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SUMMARY " sheetId="8" state="visible" r:id="rId8"/>
    <sheet xmlns:r="http://schemas.openxmlformats.org/officeDocument/2006/relationships" name="INVENTORIES" sheetId="9" state="visible" r:id="rId9"/>
    <sheet xmlns:r="http://schemas.openxmlformats.org/officeDocument/2006/relationships" name="DEBT OBLIGATIONS" sheetId="10" state="visible" r:id="rId10"/>
    <sheet xmlns:r="http://schemas.openxmlformats.org/officeDocument/2006/relationships" name="FAIR VALUE MEASUREMENT" sheetId="11" state="visible" r:id="rId11"/>
    <sheet xmlns:r="http://schemas.openxmlformats.org/officeDocument/2006/relationships" name="ACCRUED EXPENSES" sheetId="12" state="visible" r:id="rId12"/>
    <sheet xmlns:r="http://schemas.openxmlformats.org/officeDocument/2006/relationships" name="INCOME TAXES" sheetId="13" state="visible" r:id="rId13"/>
    <sheet xmlns:r="http://schemas.openxmlformats.org/officeDocument/2006/relationships" name="PROPERTY, PLANT AND EQUIPMENT" sheetId="14" state="visible" r:id="rId14"/>
    <sheet xmlns:r="http://schemas.openxmlformats.org/officeDocument/2006/relationships" name="OPERATING LEASE" sheetId="15" state="visible" r:id="rId15"/>
    <sheet xmlns:r="http://schemas.openxmlformats.org/officeDocument/2006/relationships" name="CONTINGENCIES" sheetId="16" state="visible" r:id="rId16"/>
    <sheet xmlns:r="http://schemas.openxmlformats.org/officeDocument/2006/relationships" name="STOCK-BASED COMPENSATION" sheetId="17" state="visible" r:id="rId17"/>
    <sheet xmlns:r="http://schemas.openxmlformats.org/officeDocument/2006/relationships" name="COMMON STOCK PURCHASE WARRANTS" sheetId="18" state="visible" r:id="rId18"/>
    <sheet xmlns:r="http://schemas.openxmlformats.org/officeDocument/2006/relationships" name="STOCKHOLDERS_ EQUITY" sheetId="19" state="visible" r:id="rId19"/>
    <sheet xmlns:r="http://schemas.openxmlformats.org/officeDocument/2006/relationships" name="NET EARNINGS (LOSS) PER SHARE" sheetId="20" state="visible" r:id="rId20"/>
    <sheet xmlns:r="http://schemas.openxmlformats.org/officeDocument/2006/relationships" name="DIGITAL ALLY HEALTHCARE VENTURE"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NATURE OF BUSINESS AND SUMMAR_2" sheetId="24" state="visible" r:id="rId24"/>
    <sheet xmlns:r="http://schemas.openxmlformats.org/officeDocument/2006/relationships" name="NATURE OF BUSINESS AND SUMMAR_3" sheetId="25" state="visible" r:id="rId25"/>
    <sheet xmlns:r="http://schemas.openxmlformats.org/officeDocument/2006/relationships" name="INVENTORIES (Tables)" sheetId="26" state="visible" r:id="rId26"/>
    <sheet xmlns:r="http://schemas.openxmlformats.org/officeDocument/2006/relationships" name="DEBT OBLIGATIONS (Tables)" sheetId="27" state="visible" r:id="rId27"/>
    <sheet xmlns:r="http://schemas.openxmlformats.org/officeDocument/2006/relationships" name="FAIR VALUE MEASUREMENT (Tables)" sheetId="28" state="visible" r:id="rId28"/>
    <sheet xmlns:r="http://schemas.openxmlformats.org/officeDocument/2006/relationships" name="ACCRUED EXPENSES (Tables)" sheetId="29" state="visible" r:id="rId29"/>
    <sheet xmlns:r="http://schemas.openxmlformats.org/officeDocument/2006/relationships" name="PROPERTY, PLANT AND EQUIPMENT (" sheetId="30" state="visible" r:id="rId30"/>
    <sheet xmlns:r="http://schemas.openxmlformats.org/officeDocument/2006/relationships" name="OPERATING LEASE (Tables)" sheetId="31" state="visible" r:id="rId31"/>
    <sheet xmlns:r="http://schemas.openxmlformats.org/officeDocument/2006/relationships" name="STOCK-BASED COMPENSATION (Table" sheetId="32" state="visible" r:id="rId32"/>
    <sheet xmlns:r="http://schemas.openxmlformats.org/officeDocument/2006/relationships" name="COMMON STOCK PURCHASE WARRANTS " sheetId="33" state="visible" r:id="rId33"/>
    <sheet xmlns:r="http://schemas.openxmlformats.org/officeDocument/2006/relationships" name="STOCKHOLDERS_ EQUITY (Tables)" sheetId="34" state="visible" r:id="rId34"/>
    <sheet xmlns:r="http://schemas.openxmlformats.org/officeDocument/2006/relationships" name="NET EARNINGS (LOSS) PER SHARE (" sheetId="35" state="visible" r:id="rId35"/>
    <sheet xmlns:r="http://schemas.openxmlformats.org/officeDocument/2006/relationships" name="DIGITAL ALLY HEALTHCARE VENTU_2" sheetId="36" state="visible" r:id="rId36"/>
    <sheet xmlns:r="http://schemas.openxmlformats.org/officeDocument/2006/relationships" name="SUMMARY OF SALES BY GEOGRAPHIC " sheetId="37" state="visible" r:id="rId37"/>
    <sheet xmlns:r="http://schemas.openxmlformats.org/officeDocument/2006/relationships" name="NATURE OF BUSINESS AND SUMMAR_4" sheetId="38" state="visible" r:id="rId38"/>
    <sheet xmlns:r="http://schemas.openxmlformats.org/officeDocument/2006/relationships" name="SCHEDULE OF INVENTORIES (Detail" sheetId="39" state="visible" r:id="rId39"/>
    <sheet xmlns:r="http://schemas.openxmlformats.org/officeDocument/2006/relationships" name="INVENTORIES (Details Narrative)" sheetId="40" state="visible" r:id="rId40"/>
    <sheet xmlns:r="http://schemas.openxmlformats.org/officeDocument/2006/relationships" name="SUMMARY OF SECURED CONVERTIBLE " sheetId="41" state="visible" r:id="rId41"/>
    <sheet xmlns:r="http://schemas.openxmlformats.org/officeDocument/2006/relationships" name="SCHEDULE OF MATURITY OF DEBT OB" sheetId="42" state="visible" r:id="rId42"/>
    <sheet xmlns:r="http://schemas.openxmlformats.org/officeDocument/2006/relationships" name="DEBT OBLIGATIONS (Details Narra" sheetId="43" state="visible" r:id="rId43"/>
    <sheet xmlns:r="http://schemas.openxmlformats.org/officeDocument/2006/relationships" name="SCHEDULE OF FINANCIAL ASSETS AN" sheetId="44" state="visible" r:id="rId44"/>
    <sheet xmlns:r="http://schemas.openxmlformats.org/officeDocument/2006/relationships" name="SCHEDULE OF FAIR VALUE MEASUREM" sheetId="45" state="visible" r:id="rId45"/>
    <sheet xmlns:r="http://schemas.openxmlformats.org/officeDocument/2006/relationships" name="SCHEDULE OF ACCRUED EXPENSES (D" sheetId="46" state="visible" r:id="rId46"/>
    <sheet xmlns:r="http://schemas.openxmlformats.org/officeDocument/2006/relationships" name="SCHEDULE OF ACCRUED WARRANTY EX" sheetId="47" state="visible" r:id="rId47"/>
    <sheet xmlns:r="http://schemas.openxmlformats.org/officeDocument/2006/relationships" name="INCOME TAXES (Details Narrative" sheetId="48" state="visible" r:id="rId48"/>
    <sheet xmlns:r="http://schemas.openxmlformats.org/officeDocument/2006/relationships" name="Schedule of Property and Equipm" sheetId="49" state="visible" r:id="rId49"/>
    <sheet xmlns:r="http://schemas.openxmlformats.org/officeDocument/2006/relationships" name="PROPERTY, PLANT AND EQUIPMENT_2" sheetId="50" state="visible" r:id="rId50"/>
    <sheet xmlns:r="http://schemas.openxmlformats.org/officeDocument/2006/relationships" name="SCHEDULE OF OPERATING LEASES RI" sheetId="51" state="visible" r:id="rId51"/>
    <sheet xmlns:r="http://schemas.openxmlformats.org/officeDocument/2006/relationships" name="SCHEDULE OF COMPONENTS OF LEASE" sheetId="52" state="visible" r:id="rId52"/>
    <sheet xmlns:r="http://schemas.openxmlformats.org/officeDocument/2006/relationships" name="SCHEDULE OF FUTURE MINIMUM LEAS" sheetId="53" state="visible" r:id="rId53"/>
    <sheet xmlns:r="http://schemas.openxmlformats.org/officeDocument/2006/relationships" name="OPERATING LEASE (Details Narrat" sheetId="54" state="visible" r:id="rId54"/>
    <sheet xmlns:r="http://schemas.openxmlformats.org/officeDocument/2006/relationships" name="SUMMARY OF STOCK OPTIONS OUTSTA" sheetId="55" state="visible" r:id="rId55"/>
    <sheet xmlns:r="http://schemas.openxmlformats.org/officeDocument/2006/relationships" name="SCHEDULE OF SHARES AUTHORIZED U" sheetId="56" state="visible" r:id="rId56"/>
    <sheet xmlns:r="http://schemas.openxmlformats.org/officeDocument/2006/relationships" name="SUMMARY OF RESTRICTED STOCK ACT" sheetId="57" state="visible" r:id="rId57"/>
    <sheet xmlns:r="http://schemas.openxmlformats.org/officeDocument/2006/relationships" name="SCHEDULE OF NON-VESTED BALANCE " sheetId="58" state="visible" r:id="rId58"/>
    <sheet xmlns:r="http://schemas.openxmlformats.org/officeDocument/2006/relationships" name="STOCK-BASED COMPENSATION (Detai" sheetId="59" state="visible" r:id="rId59"/>
    <sheet xmlns:r="http://schemas.openxmlformats.org/officeDocument/2006/relationships" name="SCHEDULE OF FAIR VALUE OF THE W" sheetId="60" state="visible" r:id="rId60"/>
    <sheet xmlns:r="http://schemas.openxmlformats.org/officeDocument/2006/relationships" name="SUMMARY OF WARRANT ACTIVITY (De" sheetId="61" state="visible" r:id="rId61"/>
    <sheet xmlns:r="http://schemas.openxmlformats.org/officeDocument/2006/relationships" name="SUMMARY OF RANGE OF EXERCISE PR" sheetId="62" state="visible" r:id="rId62"/>
    <sheet xmlns:r="http://schemas.openxmlformats.org/officeDocument/2006/relationships" name="COMMON STOCK PURCHASE WARRANT_2" sheetId="63" state="visible" r:id="rId63"/>
    <sheet xmlns:r="http://schemas.openxmlformats.org/officeDocument/2006/relationships" name="SCHEDULE OF NET PROCEEDS FROM O" sheetId="64" state="visible" r:id="rId64"/>
    <sheet xmlns:r="http://schemas.openxmlformats.org/officeDocument/2006/relationships" name="SCHEDULE OF NET PROCEEDS FROM_2" sheetId="65" state="visible" r:id="rId65"/>
    <sheet xmlns:r="http://schemas.openxmlformats.org/officeDocument/2006/relationships" name="STOCKHOLDERS_ EQUITY (Details N" sheetId="66" state="visible" r:id="rId66"/>
    <sheet xmlns:r="http://schemas.openxmlformats.org/officeDocument/2006/relationships" name="SCHEDULE OF WEIGHTED AVERAGE NU" sheetId="67" state="visible" r:id="rId67"/>
    <sheet xmlns:r="http://schemas.openxmlformats.org/officeDocument/2006/relationships" name="SCHEDULE OF PRELIMINARY FAIR VA" sheetId="68" state="visible" r:id="rId68"/>
    <sheet xmlns:r="http://schemas.openxmlformats.org/officeDocument/2006/relationships" name="DIGITAL ALLY HEALTHCARE VENTU_3" sheetId="69" state="visible" r:id="rId69"/>
    <sheet xmlns:r="http://schemas.openxmlformats.org/officeDocument/2006/relationships" name="RELATED PARTY TRANSACTIONS (Det" sheetId="70" state="visible" r:id="rId70"/>
    <sheet xmlns:r="http://schemas.openxmlformats.org/officeDocument/2006/relationships" name="SUBSEQUENT EVENTS (Details Narr"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6 Months Ended</t>
        </is>
      </c>
    </row>
    <row r="2">
      <c r="B2" s="2" t="inlineStr">
        <is>
          <t>Jun. 30, 2021</t>
        </is>
      </c>
      <c r="C2" s="2" t="inlineStr">
        <is>
          <t>Aug. 1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3899</t>
        </is>
      </c>
    </row>
    <row r="13">
      <c r="A13" s="4" t="inlineStr">
        <is>
          <t>Entity Registrant Name</t>
        </is>
      </c>
      <c r="B13" s="4" t="inlineStr">
        <is>
          <t>Digital Ally, Inc.</t>
        </is>
      </c>
    </row>
    <row r="14">
      <c r="A14" s="4" t="inlineStr">
        <is>
          <t>Entity Central Index Key</t>
        </is>
      </c>
      <c r="B14" s="4" t="inlineStr">
        <is>
          <t>0001342958</t>
        </is>
      </c>
    </row>
    <row r="15">
      <c r="A15" s="4" t="inlineStr">
        <is>
          <t>Entity Tax Identification Number</t>
        </is>
      </c>
      <c r="B15" s="4" t="inlineStr">
        <is>
          <t>20-0064269</t>
        </is>
      </c>
    </row>
    <row r="16">
      <c r="A16" s="4" t="inlineStr">
        <is>
          <t>Entity Incorporation, State or Country Code</t>
        </is>
      </c>
      <c r="B16" s="4" t="inlineStr">
        <is>
          <t>NV</t>
        </is>
      </c>
    </row>
    <row r="17">
      <c r="A17" s="4" t="inlineStr">
        <is>
          <t>Entity Address, Address Line One</t>
        </is>
      </c>
      <c r="B17" s="4" t="inlineStr">
        <is>
          <t>15612 College Blvd</t>
        </is>
      </c>
    </row>
    <row r="18">
      <c r="A18" s="4" t="inlineStr">
        <is>
          <t>Entity Address, City or Town</t>
        </is>
      </c>
      <c r="B18" s="4" t="inlineStr">
        <is>
          <t>Lenexa</t>
        </is>
      </c>
    </row>
    <row r="19">
      <c r="A19" s="4" t="inlineStr">
        <is>
          <t>Entity Address, State or Province</t>
        </is>
      </c>
      <c r="B19" s="4" t="inlineStr">
        <is>
          <t>KS</t>
        </is>
      </c>
    </row>
    <row r="20">
      <c r="A20" s="4" t="inlineStr">
        <is>
          <t>Entity Address, Postal Zip Code</t>
        </is>
      </c>
      <c r="B20" s="4" t="inlineStr">
        <is>
          <t>66219</t>
        </is>
      </c>
    </row>
    <row r="21">
      <c r="A21" s="4" t="inlineStr">
        <is>
          <t>City Area Code</t>
        </is>
      </c>
      <c r="B21" s="4" t="inlineStr">
        <is>
          <t>(913)</t>
        </is>
      </c>
    </row>
    <row r="22">
      <c r="A22" s="4" t="inlineStr">
        <is>
          <t>Local Phone Number</t>
        </is>
      </c>
      <c r="B22" s="4" t="inlineStr">
        <is>
          <t>814-7774</t>
        </is>
      </c>
    </row>
    <row r="23">
      <c r="A23" s="4" t="inlineStr">
        <is>
          <t>Title of 12(b) Security</t>
        </is>
      </c>
      <c r="B23" s="4" t="inlineStr">
        <is>
          <t>Common
    stock, $0.001 par value per share</t>
        </is>
      </c>
    </row>
    <row r="24">
      <c r="A24" s="4" t="inlineStr">
        <is>
          <t>Trading Symbol</t>
        </is>
      </c>
      <c r="B24" s="4" t="inlineStr">
        <is>
          <t>DGLY</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15136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1</t>
        </is>
      </c>
    </row>
    <row r="3">
      <c r="A3" s="3" t="inlineStr">
        <is>
          <t>Debt Disclosure [Abstract]</t>
        </is>
      </c>
    </row>
    <row r="4">
      <c r="A4" s="4" t="inlineStr">
        <is>
          <t>DEBT OBLIGATIONS</t>
        </is>
      </c>
      <c r="B4" s="4" t="inlineStr">
        <is>
          <t xml:space="preserve">NOTE
3. DEBT OBLIGATIONS Debt
obligations is comprised of the following: SUMMARY OF SECURED CONVERTIBLE DEBENTURES AND PROCEEDS INVESTMENT AGREEMENT
June 30, December 31, 2020
Economic injury disaster loan (EIDL) $ 150,000 $ 150,000
Payroll protection program loan (PPP) — 10,000
Contingent consideration promissory note 350,000 —
Debt obligations 500,000 160,000
Less: current maturities of debt obligations 72,502 11,727
Debt obligations, long-term $ 427,498 $ 148,273 Debt
obligations mature as follows as of June 30, 2021: SCHEDULE OF MATURITY OF DEBT OBLIGATIONS
June 30, 2021
2021 (July 1, 2021 to December 31, 2021) $ 1,482
2022 143,049
2023 143,166
2024 73,286
2025 3,412
2026 and thereafter 135,605
Total $ 500,000 2020
Small Business Administration Notes On
May 4, 2020, the Company issued a promissory note in connection with the receipt of the Paycheck Protection Program (“PPP”)
Loan of $ 1,418,900
(the “PPP Loan”) under the Small
Business Administration’s (the “SBA”) PPP Program under the Coronavirus Aid, Relief, and Economic Security Act ( the
“CARES Act”). The PPP Loan has a two term and bears interest at a rate of 1.0 %
per annum. Monthly principal and interest payments were deferred for nine months after the date of disbursement and total $ 79,851
per month thereafter. The PPP Loan could have
been prepaid at any time prior to maturity with no prepayment penalties. The promissory note contained events of default and other provisions
customary for a loan of this type. The PPP provides that the PPP Loan may be partially or wholly forgiven if the funds are used for certain
qualifying expenses as described in the CARES Act. The Company intends to use the majority of the PPP Loan amount for qualifying expenses
and to apply for forgiveness of the PPP Loan in accordance with the terms of the CARES Act. The Company used the majority of the PPP
Loan amount for qualifying expenses and to apply for forgiveness of the PPP Loan in accordance with the terms of the CARES Act. The Company
applied for forgiveness of the PPP Loan and December 10, 2020, the Company was fully forgiven of its $ 1,418,900
PPP Loan. Additionally, the Company was fully
forgiven, during the three months ended June 30, 2021, of its $ 10,000
EIDL advance received with the PPP Loan. On
May 12, 2020, the Company received $ 150,000 150,000 Under
the terms of the note issued under the EIDL program, interest accrues on the outstanding principal at the rate of 3.75 731 Contingent Consideration Promissory Note
On June 30, 2021, Nobility
Healthcare, LLC, a subsidiary of the Company, issued a contingent consideration promissory note (the “Note”) in connection
with the Stock Purchase Agreement between Nobility and Elite Medical Billing Specialists (“Elite”) of $ 350,000 three 3.00 975,000 The contingent consideration
promissory note is considered to be additional purchase price, therefore the estimated fair value of the contingent liability is recorded
as a liability at the acquisition date and the fair value is considered part of the consideration paid for the acquisition. Management
has recorded the contingent consideration promissory note at its estimated fair value of $ 3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1</t>
        </is>
      </c>
    </row>
    <row r="3">
      <c r="A3" s="3" t="inlineStr">
        <is>
          <t>Fair Value Disclosures [Abstract]</t>
        </is>
      </c>
    </row>
    <row r="4">
      <c r="A4" s="4" t="inlineStr">
        <is>
          <t>FAIR VALUE MEASUREMENT</t>
        </is>
      </c>
      <c r="B4" s="4" t="inlineStr">
        <is>
          <t xml:space="preserve">NOTE
4. FAIR VALUE MEASUREMENT In
accordance with ASC Topic 820 — Fair Value Measurements and Disclosure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Company’s own assumptions in determining the fair value) The
following table represents the Company’s hierarchy for its financial assets and liabilities measured at fair value on a recurring
basis as of June 30, 2021 and December 31, 2020: SCHEDULE OF FINANCIAL ASSETS AND LIABILITIES MEASURED AT FAIR VALUE ON RECURRING BASIS
June 30, 2021
Level 1 Level 2 Level 3 Total
Liabilities:
Warrant derivative liabilities $ — $ — $ 29,527,224 $ 29,527,224
Contingent consideration promissory note — — 350,000 350,000
$ — $ — $ 29,877,224 $ 29,877,224
December 31, 2020
Level 1 Level 2 Level 3 Total
Liabilities:
Warrant derivative liabilities — — — —
Contingent consideration promissory note — — — —
$ — $ — $ — $ — The
following table represents the change in Level 3 tier value measurements for the six months ended June 30, 2021: SCHEDULE OF FAIR VALUE MEASUREMENTS CHANGE IN LEVEL 3 INPUTS
Contingent Consideration Promissory Note Warrant Derivative Liabilities
Balance, December 31, 2020 $ — $ —
Issuance of detachable warrants in the January 14, 2021 Offering — 21,922,158
Issuance of detachable warrants in the February 1, 2021 Offering — 27,476,352
Issuance of detachable pre-funded warrants in the January 14, 2021 Offering — 378,615
Issuance of detachable pre-funded warrants in the February 1, 2021 Offering — 1,438,934
Transition of derivative warrant liability to equity on pre-funded warrants — —
Change in fair value of warrant derivative liabilities — (24,552,257 )
Balance, March 31, 2021 — 26,663,802
Issuance of contingent consideration promissory note 350,000 —
Change in fair value of financial instruments — 2,863,422
Balance, June 30, 2021 $ 350,000 $ 29,527,2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 xml:space="preserve">NOTE
5. ACCRUED EXPENSES Accrued
expenses consisted of the following at June 30, 2021 and December 31, 2020: SCHEDULE OF ACCRUED EXPENSES
June
30, 2021 December
31, 2020
Accrued warranty expense $ 11,562 $ 31,845
Accrued litigation costs 250,000 250,000
Accrued sales commissions 22,692 38,294
Accrued payroll and related fringes 321,639 199,850
Accrued sales returns and allowances 22,837 26,069
Accrued sales taxes 48,348 53,627
Other 198,233 196,409
Total accrued expenses $ 875,311 $ 796,094 Accrued
warranty expense was comprised of the following for the six months ended June 30, 2021: SCHEDULE OF ACCRUED WARRANTY EXPENSE
Beginning balance $ 31,845
Provision for warranty expense 5,815
Charges applied to warranty reserve (26,098 )
Ending balance $ 11,5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6. INCOME TAXES The
effective tax rate for the three months ended June 30, 2021 and 2020 varied from the expected statutory rate due to the Company continuing
to provide a 100 The
Company has incurred operating losses in recent years, and it continues to be in a three-year cumulative loss position at June 30, 2021.
Accordingly, the Company determined there was not sufficient positive evidence regarding its potential for future profits to outweigh
the negative evidence of our three-year cumulative loss position under the guidance provided in ASC 740. Therefore, it determined to
continue to provide a 100 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 xml:space="preserve">NOTE
7. PROPERTY, PLANT AND EQUIPMENT Property, plant
and equipment, net consists of the following: Schedule
of Property and Equipment, Net
June
30, 2021 December
31, 2020
Land $ 789,734 $ 59,226
Buildings 4,909,478 363,215
Equipment 682,065 507,676
Leasehold improvements 291,435 289,865
Property and Equipment, gross 291,435 289,865
Less: accumulated depreciation (648,528 ) (553,182 )
Total property, plant and equipment, net $ 6,024,184 $ 666,800 On
April 30, 2021 the Company closed on the purchase and sale agreement to acquire a 71,361 square feet commercial office building located
in Lenexa, Kansas which is intended to serve as the Company’s future office and warehouse needs. The building contains approximately
30,000 square feet of office space and the remainder warehouse space. 5.3 Depreciation
expense for the six months ended June 30, 2021 and June 30, 2020 was $ 95,346 43,1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6 Months Ended</t>
        </is>
      </c>
    </row>
    <row r="2">
      <c r="B2" s="2" t="inlineStr">
        <is>
          <t>Jun. 30, 2021</t>
        </is>
      </c>
    </row>
    <row r="3">
      <c r="A3" s="3" t="inlineStr">
        <is>
          <t>Operating Lease</t>
        </is>
      </c>
    </row>
    <row r="4">
      <c r="A4" s="4" t="inlineStr">
        <is>
          <t>OPERATING LEASE</t>
        </is>
      </c>
      <c r="B4" s="4" t="inlineStr">
        <is>
          <t xml:space="preserve">NOTE
8. OPERATING LEASE On
May 13, 2020, the Company entered into an operating lease for new warehouse and office space which will serve as its new principal executive
office and primary business location. The original lease agreement was amended on August 28, 2020 to correct the footage under lease
and monthly payment amounts resulting from such correction. The lease terms, as amended include no base rent for the first nine months
and monthly payments ranging from $ 12,398 14,741 December 2026 sixty-six The
Company entered into an operating lease with a third party in October 2019 for copiers used for office and warehouse purposes. The terms
of the lease include 48 1,598 October 2023 28 Lease
expense related to the office space and copier operating leases were recorded on a straight-line basis over their respective lease terms.
Total lease expense under the two operating leases was $ 65,953
for the six months ended June 30,
2021. The
discount rate implicit within the Company’s operating leases was not generally determinable and therefore the Company determined
the discount rate based on its incremental borrowing rate on the information available at commencement date. As of commencement date,
the operating lease liabilities reflect a weighted average discount rate of 8 The
following sets forth the operating lease right of use assets and liabilities as of June 30, 2021: SCHEDULE OF OPERATING LEASES RIGHT OF USE ASSETS AND LIABILITIES
1
Assets:
Operating lease right of use assets $ 722,843
Liabilities:
Operating lease obligations-current portion $ 123,356
Operating lease obligations-less current portion $ 672,216
Total operating lease obligations $ 795,572 The
components of lease expense were as follows for the six months ended June 30, 2021: SCHEDULE OF COMPONENTS OF LEASE EXPENSES
1
Selling, general and administrative expenses $ 65,953 Following
are the minimum lease payments for each year and in total. SCHEDULE OF FUTURE MINIMUM LEASE PAYMENTS
Year ending December 31:
2021 (July 1, 2021 to December 31, 2021) $ 91,272
2022 184,145
2023 184,241
2024 171,642
2025 &amp; beyond 348,446
Total undiscounted minimum future lease payments 979,746
Imputed interest (184,174 )
Total operating lease liability $ 795,5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 xml:space="preserve">NOTE
9. CONTINGENCIES COVID-19
pandemic The
COVID-19 pandemic represents a fluid situation that presents a wide range of potential impacts of varying durations for different global
geographies, including locations where the Company has offices, employees, customers, vendors and other suppliers and business
partners. Like
most US-based businesses, the COVID-19 pandemic and efforts to mitigate the same began to have impacts on our business in March 2020.
By that time, much of the Company’s first fiscal quarter was completed. During 2020 and the first quarter of 2021,
the Company observed recent decreases in demand from certain customers, including primarily law-enforcement and commercial customers.
However, we are beginning to experience an increase in demand for the three months ended June 30, 2021, compared to the same period in
2020. Given the fact that the Company’s
products are sold through a variety of distribution channels, the Company expects sales will experience more volatility as
a result of the changing and less predictable operational needs of many customers as a result of the COVID-19 pandemic. The Company
is aware that many companies, including many current suppliers and customers, are reporting or predicting negative impacts
from COVID-19 on future operating results. Although the Company observed a slight increase in demand for products from
certain customers during the quarter ended June 30, 2021, the Company believes that the impact of the COVID-19 remains
too fluid and unknown, hindering the Company from determining the long-term demand for current products. The Company
also cannot be certain how demand may shift over time as the impacts of the COVID-19 pandemic may go through several phases of varying
severity and duration. In light
of broader macro-economic risks and already known impacts on certain industries that use the Company’s products and services,
the Company has taken, and continues to take targeted steps to lower its operating expenses because of the COVID-19 pandemic.
The Company continues to monitor the impacts of COVID-19 on its operations closely and this situation could change based
on a significant number of factors that are not entirely within its control and are discussed in this and other sections of this
quarterly report on Form 10-Q. The Company does not expect there to be material changes to its assets on our balance sheet
or its ability to timely account for those assets. Further, in connection with the preparation of this quarterly report on Form
10-Q and the financial statements contained herein, the Company reviewed the potential impacts of the COVID-19 pandemic on goodwill
and intangible assets and have determined there to be no material impact at this time. The Company has also reviewed the potential
impacts on future risks to the business as it relates to collections, returns and other business-related items. To date,
travel restrictions and border closures have not materially impacted its ability to obtain inventory or manufacture or deliver
products or services to customers. However, if such restrictions become more severe, they could negatively impact those activities in
a way that would harm the business over the long term. Travel restrictions impacting people can restrain its ability to
assist its customers and distributors as well as impact its ability to develop new distribution channels, but at present
the Company does not expect these restrictions on personal travel to be material to our business operations or financial results.
The Company has taken steps to restrain and monitor its operating expenses and therefore it does not expect any
such impacts to materially change the relationship between costs and revenues. Like
most companies, the Company has taken a range of actions with respect to how it operates to assure it comply with
government restrictions and guidelines as well as best practices to protect the health and well-being of its employees and its
ability to continue operating its business effectively. To date, the Company has been able to operate its business
effectively using these measures and to maintain all internal controls as documented and posted. The Company also has not
experienced challenges in maintaining business continuity and does not expect to incur material expenditures to do so. However,
the impacts of COVID-19 and efforts to mitigate the same have remained unpredictable and it remains possible that challenges may arise
in the future. The
actions the Company has taken so far during the COVID-19 pandemic include, but are not limited to:
● Requiring
all employees who can work from home to work from home;
● Increasing
its IT networking capability to best assure employees can work effectively outside the office; and
● For
employees who must perform essential functions in one of its offices:
● Having
employees maintain a distance of at least six feet from other employees whenever possible;
● Having
employees work in dedicated shifts to lower the risk all employees who perform similar tasks might become infected by COVID-19;
● Having
employees stay segregated from other employees in the office with whom they require no interaction; and
● Requiring
employees to wear masks while they are in the office whenever possible. The Company currently
believes revenue for the year ending December 31, 2021 will still be impacted due to the conditions noted. In April 2020,
the Company implemented a COVID-19 mitigation plan designed to further reduce its operating expenses during the pandemic.
Actions taken to date include work hour and salary reductions for senior management. These cost reductions are in addition to the significant
restructuring actions which the Company continues to implement and develop throughout. Based on the Company’s
current cash position, its projected cash flow from operations and its cost reduction and cost containment efforts
to date, the Company believes that it will have sufficient capital and or have access to sufficient capital through public
and private equity and debt offerings to sustain operations for a period of one year following the date of this filing. If business interruptions
resulting from the COVID-19 pandemic were to be prolonged or expanded in scope, the business, financial condition, results of
operations and cash flows would be negatively impacted. The Company will continue to actively monitor this situation and will
implement actions necessary to maintain business continuity. Litigation. From time to time, the Company
is notified that it may be a party to a lawsuit or that a claim is being made against it. It is the Company’s
policy to not disclose the specifics of any claim or threatened lawsuit until the summons and complaint are actually served. After
carefully assessing the claim, and assuming the Company determines that it is not at fault or it disagrees with
the damages or relief demanded, it vigorously defends any lawsuit filed against it. The Company records a liability
when losses are deemed probable and reasonably estimable. When losses are deemed reasonably possible but not probable, the Company
determines whether it is possible to provide an estimate of the amount of the loss or range of possible losses for the claim, if
material for disclosure. In evaluating matters for accrual and disclosure purposes, the Company takes into consideration factors
such as our historical experience with matters of a similar nature, the specific facts and circumstances asserted, the likelihood of
it prevailing, the availability of insurance, and the severity of any potential loss. The Company reevaluates and updates
accruals as matters progress over time. While
the ultimate resolution is unknown, based on the information currently available, the Company does not expect that these lawsuits
will individually, or in the aggregate, have a material adverse effect to its results of operations, financial condition or cash
flows. However, the outcome of any litigation is inherently uncertain and there can be no assurance that any expense, liability or damages
that may ultimately result from the resolution of these matters will be covered by its insurance or will not be in excess of amounts
recognized or provided by insurance coverage and will not have a material adverse effect on its operating results, financial condition
or cash flows. Axon The
Company owns U.S. Patent No. 9,253,452 (the “ ‘452 Patent”), which generally covers the automatic activation and coordination
of multiple recording devices in response to a triggering event, such as a law enforcement officer activating the light bar on the vehicle. The
Company filed suit on January 15, 2016 in the U.S. District Court for the District of Kansas (the “U.S. District Court”)
(Case No: 2:16-cv-02032) against Axon Enterprise, Inc. (“Axon”), alleging willful patent infringement against Axon’s
body camera product line and Signal auto-activation product. The Company is seeking both monetary damages and a permanent injunction
against Axon for infringement of the ‘452 Patent. In
December 2016 and January 2017, Axon filed two petitions for Inter Partes The
District Court litigation was temporarily stayed following the filing of the petitions for IPR. However, on November 17, 2017, the U.S.
District Court of Kansas rejected Axon’s request to maintain the stay. With this ruling, the parties then proceeded towards trial,
after which the parties filed motions for summary judgement on January 31, 2019. On
June 17, 2019, the U.S. District Court granted Axon’s motion for summary judgment that Axon did not infringe on the Company’s
patent and dismissed the case. The U.S. District Court’s ruling did not find that the ‘452 Patent was invalid. It also did
not address any other issue, such as whether Digital’s requested damages were appropriate, and it did not impact the Company’s
ability to file additional lawsuits to hold other competitors accountable for patent infringement. This ruling solely related to an interpretation
of the Company’s claims as they relate to Axon and was unrelated to the supplemental briefing the Company filed on its damages
claim. Those issues are separate and the U.S. District Court’s ruling on the motion for summary judgment had nothing to do with
the Company’s damages request. The
Company filed an opening appeal brief on August 26, 2019 with the U.S. Court of Appeals for the Tenth Circuit (the “Court of Appeals”),
appealing the U.S. District Court’s granting of Axon’s motion for summary judgment. Axon responded by filing a responsive
brief on November 6, 2019 and we then filed a reply brief responding to Axon on November 27, 2019. The Court of Appeals scheduled oral
arguments on our appeal of the U.S. District Court’s summary judgment ruling on April 6, 2020. This appeal was intended to address
the Company’s position that the U.S. District Court incorrectly dismissed our claims against Axon. If the Court of Appeals overturns
the ruling of the U.S. District Court, the case would have been remanded to the U.S District Court before a new judge. On March 12, 2020,
the panel of judges for the Court of Appeals issued an order cancelling the oral arguments previously set for April 6, 2020, having determined
that the appeal will be decided solely based on the parties’ briefs. On April 22, 2020, a three-judge panel of the United States
Court of Appeals denied our appeal and affirmed the District Court’s previous decision to grant Axon summary judgment. On May 22,
2020, we filed a petition for panel rehearing requesting that we be granted a rehearing of our appeal of the U.S. District Court’s
summary judgment ruling. Furthermore, we requested that we be given an opportunity to make our case through oral argument in front of
the three-judge panel of the Court of Appeals, which was also denied. The Company has abandoned its right to any further appeal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NOTE
10. STOCK-BASED COMPENSATION The
Company recorded pretax compensation expense related to the grant of stock options and restricted stock issued of $ 330,213 376,738 656,378 688,415 As
of June 30, 2021, the Company had adopted nine separate stock option and restricted stock plans: (i) the 2005 Stock Option and Restricted
Stock Plan (the “2005 Plan”), (ii) the 2006 Stock Option and Restricted Stock Plan (the “2006 Plan”), (iii) the
2007 Stock Option and Restricted Stock Plan (the “2007 Plan”), (iv) the 2008 Stock Option and Restricted Stock Plan (the
“2008 Plan”), (v) the 2011 Stock Option and Restricted Stock Plan (the “2011 Plan”), (vi) the 2013 Stock Option
and Restricted Stock Plan (the “2013 Plan”), (vii) the 2015 Stock Option and Restricted Stock Plan (the “2015 Plan”),
(viii) the 2018 Stock Option and Restricted Stock Plan (the “2018 Plan”) and (ix) the 2020 Stock Option and Restricted Stock
Plan (the “2020 Plan”).. The 2005 Plan, 2006 Plan, 2007 Plan, 2008 Plan, 2011 Plan, 2013 Plan, 2015 Plan, 2018 Plan and 2020
Plan are referred to as the “Plans.” These
Plans permit the grant of stock options or restricted stock to its employees, non-employee directors and others for up to a total of
5,675,000
shares of common stock. The 2005 Plan terminated
during 2015 with 20,178
shares not awarded or underlying options, which
shares are now unavailable for issuance. Stock options granted under the 2005 Plan that remain unexercised and outstanding as of June
30, 2021 total 7,064 .
The 2006 Plan terminated during 2016 with 35,474
shares not awarded or underlying options, which
shares are now unavailable for issuance. Stock options granted under the 2006 Plan that remain unexercised and outstanding as of June
30, 2021 total 30,125 .
The 2007 Plan terminated during 2017 with 94,651
shares not awarded or underlying options, which
shares are now unavailable for issuance. The 2008 Plan terminated during 2018 with 40,499
shares not awarded or underlying options, which
shares are now unavailable for issuance. There were no
stock options granted under the 2008 Plan that
remain unexercised and outstanding as of June 30, 2021. The
Company believes that such awards better align the interests of our employees with those of its stockholders. Option awards have been
granted with an exercise price equal to the market price of its stock at the date of grant with such option awards generally vesting
based on the completion of continuous service and having ten-year contractual terms. These option awards typically provide for accelerated
vesting if there is a change in control (as defined in the Plans). The Company has registered all shares of common stock that are issuable
under its Plans with the SEC. A total of 791,939 The
fair value of each option award is estimated on the date of grant using a Black-Scholes option valuation model. Activity
in the various Plans during the six months ended June 30, 2021: SUMMARY OF STOCK OPTIONS OUTSTANDING
Options Number of Shares Weighted Average Exercise Price
Outstanding at December 31, 2020 838,313 $ 3.20
Granted — —
Exercised — —
Forfeited (46,375 ) (12.19 )
Outstanding at June 30, 2021 791,939 $ 2.67
Exercisable at June 30, 2021 791,939 $ 2.67 The
fair value of each option award is estimated on the date of grant using a Black-Scholes option valuation model. The total estimated grant
date fair value stock options issued during the six months ended June 30, 2021 was $- 0 no The
Plans allow for the cashless exercise of stock options. This provision allows the option holder to surrender/cancel options with an intrinsic
value equivalent to the purchase/exercise price of other options exercised. There were no shares surrendered pursuant to cashless exercises
during the six months ended June 30, 2021 and 2020. The
aggregate intrinsic value of options outstanding was $- 0 0 As
of June 30, 2021, the unrecognized portion of stock compensation expense on all existing stock options was $- 0 The
following table summarizes the range of exercise prices and weighted average remaining contractual life for outstanding and exercisable
options under the Company’s option plans as of June 30, 2021: SCHEDULE OF SHARES AUTHORIZED UNDER STOCK OPTION PLANS BY EXERCISE PRICE RANGE
Outstanding options Exercisable options
Exercise price range Number of options Weighted average contractual life Number of options Weighted average remaining contractual life
$ 0.01 2.49 415,000 8.4 415,000 8.4
$ 2.50 3.49 310,314 6.8 310,314 6.8
$ 3.50 4.49 45,750 3.6 45,750 3.6
$ 4.50 6.99 15,000 0.5 15,000 0.5
$ 7.00 9.52 5,875 0.3 5,875 0.3
791,939 7.3 791,939 7.3 Restricted
stock grants. A
summary of all restricted stock activity under the equity compensation plans for the six months ended June 30, 2021 is as follows: SUMMARY OF RESTRICTED STOCK ACTIVITY
Number of Restricted shares Weighted average grant date fair value
Nonvested balance, December 31, 2020 720,125 $ 1.69
Granted 450,000 2.76
Vested (479,250 ) (1.99 )
Forfeited (7,500 ) (1.08 )
Nonvested balance, June 30, 2021 683,375 $ 2.14 The
Company estimated the fair market value of these restricted stock grants based on the closing market price on the date of grant. As of
June 30, 2021, there were $ 753,011
of total unrecognized compensation costs
related to all remaining non-vested restricted stock grants, which will be amortized over the next 18 months in accordance with their
respective vesting scale. The
nonvested balance of restricted stock vests as follows: SCHEDULE OF NON-VESTED BALANCE OF RESTRICTED STOCK
Years ended Number of shares
2021 (July 1, 2021 through December 31, 2021) —
2022 458,375
2023 22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PURCHASE WARRANTS</t>
        </is>
      </c>
      <c r="B1" s="2" t="inlineStr">
        <is>
          <t>6 Months Ended</t>
        </is>
      </c>
    </row>
    <row r="2">
      <c r="B2" s="2" t="inlineStr">
        <is>
          <t>Jun. 30, 2021</t>
        </is>
      </c>
    </row>
    <row r="3">
      <c r="A3" s="3" t="inlineStr">
        <is>
          <t>Common Stock Purchase Warrants</t>
        </is>
      </c>
    </row>
    <row r="4">
      <c r="A4" s="4" t="inlineStr">
        <is>
          <t>COMMON STOCK PURCHASE WARRANTS</t>
        </is>
      </c>
      <c r="B4" s="4" t="inlineStr">
        <is>
          <t xml:space="preserve">NOTE
11. COMMON STOCK PURCHASE WARRANTS The
Company has issued common stock purchase warrants in conjunction with various debt and equity issuances. The warrants are either immediately
exercisable, or have a delayed initial exercise date, no more than six months from their respective issue date and allow the holders
to purchase up to 26,808,598 2.60 5.00 warrants expire from December
30, 2021 through February 1, 2026 On
January 14, 2021 and February 1, 2021, the Company issued warrants to purchase a total of 42,550,000 The
Company has utilized the following assumptions in its Black-Scholes option valuation model to calculate the estimated fair value of the
warrant derivative liabilities as of their date of issuance and as of June 30, 2021: SCHEDULE OF FAIR VALUE OF THE WARRANT DERIVATIVE LIABILITIES
Issuance date assumptions June 30, 2021 assumptions
Volatility - range 106.6 166.6 % 107.5 %
Risk-free rate 0.08 0.49 % 0.87 %
Dividend 0 % 0 %
Remaining contractual term 0.01 5 4.6
Exercise price $ 2.80 3.25 $ 3.25
Common stock issuable under the warrants 42,550,000 24,300,000 During
the six months ended June 30, 2021, holders of pre-funded warrants exercised a total of 18,250,000 1,817,549 zero 1,817,549 The
following table summarizes information about shares issuable under warrants outstanding during the six months ended June 30, 2021: SUMMARY OF WARRANT ACTIVITY
Warrants Weighted average exercise price
Vested Balance, January 1, 2021 3,388,364 $ 6.24
Granted 42,550,000 3.11
Exercised (18,250,000 ) 2.92
Forfeited/cancelled (879,766 ) 13.43
Vested Balance, June 30, 2021 26,808,598 $ 3.29 The
total intrinsic value of all outstanding warrants aggregated $- 0 51.2 The
following table summarizes the range of exercise prices and weighted average remaining contractual life for outstanding and exercisable
warrants to purchase shares of common stock as of June 30, 2021: SUMMARY OF RANGE OF EXERCISE PRICES AND WEIGHTED AVERAGE REMAINING CONTRACTUAL LIFE OF WARRANTS
Outstanding and exercisable warrants
Exercise price Number of warrants Weighted average remaining contractual life
$ 2.60 465,712 2.1
$ 3.00 316,800 1.8
$ 3.25 24,300,000 4.6
$ 3.36 733,333 1.4
$ 3.65 167,000 1.0
$ 3.75 25,753 1.1
$ 5.00 800,000 0.5
26,808,598 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12. STOCKHOLDERS’ EQUITY Registered
Direct Offerings On
January 14, 2021, the Company consummated a registered direct offering (the “Offering”) of (i) 2,800,000 7,200,000 10,000,000 five years 3.25 who acted as the exclusive placement agent in connection with the Offering pursuant to a placement
agency agreement 3.095 3.085 The
securities in the Offering were issued pursuant to a prospectus supplement to the Company’s effective shelf registration statement
on Form S-3 (File No. 333-239419). The placement agency agreement contained customary representations, warranties and agreements by the
Company, customary conditions to closing, indemnification obligations of the Company and the placement agen t The placement agent received discounts and commissions of six percent ( 6 Under the placement agency agreement,
the Company and its officers and directors executed lock-up agreements whereby, subject to certain expectations, (a) the Company has agreed
not to engage in the following for a period of 90 days from the date of the pricing of the Offering, (i)
offer, pledge, sell, contract to sell, sell any option or contract to purchase, purchase any option or contract to sell, grant any option,
right or warrant to purchase, lend, or otherwise transfer or dispose of, directly or indirectly, any shares of capital stock of the Company
or any securities convertible into or exercisable or exchangeable for shares of capital stock of the Company; (ii) file or cause to be
filed any registration statement with the SEC relating to the offering of any shares of capital stock of the Company or any securities
convertible into or exercisable or exchangeable for shares of capital stock of the Company; (iii) complete any offering of debt securities
of the Company, or (iv) enter into any swap or other arrangement that transfers to another, in whole or in part, any of the economic consequences
of ownership of capital stock of the Company. Further,
pursuant to the terms of the Securities Purchase Agreement the Company has granted to the Investors, for a period of 12 months after the
closing of the Offering, the right to participate in subsequent offerings by the Company of Common Stock and Common Stock equivalents
in an amount up to 50 The Company
received approximately $ 28,941,000 29,013,000 The
Company received net proceeds from this offering as follows: SCHEDULE OF NET PROCEEDS FROM OFFERING
Description Amount
Net proceeds received:
Proceeds from the sale of 2,800,000 3.095 $ 8,666,000
Proceeds from the sale of pre-funded warrants to purchase 7,200,000 3.085 22,212,000
Less: Placement agent fees and other expenses of the offering (1,937,000 )
Net proceeds of the offering $ 28,941,000 In conjunction with this Offering,
the Company issued prefunded Common Stock purchase warrants to purchase up to 7,200,000
3.095
3.085
10,000,000
3.25
he
Company allocated a portion of the net proceeds of this offering to warrant derivative liabilities based on their estimated fair value
as follows (See Notes 4 and 11) : SCHEDULE OF NET PROCEEDS FROM OFFERING
Description Amount
Warrant derivative liabilities $ 21,922,158
Pre-funded warrant derivative liabilities 378,615
Total allocation of the net proceeds of the offering to warrant derivative liabilities $ 22,300,773 Registered Direct Offering On February 1, 2021, the Company
consummated an registered direct offering (the “Second Offering”) of (i) 3,250,000 11,050,000 14,300,000 five years 3.25 acted as the exclusive placement agent
in connection with the Second Offering pursuant to a placement agency agreement 2.80 2.79 The securities in the Second Offering
were issued pursuant to a prospectus supplement to the Company’s effective shelf registration statement on Form S-3 (File No. 333-239419).
The placement agency agreement contained customary representations, warranties and agreements by the Company, customary conditions to
closing, indemnification obligations of the Company and the placement agent. The placement agent
received discounts and commissions of six percent (6%) of the gross cash proceeds received by the Company from the sale of the securities
sold in the Second Offering and certain expenses. Under the placement agency agreement,
the Company and its officers and directors executed lock-up agreements whereby, subject to certain exceptions, (a) the Company has agreed
not to engage in the following for a period of 90 days from the date of the pricing of the Offering, (i)
offer, pledge, sell, contract to sell, sell any option or contract to purchase, purchase any option or contract to sell, grant any option,
right or warrant to purchase, lend, or otherwise transfer or dispose of, directly or indirectly, any shares of capital stock of the Company
or any securities convertible into or exercisable or exchangeable for shares of capital stock of the Company; (ii) file or cause to be
filed any registration statement with the SEC relating to the offering of any shares of capital stock of the Company or any securities
convertible into or exercisable or exchangeable for shares of capital stock of the Company; (iii) complete any offering of debt securities
of the Company, or (iv) enter into any swap or other arrangement that transfers to another, in whole or in part, any of the economic consequences
of ownership of capital stock of the Company. Further, pursuant to the terms
of the Securities Purchase Agreement the Company has granted to the Investors, for a period of 12 months after the closing of the Second
Offering, the right to participate in subsequent offerings by the Company of Common Stock and Common Stock equivalents in an amount up
to 50 The
Company received approximately $ 37,447,100 37,557,600 The
Company received net proceeds from this offering as follows: SCHEDULE OF NET PROCEEDS FROM OFFERING
Description Amount
Net proceeds received:
Proceeds from the sale of 3,250,000 2.80 $ 9,100,000
Proceeds from the sale of pre-funded warrants to purchase 11,050,000 2.79 30,829,500
Less: Placement agent fees and other expenses of the offering (2,482,400 )
Net proceeds of the offering $ 37,447,100 In conjunction with this Offering,
the Company issued prefunded Common Stock purchase warrants to purchase up to 11,050,000
2.80
2.79
14,300,000
3.25
he
Company allocated a portion of the net proceeds of this offering to warrant derivative liabilities based on their estimated fair value
as follows (See Notes 4 and 11): SCHEDULE OF NET PROCEEDS FROM OFFERING
Description Amount
Warrant derivative liabilities $ 27,476,352
Pre-funded warrant derivative liabilities 1,438,934
Total allocation of the net proceeds of the offering to warrant derivative liabilities $ 28,915,286 2021 Issuance of Restricted Common Stock. On January 7, 2021, the board
of directors approved the grant of 450,000 Such shares will generally vest one-half
on January 7, 2022 and one half on January 7, 2023, provided that each grantee remains an officer or employee on such da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58276178</v>
      </c>
      <c r="C3" s="6" t="n">
        <v>4361758</v>
      </c>
    </row>
    <row r="4">
      <c r="A4" s="4" t="inlineStr">
        <is>
          <t>Accounts receivable-trade, less allowance for doubtful accounts of $123,224 – June 30, 2021 and December 31, 2020</t>
        </is>
      </c>
      <c r="B4" s="5" t="n">
        <v>888384</v>
      </c>
      <c r="C4" s="5" t="n">
        <v>1705461</v>
      </c>
    </row>
    <row r="5">
      <c r="A5" s="4" t="inlineStr">
        <is>
          <t>Other receivables</t>
        </is>
      </c>
      <c r="B5" s="5" t="n">
        <v>1795547</v>
      </c>
      <c r="C5" s="5" t="n">
        <v>1529920</v>
      </c>
    </row>
    <row r="6">
      <c r="A6" s="4" t="inlineStr">
        <is>
          <t>Inventories, net</t>
        </is>
      </c>
      <c r="B6" s="5" t="n">
        <v>9615759</v>
      </c>
      <c r="C6" s="5" t="n">
        <v>8202274</v>
      </c>
    </row>
    <row r="7">
      <c r="A7" s="4" t="inlineStr">
        <is>
          <t>Prepaid expenses</t>
        </is>
      </c>
      <c r="B7" s="5" t="n">
        <v>2421777</v>
      </c>
      <c r="C7" s="5" t="n">
        <v>2030693</v>
      </c>
    </row>
    <row r="8">
      <c r="A8" s="4" t="inlineStr">
        <is>
          <t>Total current assets</t>
        </is>
      </c>
      <c r="B8" s="5" t="n">
        <v>72997645</v>
      </c>
      <c r="C8" s="5" t="n">
        <v>17830106</v>
      </c>
    </row>
    <row r="9">
      <c r="A9" s="4" t="inlineStr">
        <is>
          <t>Property, plant and equipment, net</t>
        </is>
      </c>
      <c r="B9" s="5" t="n">
        <v>6024184</v>
      </c>
      <c r="C9" s="5" t="n">
        <v>666800</v>
      </c>
    </row>
    <row r="10">
      <c r="A10" s="4" t="inlineStr">
        <is>
          <t>Intangible assets, net</t>
        </is>
      </c>
      <c r="B10" s="5" t="n">
        <v>1583576</v>
      </c>
      <c r="C10" s="5" t="n">
        <v>392564</v>
      </c>
    </row>
    <row r="11">
      <c r="A11" s="4" t="inlineStr">
        <is>
          <t>Operating lease right of use assets, net</t>
        </is>
      </c>
      <c r="B11" s="5" t="n">
        <v>722843</v>
      </c>
      <c r="C11" s="5" t="n">
        <v>753175</v>
      </c>
    </row>
    <row r="12">
      <c r="A12" s="4" t="inlineStr">
        <is>
          <t>Other assets</t>
        </is>
      </c>
      <c r="B12" s="5" t="n">
        <v>1770887</v>
      </c>
      <c r="C12" s="5" t="n">
        <v>1154882</v>
      </c>
    </row>
    <row r="13">
      <c r="A13" s="4" t="inlineStr">
        <is>
          <t>Total assets</t>
        </is>
      </c>
      <c r="B13" s="5" t="n">
        <v>83099135</v>
      </c>
      <c r="C13" s="5" t="n">
        <v>20797527</v>
      </c>
    </row>
    <row r="14">
      <c r="A14" s="3" t="inlineStr">
        <is>
          <t>Current liabilities:</t>
        </is>
      </c>
    </row>
    <row r="15">
      <c r="A15" s="4" t="inlineStr">
        <is>
          <t>Accounts payable</t>
        </is>
      </c>
      <c r="B15" s="5" t="n">
        <v>674380</v>
      </c>
      <c r="C15" s="5" t="n">
        <v>1144676</v>
      </c>
    </row>
    <row r="16">
      <c r="A16" s="4" t="inlineStr">
        <is>
          <t>Accrued expenses</t>
        </is>
      </c>
      <c r="B16" s="5" t="n">
        <v>875311</v>
      </c>
      <c r="C16" s="5" t="n">
        <v>796094</v>
      </c>
    </row>
    <row r="17">
      <c r="A17" s="4" t="inlineStr">
        <is>
          <t>Current portion of operating lease obligations</t>
        </is>
      </c>
      <c r="B17" s="5" t="n">
        <v>123356</v>
      </c>
      <c r="C17" s="5" t="n">
        <v>113484</v>
      </c>
    </row>
    <row r="18">
      <c r="A18" s="4" t="inlineStr">
        <is>
          <t>Contract liabilities-current</t>
        </is>
      </c>
      <c r="B18" s="5" t="n">
        <v>1515138</v>
      </c>
      <c r="C18" s="5" t="n">
        <v>1647469</v>
      </c>
    </row>
    <row r="19">
      <c r="A19" s="4" t="inlineStr">
        <is>
          <t>Subordinated notes payable – current portion</t>
        </is>
      </c>
      <c r="B19" s="5" t="n">
        <v>72502</v>
      </c>
      <c r="C19" s="5" t="n">
        <v>11727</v>
      </c>
    </row>
    <row r="20">
      <c r="A20" s="4" t="inlineStr">
        <is>
          <t>Warrant derivative liabilities</t>
        </is>
      </c>
      <c r="B20" s="5" t="n">
        <v>29527224</v>
      </c>
      <c r="C20" s="4" t="inlineStr">
        <is>
          <t xml:space="preserve"> </t>
        </is>
      </c>
    </row>
    <row r="21">
      <c r="A21" s="4" t="inlineStr">
        <is>
          <t>Income taxes payable</t>
        </is>
      </c>
      <c r="B21" s="4" t="inlineStr">
        <is>
          <t xml:space="preserve"> </t>
        </is>
      </c>
      <c r="C21" s="5" t="n">
        <v>7158</v>
      </c>
    </row>
    <row r="22">
      <c r="A22" s="4" t="inlineStr">
        <is>
          <t>Total current liabilities</t>
        </is>
      </c>
      <c r="B22" s="5" t="n">
        <v>32787911</v>
      </c>
      <c r="C22" s="5" t="n">
        <v>3720608</v>
      </c>
    </row>
    <row r="23">
      <c r="A23" s="3" t="inlineStr">
        <is>
          <t>Long-term liabilities:</t>
        </is>
      </c>
    </row>
    <row r="24">
      <c r="A24" s="4" t="inlineStr">
        <is>
          <t>Subordinated notes payable – long term</t>
        </is>
      </c>
      <c r="B24" s="5" t="n">
        <v>427498</v>
      </c>
      <c r="C24" s="5" t="n">
        <v>148273</v>
      </c>
    </row>
    <row r="25">
      <c r="A25" s="4" t="inlineStr">
        <is>
          <t>Operating lease obligation, long term</t>
        </is>
      </c>
      <c r="B25" s="5" t="n">
        <v>672216</v>
      </c>
      <c r="C25" s="5" t="n">
        <v>723272</v>
      </c>
    </row>
    <row r="26">
      <c r="A26" s="4" t="inlineStr">
        <is>
          <t>Contract liabilities-long term</t>
        </is>
      </c>
      <c r="B26" s="5" t="n">
        <v>2504715</v>
      </c>
      <c r="C26" s="5" t="n">
        <v>1848869</v>
      </c>
    </row>
    <row r="27">
      <c r="A27" s="4" t="inlineStr">
        <is>
          <t>Total liabilities</t>
        </is>
      </c>
      <c r="B27" s="5" t="n">
        <v>36392340</v>
      </c>
      <c r="C27" s="5" t="n">
        <v>6441022</v>
      </c>
    </row>
    <row r="28">
      <c r="A28" s="4" t="inlineStr">
        <is>
          <t>Commitments and contingencies</t>
        </is>
      </c>
      <c r="C28" s="4" t="inlineStr">
        <is>
          <t xml:space="preserve"> </t>
        </is>
      </c>
    </row>
    <row r="29">
      <c r="A29" s="3" t="inlineStr">
        <is>
          <t>Stockholders’ Equity:</t>
        </is>
      </c>
    </row>
    <row r="30">
      <c r="A30" s="4" t="inlineStr">
        <is>
          <t>Common stock, $0.001 par value per share; 100,000,000 shares authorized; shares issued: 51,577,209 shares issued – June 30, 2021 and 26,834,709 shares issued – December 31, 2020</t>
        </is>
      </c>
      <c r="B30" s="5" t="n">
        <v>51577</v>
      </c>
      <c r="C30" s="5" t="n">
        <v>26835</v>
      </c>
    </row>
    <row r="31">
      <c r="A31" s="4" t="inlineStr">
        <is>
          <t>Additional paid in capital</t>
        </is>
      </c>
      <c r="B31" s="5" t="n">
        <v>122487573</v>
      </c>
      <c r="C31" s="5" t="n">
        <v>106501396</v>
      </c>
    </row>
    <row r="32">
      <c r="A32" s="4" t="inlineStr">
        <is>
          <t>Treasury stock, at cost (63,518 shares)</t>
        </is>
      </c>
      <c r="B32" s="5" t="n">
        <v>-2157226</v>
      </c>
      <c r="C32" s="5" t="n">
        <v>-2157226</v>
      </c>
    </row>
    <row r="33">
      <c r="A33" s="4" t="inlineStr">
        <is>
          <t>Accumulated deficit</t>
        </is>
      </c>
      <c r="B33" s="5" t="n">
        <v>-73675129</v>
      </c>
      <c r="C33" s="5" t="n">
        <v>-90014500</v>
      </c>
    </row>
    <row r="34">
      <c r="A34" s="4" t="inlineStr">
        <is>
          <t>Total stockholders’ equity</t>
        </is>
      </c>
      <c r="B34" s="5" t="n">
        <v>46706795</v>
      </c>
      <c r="C34" s="5" t="n">
        <v>14356505</v>
      </c>
    </row>
    <row r="35">
      <c r="A35" s="4" t="inlineStr">
        <is>
          <t>Total liabilities and stockholders’ equity</t>
        </is>
      </c>
      <c r="B35" s="6" t="n">
        <v>83099135</v>
      </c>
      <c r="C35" s="6" t="n">
        <v>207975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6 Months Ended</t>
        </is>
      </c>
    </row>
    <row r="2">
      <c r="B2" s="2" t="inlineStr">
        <is>
          <t>Jun. 30, 2021</t>
        </is>
      </c>
    </row>
    <row r="3">
      <c r="A3" s="3" t="inlineStr">
        <is>
          <t>Earnings Per Share [Abstract]</t>
        </is>
      </c>
    </row>
    <row r="4">
      <c r="A4" s="4" t="inlineStr">
        <is>
          <t>NET EARNINGS (LOSS) PER SHARE</t>
        </is>
      </c>
      <c r="B4" s="4" t="inlineStr">
        <is>
          <t xml:space="preserve">NOTE
13. NET EARNINGS (LOSS) PER SHARE The calculation of the weighted
average number of shares outstanding and loss per share outstanding for the three and six months ended June 30, 2021 and 2020 are as follows: SCHEDULE
OF WEIGHTED AVERAGE NUMBER OF SHARES OUTSTANDING AND LOSS PER SHARE OUTSTANDING
2021 2020 2021 2020
Three Months Ended June 30, Six Months Ended
2021 2020 2021 2020
Numerator for basic and diluted income per share – Net income
(loss) $ (5,382,487 ) $ (497,894 ) $ 16,339,371 $ (2,832,004 )
Denominator for basic loss per share – weighted average shares outstanding 51,513,691 18,976,724 48,177,399 16,430,214
Dilutive effect of shares issuable under stock options and warrants outstanding — — — —
Denominator for diluted loss per share – adjusted weighted average shares outstanding 51,513,691 18,976,724 48,177,399 16,430,214
Net loss per share:
Basic $ (0.10 ) $ (0.03 ) $ 0.34 $ (0.17 )
Diluted $ (0.10 ) $ (0.03 ) $ 0.34 $ (0.17 ) Basic income (loss) per share
is based upon the weighted average number of common shares outstanding during the period. For the three and six months ended June 30,
2021 and 2020, all shares issuable upon conversion of convertible debt and the exercise of outstanding stock options and warrants were
antidilutive, and, therefore, not included in the computation of diluted income (loss) per sha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GITAL ALLY HEALTHCARE VENTURE</t>
        </is>
      </c>
      <c r="B1" s="2" t="inlineStr">
        <is>
          <t>6 Months Ended</t>
        </is>
      </c>
    </row>
    <row r="2">
      <c r="B2" s="2" t="inlineStr">
        <is>
          <t>Jun. 30, 2021</t>
        </is>
      </c>
    </row>
    <row r="3">
      <c r="A3" s="3" t="inlineStr">
        <is>
          <t>Digital Ally Healthcare Venture</t>
        </is>
      </c>
    </row>
    <row r="4">
      <c r="A4" s="4" t="inlineStr">
        <is>
          <t>DIGITAL ALLY HEALTHCARE VENTURE</t>
        </is>
      </c>
      <c r="B4" s="4" t="inlineStr">
        <is>
          <t xml:space="preserve">NOTE 14. DIGITAL ALLY HEALTHCARE VENTURE On June 4, 2021, Digital Ally
Healthcare, a wholly-owned subsidiary of the Company, entered into a venture with Nobility LLC (“Nobility”), an eight-year
old revenue cycle management (“RCM”) company servicing the medical industry, to form Nobility Healthcare, LLC (“Nobility
Healthcare”). Digital Ally Healthcare is capitalizing the venture with $ 13.5 Digital Ally Healthcare owns 51% of the venture that entitles it to 51% of the distributable cash
as defined in the venture’s operating agreement plus a cumulative preferred return of 10% per annum on its invested capital. Nobility
will receive a management fee and 49% of the distributable cash, subordinated to Digital Ally Healthcare’s preferred return. On June 30, 2021,
Nobility Healthcare completed the acquisition of Elite Medical Billing Specialists, Inc, a Michigan limited liability company
(“Elite”). In accordance with the stock purchase agreement, Nobility Healthcare agreed to a non-refundable initial
payment (the “Initial Payment Amount”) of $ 850,000 350,000 162,552 1,376,509 164,630 The
Company accounts for business combinations using the acquisition method. Under the acquisition method, the purchase price of the Elite
Acquisition has been allocated to Elite’s acquired tangible and identifiable intangible assets and assumed liabilities based on
their estimated fair values at the time of the Elite Acquisition. This allocation involves a number of assumptions, estimates, and judgments
that could materially affect the timing or amounts recognized in our financial statements. Our assumptions and estimates are based upon
comparable market data and information obtained from the management of Nobility. The results of operations of acquired businesses are
included in the consolidated financial statements from the acquisition date. The
purchase price of the Elite Acquisition was allocated to Elite’s tangible assets, identifiable intangible assets, and assumed liabilities
based on their estimated fair values at the time of the Elite Acquisition. The preliminary fair value of assets acquired and liabilities
assumed in the Elite Acquisition were as follows: SCHEDULE
OF PRELIMINARY FAIR VALUE OF ASSETS AD LIABILITIES ASSUMED
Description Amount
Assets acquired:
Tangible assets acquired, consisting of acquired cash $ 13,957
Goodwill 1,200,000
Liabilities assumed consisting of a promissory note issued
by the Selling shareholders 162,552
Total assets acquired and liabilities assumed 1,376,509
Cash paid at Elite Acquisition date 1,026,509
Contingent consideration 350,000
Total Elite Acquisition purchase price $ 1,376,5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15. RELATED PARTY TRANSACTIONS American Rebel Holding, Inc. Secured Promissory Notes On October 1, 2020, the Company
advanced $ 250,000 8 1,250,000 0.10 five-year . This note had an original
maturity date of January 2, 2021 On October 21, 2020, the Company
advanced $ 250,000 8 1,250,000 0.10 five . April 21, 2021 subject to full repayment upon AREB closing on debt or equity financings of at least $600,000, and the receipt of revenue from the
sale of inventory sold under the specific purchase order serving as collateral 117,600 On April 21, 2021, the parties
agreed to the terms of a Debt Settlement Agreement and Mutual Release regarding the following: (a) the secured promissory note dated October
1, 2020; (b) the secured promissory note dated October 21, 2020; and (c) an advance made by the Company on March 1, 2021. The parties
arranged for a lump sum payment aggregating $ 639,956 Unsecured Promissory Notes Payable – Related party During February and April 2020,
the Company borrowed a total of $ 319,000 6 May 28, 2020 5,236 Elite Medical Billing Specialists, Inc. Acquisition Related Expenses On June 30, 2021,
Nobility Healthcare, LLC, (a consolidated subsidiary of the Company), acquired Elite and paid acquisition related costs aggregating
$ 164,630 30,600 23,5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6. SUBSEQUENT EVENTS Letter of Intent to
Acquire Medical Billing Company On May
21, 2021, the Company’s healthcare subsidiary entered a letter of intent to acquire 100 2,750,000 2.1 650,000 3 Amendment to the 2020
Stock Option and Restricted Stock Plan Our
Board of Directors approved an amendment to the 2020 Stock Option and Restricted Stock Plan (the “2020 Plan”) on March 15,
2021, subject to the affirmative vote of a majority of common shares by the Company’s stockholders. At the annual meeting of the
Company’s stockholders held on July 8, 2020 (the “Annual Meeting”) the stockholders approved the amendment to the 2020
Plan. Such amendment provided for an increase in the number of shares reserved for issuance under the plan from 1,000,000 2,5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Nature of Operations:</t>
        </is>
      </c>
      <c r="B4" s="4" t="inlineStr">
        <is>
          <t xml:space="preserve">Nature
of Operations: Digital
Ally, Inc. (with its wholly-owned subsidiaries, Digital Ally International, Inc., Shield Products, LLC, Digital Ally Healthcare, LLC ,
collectively, “Digital Ally,” “Digital,” and the “Company”) produces digital video imaging, storage
products and disinfectant and related safety products for use in law enforcement, security and commercial applications. The Company’s
products include, among others; in-car digital video/audio recorders contained in a rear-view mirror for use in law enforcement and commercial
fleets; a system that provides its law enforcement customers with audio/video surveillance from multiple vantage points and hands-free
automatic activation of body-worn cameras and in-car video systems; a miniature digital video system designed to be worn on an individual’s
body; and cloud storage solutions. The Company has recently added two new lines of branded products: (1) the ThermoVu™ line, which
is a line of self-contained temperature monitoring stations that provides alerts and controls facility access when an individual’s
temperature exceeds a pre-set threshold and (2) the Shield™ disinfectant and cleanser line, which is for use against viruses and
bacteria and which we began offering to the Company’s law enforcement and commercial customers beginning late in the second quarter
of 2020. Both product lines are manufactured by third parties. In addition, the Company has active research and development programs
to adapt its technologies to other applications. It can integrate electronic, radio, computer, mechanical, and multi-media technologies
to create unique solutions to address needs in a variety of other industries and markets, including mass transit, school bus, taxicab
and the military. The Company sells its products to law enforcement agencies, private security customers and organizations, and consumer
and commercial fleet operators through direct sales domestically and third-party distributors internationally. The
Company was originally incorporated in Nevada on December 13, 2000 as Vegas Petra, Inc. and had no operations until 2004. On November
30, 2004, Vegas Petra, Inc. entered into a Plan of Merger with Digital Ally, Inc., at which time the merged entity was renamed Digital
Ally, Inc. </t>
        </is>
      </c>
    </row>
    <row r="5">
      <c r="A5" s="4" t="inlineStr">
        <is>
          <t>Basis of Presentation:</t>
        </is>
      </c>
      <c r="B5" s="4" t="inlineStr">
        <is>
          <t xml:space="preserve">Basis
of Presentation: The
condensed consolidated financial statements have been prepared in accordance with generally accepted accounting principles in the United
States for interim financial information and with the instructions to Form 10-Q and Article 8 of Regulation S-X. Accordingly, they do
not include all the information and footnotes required by generally accepted accounting principles in the United States for complete
financial statements. In the opinion of management, all adjustments (consisting of normal recurring accruals) considered necessary for
a fair presentation have been included. Operating results for the three and six month periods ended June 30, 2021 are not necessarily
indicative of the results that may be expected for the year ending December 31, 2021. The
balance sheet at December 31, 2020 has been derived from the audited financial statements at that date, but does not include all the
information and footnotes required by generally accepted accounting principles in the United States for complete financial statements. For
further information, refer to the audited financial statements and footnotes included in the Company’s annual report on Form 10-K
for the year ended December 31, 2020, and the unaudited financial statements and footnotes included in the Company’s quarterly
report on Form 10-Q for the quarter ended March 31, 2021. </t>
        </is>
      </c>
    </row>
    <row r="6">
      <c r="A6" s="4" t="inlineStr">
        <is>
          <t>COVID-19 pandemic:</t>
        </is>
      </c>
      <c r="B6" s="4" t="inlineStr">
        <is>
          <t xml:space="preserve">COVID-19
pandemic: The
COVID-19 pandemic represents a fluid situation that presents a wide range of potential impacts of varying durations for different global
geographies, including locations where the Company has offices, employees, customers, vendors and other suppliers and business
partners. Like
most US-based businesses, the COVID-19 pandemic and efforts to mitigate the same began to have impacts on our business in March 2020.
By that time, much of our first fiscal quarter was completed. During the remainder of 2020 and the first quarter of 2021, the
Company observed decreases in demand from certain customers, including primarily law-enforcement and commercial customers. However,
the Company are beginning to experience an increase in demand for the three months ended June 30, 2021, compared to the same period in 2020. Given
the fact that the Company’s products are sold through a variety of distribution channels, the Company expects its
sales will experience more volatility as a result of the changing and less predictable operational needs of many customers as a result
of the COVID-19 pandemic. The Company is aware that many companies, including many of its suppliers and customers, are
reporting or predicting negative impacts from COVID-19 on future operating results. Although the Company observed significant
declines in demand for its products from certain customers during 2020 and the first quarter of 2021, the Company believes
that the impact of the COVID-19 remains too fluid and unknown, hindering the Company from determining the long-term
demand for current products. The Company also cannot be certain how demand may shift over time as the impacts of the COVID-19
pandemic may go through several phases of varying severity and duration. In light
of broader macro-economic risks and already known impacts on certain industries that use the Company’s products and services,
the Company has taken, and continue to take targeted steps to lower its operating expenses because of the COVID-19 pandemic.
The Company continues to monitor the impacts of COVID-19 on its operations closely and this situation could change based
on a significant number of factors that are not entirely within its control and are discussed in this and other sections of this
quarterly report on Form 10-Q. The Company does not expect there to be material changes to its assets on its balance
sheet or its ability to timely account for those assets. Further, in connection with the preparation of this quarterly report
on Form 10-Q, the Company reviewed the potential impacts of the COVID-19 pandemic on goodwill and intangible assets and have determined
there to be no material impact at this time. The Company has also reviewed the potential impacts on future risks to the business
as it relates to collections, returns and other business-related items. To date,
travel restrictions and border closures have not materially impacted its ability to obtain inventory or manufacture or deliver
products or services to customers. However, if such restrictions become more severe, they could negatively impact those activities in
a way that would harm the business over the long term. Travel restrictions impacting people can restrain our ability to assist
its customers and distributors as well as impact its ability to develop new distribution channels, but at present the
Company does not expect these restrictions on personal travel to be material to our business operations or financial results. The
Company has taken steps to restrain and monitor its operating expenses and therefore it does not expect any such impacts
to materially change the relationship between costs and revenues. Like
most companies, the Company has taken a range of actions with respect to how it operates to assure it complies with
government restrictions and guidelines as well as best practices to protect the health and well-being of its employees and its
ability to continue operating its business effectively. To date, the Company has been able to operate its business
effectively using these measures and to maintain internal controls as documented and posted. The Company also has not experienced
challenges in maintaining business continuity and does not expect to incur material expenditures to do so. However, the impacts
of COVID-19 and efforts to mitigate the same have remained unpredictable and it remains possible that challenges may arise in the future. The
actions the Company has taken so far during the COVID-19 pandemic include, but are not limited to:
● requiring
all employees who can work from home to work from home;
● increasing
its IT networking capability to best assure employees can work effectively outside the office; and
● for
employees who must perform essential functions in one of its offices:
● having
employees maintain a distance of at least six feet from other employees whenever possible;
● having
employees work in dedicated shifts to lower the risk all employees who perform similar tasks might become infected by COVID-19;
● having
employees stay segregated from other employees in the office with whom they require no interaction; and
● requiring
employees to wear masks while they are in the office whenever possible. The Company currently
believes revenue for the year ending December 31, 2021 will still be impacted due to the conditions noted. In April 2020,
the Company implemented a COVID-19 mitigation plan designed to further reduce its operating expenses during the pandemic.
Actions taken to date include work hour and salary reductions for senior management. These cost reductions are in addition to the significant
restructuring actions which the Company continues to implement and develop throughout 2021. Based on the Company’s
current cash position, its projected cash flow from operations and its cost reduction and cost containment efforts
to date, the Company believes that it will have sufficient capital and or have access to sufficient capital through public
and private equity and debt offerings to sustain operations for a period of one year following the date of this filing. If business interruptions
resulting from the COVID-19 pandemic were to be prolonged or expanded in scope, the business, financial condition, results of
operations and cash flows would be negatively impacted. The Company will continue to actively monitor this situation and will
implement actions necessary to maintain business continuity. </t>
        </is>
      </c>
    </row>
    <row r="7">
      <c r="A7" s="4" t="inlineStr">
        <is>
          <t>Basis of Consolidation:</t>
        </is>
      </c>
      <c r="B7" s="4" t="inlineStr">
        <is>
          <t xml:space="preserve">Basis
of Consolidation: The
accompanying financial statements include the consolidated accounts of Digital Ally and its wholly-owned subsidiaries, Digital Ally International,
Inc., Shield Products, LLC , and Digital Ally Healthcare, LLC. All intercompany balances and transactions have been eliminated during
consolidation. The
Company formed Digital Ally International, Inc. during August 2009 to facilitate the export sales of its products. The Company formed
Shield Products, LLC in May 2020 to facilitate the sales of its Shield™ line of disinfectant/cleanser products and ThermoVu™
line of temperature monitoring equipment. The Company formed Digital Ally Healthcare, LLC in June 2021 to facilitate its new medical
billing division. </t>
        </is>
      </c>
    </row>
    <row r="8">
      <c r="A8" s="4" t="inlineStr">
        <is>
          <t>Revenue Recognition:</t>
        </is>
      </c>
      <c r="B8" s="4" t="inlineStr">
        <is>
          <t xml:space="preserve">Revenue
Recognition: The
Company applies the provisions of Accounting Standards Codification (ASC) 606-10, Revenue from Contracts with Customers The
Company considers customer purchase orders, which in some cases are governed by master sales agreements, to be the contracts with the
customer. In situations where sales are to a distributor, the Company had concluded its contracts are with the distributor as the Company
holds a contract bearing enforceable rights and obligations only with the distributor. As part of its consideration for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it expects to be entitled. As the Company’s standard payment terms are less than one year, it has elected the practical expedient
under ASC 606-10-32-18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 i.e. The
Company sells its products and services to law enforcement and commercial customers in the following manner:
● Sales
to domestic customers are made direct to the end customer (typically a law enforcement agency or a commercial customer) through its
sales force, which is composed of its employees. Revenue is recorded when the product is shipped to the end customer.
● Sales
to international customers are made through independent distributors who purchase products from the Company at a wholesale price
and sell to the end user (typically law enforcement agencies or a commercial customer) at a retail price. The distributor retains
the margin as its compensation for its role in the transaction. The distributor generally maintains product inventory, customer receivables
and all related risks and rewards of ownership. Accordingly, upon application of steps one through five above, revenue is recorded
when the product is shipped to the distributor consistent with the terms of the distribution agreement.
● Repair
parts and services for domestic and international customers are generally handled by its inside customer service employees. Revenue
is recognized upon shipment of the repair parts and acceptance of the service or materials by the end customer. Sales
taxes collected on products sold are excluded from revenues and are reported as accrued expenses in the accompanying balance sheets until
payments are remitted. Service
and other revenue is comprised of revenues from extended warranties, repair services, cloud revenue and software revenue. Revenue is
recognized upon shipment of the product and acceptance of the service or materials by the end customer for repair services. Revenue for
extended warranty, cloud service or other software-based products is over the term of the contract warranty or service period. A time-elapsed
method is used to measure progress because the Company transfers control evenly over the contractual period. Accordingly, the fixed consideration
related to these revenues is generally recognized on a straight-line basis over the contract term, as long as the other revenue recognition
criteria have been met. Contracts
with some of the Company’s customers contain multiple performance obligations that are distinct and accounted for separately. The
transaction price is allocated to the separate performance obligations on a relative standalone selling price (“SSP”). The
Company determined SSP for all the performance obligations using observable inputs, such as standalone sales and historical pricing.
SSP is consistent with the Company’s overall pricing objectives, taking into consideration the type of service being provided.
SSP also reflects the amount the Company would charge for the performance obligation if it were sold separately in a standalone sale.
Multiple performance obligations consist of product, software, cloud subscriptions and extended warranties. The
Company’s multiple performance obligations may include future in-car or body-worn camera devices to be delivered at defined points
within a multi-year contract, and in those arrangements, the Company allocates total arrangement consideration over the life of the multi-year
contract to future deliverables using management’s best estimate of selling price. Contract
liabilities consist of deferred revenue and include payments received in advance of performance under the contract and are reported separately
as current liabilities and non-current liabilities in the condensed consolidated balance sheets. Such amounts consist of extended warranty
contracts, prepaid cloud services and prepaid installation services and are generally recognized as the respective performance obligations
are satisfied. </t>
        </is>
      </c>
    </row>
    <row r="9">
      <c r="A9" s="4" t="inlineStr">
        <is>
          <t>Use of Estimates:</t>
        </is>
      </c>
      <c r="B9" s="4" t="inlineStr">
        <is>
          <t xml:space="preserve">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Management utilizes various other estimates, including but not
limited to determining the estimated lives of long-lived assets, determining the potential impairment of long-lived assets, the fair
value of warrants, options, proceeds investment agreement and convertible debt, the recognition of revenue, inventory valuation reserve,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t>
        </is>
      </c>
    </row>
    <row r="10">
      <c r="A10" s="4" t="inlineStr">
        <is>
          <t>Cash and cash equivalents:</t>
        </is>
      </c>
      <c r="B10" s="4" t="inlineStr">
        <is>
          <t xml:space="preserve">Cash
and cash equivalents: Cash
and cash equivalents include funds on hand, in bank and short-term investments with original maturities of ninety (90) days or less. The
Company maintains its cash and cash equivalents in banks insured by the Federal Deposit Insurance Corporation (FDIC) in accounts that
at times may be in excess of the federally insured limit of $ 250,000
per bank. The Company minimizes this risk by
placing its cash deposits with major financial institutions. At June 30, 2021 and December 31, 2020, the uninsured balance amounted to
$ 57,265,079 and
$ 3,653,192 ,
respectively. </t>
        </is>
      </c>
    </row>
    <row r="11">
      <c r="A11" s="4" t="inlineStr">
        <is>
          <t>Accounts Receivable:</t>
        </is>
      </c>
      <c r="B11" s="4" t="inlineStr">
        <is>
          <t xml:space="preserve">Accounts
Receivable: Accounts
receivable are carried at original invoice amount less an estimate made for doubtful receivables based on a review of all outstanding
amounts on a weekly basis. The Company determines the allowance for doubtful accounts by regularly evaluating individual customer receivables
and considering a customer’s financial condition, credit history, and current economic conditions. One individual customer receivable
balance exceeded 10 287,000 32 319,000 19 Trade
receivables are written off when deemed uncollectible. Recoveries of trade receivables previously written off are recorded when received.
A trade receivable is considered to be past due if any portion of the receivable balance is outstanding for more than thirty (30) days
beyond terms. No interest is charged on overdue trade receivables. </t>
        </is>
      </c>
    </row>
    <row r="12">
      <c r="A12" s="4" t="inlineStr">
        <is>
          <t>Segments of Business:</t>
        </is>
      </c>
      <c r="B12" s="4" t="inlineStr">
        <is>
          <t xml:space="preserve">Segments
of Business: Management
has determined that its operations are comprised of one reportable segment: the sale of digital audio and video recording and speed detection
devices. For the three and six months ended June 30, 2021 and 2020, sales by geographic area were as follows: SUMMARY OF SALES BY GEOGRAPHIC AREA
Three Months Ended Six Months Ended June 30,
2021 2020 2021 2020
Sales by geographic area:
United States of America $ 2,312,131 $ 1,726,119 $ 4,789,329 $ 4,097,815
Foreign 181,540 6,073 240,172 60,121
$ 2,493,671 $ 1,732,192 $ 5,029,501 $ 4,157,936 Sales
to customers outside of the United States are denominated in U.S. dollars. All Company assets are physically located within the United
States. </t>
        </is>
      </c>
    </row>
    <row r="13">
      <c r="A13" s="4" t="inlineStr">
        <is>
          <t>Recent Accounting Pronouncements:</t>
        </is>
      </c>
      <c r="B13" s="4" t="inlineStr">
        <is>
          <t xml:space="preserve">Recent
Accounting Pronouncements: In
June 2016, the Financial Accounting Standards Board (“FASB”) issued Accounting Standards Update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he “SEC”)
to fiscal years beginning after December 15, 2022, including interim periods within those fiscal years. Since the Company is an SRC,
implementation will not be required until January 1, 2023. The Company will continue to evaluate the effect that adopting ASU 2016-13
will have on the Company’s consolidated financial statements. In
2020, FASB issued ASU No. 2020-06 to simplify the accounting for convertible debt instruments as the current accounting guidance was
determined to be unnecessarily complex and difficult to navigate. The ASU primarily does three things: (1) The ASU eliminates the beneficial
conversion feature model and the cash conversion model. The elimination of these models will result in more convertible instruments (convertible
debt instruments or convertible preferred stock instruments) being reported as a single liability instrument. The ASU also makes targeted
improvements to the related disclosures, (2) The ASU eliminates certain settlement conditions that are required to qualify for derivative
scope exception which will allow for less equity contracts to be accounted for as a derivative and (3) The ASU aligns the diluted EPS
calculation for convertible instruments by requiring the use of the if-converted method and requiring share settlement be included in
the calculation when the contract includes an option of cash or share settlement. ASU
No. 2020-06 is effective for fiscal years beginning after December 15, 2021 with early adoption permitted for fiscal years beginning
after December 15, 2020. Management has not early-adopted this new standard and continues to evaluate the impact of adopting ASU 2020-06
will have on its consolidated financial statements. In
2020, FASB issued ASU No. 2020-01 which represents a consensus of the Emerging Issues Task Force and it clarifies certain items related
to ASU 2016-01, Financial Instruments—Overall (Subtopic 825-10): Recognition and Measurement of Financial Assets and Financial
Liabilities. The ASU (1) clarifies that when an entity is either applying the equity method or upon discontinuing the equity method it
should consider observable price changes in orderly transactions for the identical or a similar investment with the same issuer for valuing
basis of the investment and (2) clarifies that when determining the accounting for certain forward contracts and purchased options an
entity should not consider, whether upon settlement or exercise, if the underlying securities would be accounted for under the equity
method or fair value option. ASU No. 2020-01 is effective
for fiscal years beginning after December 15, 2020 with early adoption permitted. The Company adopted this update for the quarter ended
March 31, 2021, with no material effect on the financials. In
December 2019, the FASB issued ASU No. 2019-12, Income Taxes - simplifying the accounting for income taxes (Topic 740), which is meant
to simplify the accounting for income taxes by removing certain exceptions to the general principles in Topic 740, Income Taxes. The
amendment also improves consistent application and simplifies GAAP for other areas of Topic 740 by clarifying and amending existing guidance.
The adoption of this standard did not have a significant impact on the Company’s financial position and results of operations. </t>
        </is>
      </c>
    </row>
    <row r="14">
      <c r="A14" s="4" t="inlineStr">
        <is>
          <t>Warrant Derivative Liabilities</t>
        </is>
      </c>
      <c r="B14" s="4" t="inlineStr">
        <is>
          <t xml:space="preserve">Warrant
Derivative Liabilities In
accordance with FASB ASC 815-40, Derivatives and Hedging: Contracts in an Entities Own Equity, entities must consider whether to classify
contracts that may be settled in its own stock, such as warrants to purchase shares of Common Stock, as equity of the entity or as an
asset or liability. If an event that is not within the entity’s control could require net cash settlement, then the contract should
be classified as an asset or a liability rather than as equity. We have determined because the terms of the warrants issued during the
first quarter of 2021, and remain outstanding, include a provision that entitles all the warrant holders to receive cash for their warrants
in the event of a qualifying cash tender offer, while only certain of the holders of the underlying shares of common stock would be entitled
to cash, our warrants should be classified as liability measured at fair value, with changes in fair value each period reported in earnings.
Volatility in the price of our common stock may result in significant changes in the value of the derivatives and resulting gains and
losses on our statement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6 Months Ended</t>
        </is>
      </c>
    </row>
    <row r="2">
      <c r="B2" s="2" t="inlineStr">
        <is>
          <t>Jun. 30, 2021</t>
        </is>
      </c>
    </row>
    <row r="3">
      <c r="A3" s="3" t="inlineStr">
        <is>
          <t>Organization, Consolidation and Presentation of Financial Statements [Abstract]</t>
        </is>
      </c>
    </row>
    <row r="4">
      <c r="A4" s="4" t="inlineStr">
        <is>
          <t>SUMMARY OF SALES BY GEOGRAPHIC AREA</t>
        </is>
      </c>
      <c r="B4" s="4" t="inlineStr">
        <is>
          <t xml:space="preserve"> SUMMARY OF SALES BY GEOGRAPHIC AREA
Three Months Ended Six Months Ended June 30,
2021 2020 2021 2020
Sales by geographic area:
United States of America $ 2,312,131 $ 1,726,119 $ 4,789,329 $ 4,097,815
Foreign 181,540 6,073 240,172 60,121
$ 2,493,671 $ 1,732,192 $ 5,029,501 $ 4,157,9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IES</t>
        </is>
      </c>
      <c r="B4" s="4" t="inlineStr">
        <is>
          <t xml:space="preserve">Inventories
consisted of the following at June 30, 2021 and December 31, 2020: SCHEDULE OF INVENTORIES
June 30, December 31, 2020
Raw material and component parts $ 3,184,707 $ 3,186,426
Work-in-process 15,530 1,907
Finished goods 8,737,310 6,974,291
Subtotal 11,937,547 10,162,625
Reserve for excess and obsolete inventory (2,321,788 ) (1,960,351 )
Total inventories $ 9,615,759 $ 8,202,2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BT OBLIGATIONS (Tables)</t>
        </is>
      </c>
      <c r="B1" s="2" t="inlineStr">
        <is>
          <t>6 Months Ended</t>
        </is>
      </c>
    </row>
    <row r="2">
      <c r="B2" s="2" t="inlineStr">
        <is>
          <t>Jun. 30, 2021</t>
        </is>
      </c>
    </row>
    <row r="3">
      <c r="A3" s="3" t="inlineStr">
        <is>
          <t>Debt Disclosure [Abstract]</t>
        </is>
      </c>
    </row>
    <row r="4">
      <c r="A4" s="4" t="inlineStr">
        <is>
          <t>SUMMARY OF SECURED CONVERTIBLE DEBENTURES AND PROCEEDS INVESTMENT AGREEMENT</t>
        </is>
      </c>
      <c r="B4" s="4" t="inlineStr">
        <is>
          <t xml:space="preserve">Debt
obligations is comprised of the following: SUMMARY OF SECURED CONVERTIBLE DEBENTURES AND PROCEEDS INVESTMENT AGREEMENT
June 30, December 31, 2020
Economic injury disaster loan (EIDL) $ 150,000 $ 150,000
Payroll protection program loan (PPP) — 10,000
Contingent consideration promissory note 350,000 —
Debt obligations 500,000 160,000
Less: current maturities of debt obligations 72,502 11,727
Debt obligations, long-term $ 427,498 $ 148,273 </t>
        </is>
      </c>
    </row>
    <row r="5">
      <c r="A5" s="4" t="inlineStr">
        <is>
          <t>SCHEDULE OF MATURITY OF DEBT OBLIGATIONS</t>
        </is>
      </c>
      <c r="B5" s="4" t="inlineStr">
        <is>
          <t xml:space="preserve">Debt
obligations mature as follows as of June 30, 2021: SCHEDULE OF MATURITY OF DEBT OBLIGATIONS
June 30, 2021
2021 (July 1, 2021 to December 31, 2021) $ 1,482
2022 143,049
2023 143,166
2024 73,286
2025 3,412
2026 and thereafter 135,605
Total $ 5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Disclosures [Abstract]</t>
        </is>
      </c>
    </row>
    <row r="4">
      <c r="A4" s="4" t="inlineStr">
        <is>
          <t>SCHEDULE OF FINANCIAL ASSETS AND LIABILITIES MEASURED AT FAIR VALUE ON RECURRING BASIS</t>
        </is>
      </c>
      <c r="B4" s="4" t="inlineStr">
        <is>
          <t xml:space="preserve">The
following table represents the Company’s hierarchy for its financial assets and liabilities measured at fair value on a recurring
basis as of June 30, 2021 and December 31, 2020: SCHEDULE OF FINANCIAL ASSETS AND LIABILITIES MEASURED AT FAIR VALUE ON RECURRING BASIS
June 30, 2021
Level 1 Level 2 Level 3 Total
Liabilities:
Warrant derivative liabilities $ — $ — $ 29,527,224 $ 29,527,224
Contingent consideration promissory note — — 350,000 350,000
$ — $ — $ 29,877,224 $ 29,877,224
December 31, 2020
Level 1 Level 2 Level 3 Total
Liabilities:
Warrant derivative liabilities — — — —
Contingent consideration promissory note — — — —
$ — $ — $ — $ — </t>
        </is>
      </c>
    </row>
    <row r="5">
      <c r="A5" s="4" t="inlineStr">
        <is>
          <t>SCHEDULE OF FAIR VALUE MEASUREMENTS CHANGE IN LEVEL 3 INPUTS</t>
        </is>
      </c>
      <c r="B5" s="4" t="inlineStr">
        <is>
          <t xml:space="preserve">The
following table represents the change in Level 3 tier value measurements for the six months ended June 30, 2021: SCHEDULE OF FAIR VALUE MEASUREMENTS CHANGE IN LEVEL 3 INPUTS
Contingent Consideration Promissory Note Warrant Derivative Liabilities
Balance, December 31, 2020 $ — $ —
Issuance of detachable warrants in the January 14, 2021 Offering — 21,922,158
Issuance of detachable warrants in the February 1, 2021 Offering — 27,476,352
Issuance of detachable pre-funded warrants in the January 14, 2021 Offering — 378,615
Issuance of detachable pre-funded warrants in the February 1, 2021 Offering — 1,438,934
Transition of derivative warrant liability to equity on pre-funded warrants — —
Change in fair value of warrant derivative liabilities — (24,552,257 )
Balance, March 31, 2021 — 26,663,802
Issuance of contingent consideration promissory note 350,000 —
Change in fair value of financial instruments — 2,863,422
Balance, June 30, 2021 $ 350,000 $ 29,527,2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CCRUED EXPENSES (Tables)</t>
        </is>
      </c>
      <c r="B1" s="2" t="inlineStr">
        <is>
          <t>6 Months Ended</t>
        </is>
      </c>
    </row>
    <row r="2">
      <c r="B2" s="2" t="inlineStr">
        <is>
          <t>Jun. 30, 2021</t>
        </is>
      </c>
    </row>
    <row r="3">
      <c r="A3" s="3" t="inlineStr">
        <is>
          <t>Payables and Accruals [Abstract]</t>
        </is>
      </c>
    </row>
    <row r="4">
      <c r="A4" s="4" t="inlineStr">
        <is>
          <t>SCHEDULE OF ACCRUED EXPENSES</t>
        </is>
      </c>
      <c r="B4" s="4" t="inlineStr">
        <is>
          <t xml:space="preserve">Accrued
expenses consisted of the following at June 30, 2021 and December 31, 2020: SCHEDULE OF ACCRUED EXPENSES
June
30, 2021 December
31, 2020
Accrued warranty expense $ 11,562 $ 31,845
Accrued litigation costs 250,000 250,000
Accrued sales commissions 22,692 38,294
Accrued payroll and related fringes 321,639 199,850
Accrued sales returns and allowances 22,837 26,069
Accrued sales taxes 48,348 53,627
Other 198,233 196,409
Total accrued expenses $ 875,311 $ 796,094 </t>
        </is>
      </c>
    </row>
    <row r="5">
      <c r="A5" s="4" t="inlineStr">
        <is>
          <t>SCHEDULE OF ACCRUED WARRANTY EXPENSE</t>
        </is>
      </c>
      <c r="B5" s="4" t="inlineStr">
        <is>
          <t xml:space="preserve">Accrued
warranty expense was comprised of the following for the six months ended June 30, 2021: SCHEDULE OF ACCRUED WARRANTY EXPENSE
Beginning balance $ 31,845
Provision for warranty expense 5,815
Charges applied to warranty reserve (26,098 )
Ending balance $ 11,5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1</t>
        </is>
      </c>
      <c r="C1" s="2" t="inlineStr">
        <is>
          <t>Dec. 31, 2020</t>
        </is>
      </c>
    </row>
    <row r="2">
      <c r="A2" s="3" t="inlineStr">
        <is>
          <t>Statement of Financial Position [Abstract]</t>
        </is>
      </c>
    </row>
    <row r="3">
      <c r="A3" s="4" t="inlineStr">
        <is>
          <t>Allowance for doubtful accounts receivable</t>
        </is>
      </c>
      <c r="B3" s="6" t="n">
        <v>123224</v>
      </c>
      <c r="C3" s="6" t="n">
        <v>123224</v>
      </c>
    </row>
    <row r="4">
      <c r="A4" s="4" t="inlineStr">
        <is>
          <t>Common stock, par value</t>
        </is>
      </c>
      <c r="B4" s="7" t="n">
        <v>0.001</v>
      </c>
      <c r="C4" s="7" t="n">
        <v>0.001</v>
      </c>
    </row>
    <row r="5">
      <c r="A5" s="4" t="inlineStr">
        <is>
          <t>Common stock, shares authorized</t>
        </is>
      </c>
      <c r="B5" s="5" t="n">
        <v>100000000</v>
      </c>
      <c r="C5" s="5" t="n">
        <v>100000000</v>
      </c>
    </row>
    <row r="6">
      <c r="A6" s="4" t="inlineStr">
        <is>
          <t>Common stock, shares issued</t>
        </is>
      </c>
      <c r="B6" s="5" t="n">
        <v>51577209</v>
      </c>
      <c r="C6" s="5" t="n">
        <v>26834709</v>
      </c>
    </row>
    <row r="7">
      <c r="A7" s="4" t="inlineStr">
        <is>
          <t>Treasury stock, shares</t>
        </is>
      </c>
      <c r="B7" s="5" t="n">
        <v>63518</v>
      </c>
      <c r="C7" s="5" t="n">
        <v>635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Schedule of Property and Equipment, Net</t>
        </is>
      </c>
      <c r="B4" s="4" t="inlineStr">
        <is>
          <t xml:space="preserve">Property, plant
and equipment, net consists of the following: Schedule
of Property and Equipment, Net
June
30, 2021 December
31, 2020
Land $ 789,734 $ 59,226
Buildings 4,909,478 363,215
Equipment 682,065 507,676
Leasehold improvements 291,435 289,865
Property and Equipment, gross 291,435 289,865
Less: accumulated depreciation (648,528 ) (553,182 )
Total property, plant and equipment, net $ 6,024,184 $ 666,800 On
April 30, 2021 the Company closed on the purchase and sale agreement to acquire a 71,361 square feet commercial office building located
in Lenexa, Kansas which is intended to serve as the Company’s future office and warehouse needs. The building contains approximately
30,000 square feet of office space and the remainder warehouse space. 5.3 Depreciation
expense for the six months ended June 30, 2021 and June 30, 2020 was $ 95,346 43,1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OPERATING LEASE (Tables)</t>
        </is>
      </c>
      <c r="B1" s="2" t="inlineStr">
        <is>
          <t>6 Months Ended</t>
        </is>
      </c>
    </row>
    <row r="2">
      <c r="B2" s="2" t="inlineStr">
        <is>
          <t>Jun. 30, 2021</t>
        </is>
      </c>
    </row>
    <row r="3">
      <c r="A3" s="3" t="inlineStr">
        <is>
          <t>Operating Lease</t>
        </is>
      </c>
    </row>
    <row r="4">
      <c r="A4" s="4" t="inlineStr">
        <is>
          <t>SCHEDULE OF OPERATING LEASES RIGHT OF USE ASSETS AND LIABILITIES</t>
        </is>
      </c>
      <c r="B4" s="4" t="inlineStr">
        <is>
          <t xml:space="preserve">The
following sets forth the operating lease right of use assets and liabilities as of June 30, 2021: SCHEDULE OF OPERATING LEASES RIGHT OF USE ASSETS AND LIABILITIES
1
Assets:
Operating lease right of use assets $ 722,843
Liabilities:
Operating lease obligations-current portion $ 123,356
Operating lease obligations-less current portion $ 672,216
Total operating lease obligations $ 795,572 </t>
        </is>
      </c>
    </row>
    <row r="5">
      <c r="A5" s="4" t="inlineStr">
        <is>
          <t>SCHEDULE OF COMPONENTS OF LEASE EXPENSES</t>
        </is>
      </c>
      <c r="B5" s="4" t="inlineStr">
        <is>
          <t xml:space="preserve">The
components of lease expense were as follows for the six months ended June 30, 2021: SCHEDULE OF COMPONENTS OF LEASE EXPENSES
1
Selling, general and administrative expenses $ 65,953 </t>
        </is>
      </c>
    </row>
    <row r="6">
      <c r="A6" s="4" t="inlineStr">
        <is>
          <t>SCHEDULE OF FUTURE MINIMUM LEASE PAYMENTS</t>
        </is>
      </c>
      <c r="B6" s="4" t="inlineStr">
        <is>
          <t xml:space="preserve">Following
are the minimum lease payments for each year and in total. SCHEDULE OF FUTURE MINIMUM LEASE PAYMENTS
Year ending December 31:
2021 (July 1, 2021 to December 31, 2021) $ 91,272
2022 184,145
2023 184,241
2024 171,642
2025 &amp; beyond 348,446
Total undiscounted minimum future lease payments 979,746
Imputed interest (184,174 )
Total operating lease liability $ 795,5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UMMARY OF STOCK OPTIONS OUTSTANDING</t>
        </is>
      </c>
      <c r="B4" s="4" t="inlineStr">
        <is>
          <t xml:space="preserve">Activity
in the various Plans during the six months ended June 30, 2021: SUMMARY OF STOCK OPTIONS OUTSTANDING
Options Number of Shares Weighted Average Exercise Price
Outstanding at December 31, 2020 838,313 $ 3.20
Granted — —
Exercised — —
Forfeited (46,375 ) (12.19 )
Outstanding at June 30, 2021 791,939 $ 2.67
Exercisable at June 30, 2021 791,939 $ 2.67 </t>
        </is>
      </c>
    </row>
    <row r="5">
      <c r="A5" s="4" t="inlineStr">
        <is>
          <t>SCHEDULE OF SHARES AUTHORIZED UNDER STOCK OPTION PLANS BY EXERCISE PRICE RANGE</t>
        </is>
      </c>
      <c r="B5" s="4" t="inlineStr">
        <is>
          <t>The
following table summarizes the range of exercise prices and weighted average remaining contractual life for outstanding and exercisable
options under the Company’s option plans as of June 30, 2021: SCHEDULE OF SHARES AUTHORIZED UNDER STOCK OPTION PLANS BY EXERCISE PRICE RANGE
Outstanding options Exercisable options
Exercise price range Number of options Weighted average contractual life Number of options Weighted average remaining contractual life
$ 0.01 2.49 415,000 8.4 415,000 8.4
$ 2.50 3.49 310,314 6.8 310,314 6.8
$ 3.50 4.49 45,750 3.6 45,750 3.6
$ 4.50 6.99 15,000 0.5 15,000 0.5
$ 7.00 9.52 5,875 0.3 5,875 0.3
791,939 7.3 791,939 7.3</t>
        </is>
      </c>
    </row>
    <row r="6">
      <c r="A6" s="4" t="inlineStr">
        <is>
          <t>SUMMARY OF RESTRICTED STOCK ACTIVITY</t>
        </is>
      </c>
      <c r="B6" s="4" t="inlineStr">
        <is>
          <t xml:space="preserve">A
summary of all restricted stock activity under the equity compensation plans for the six months ended June 30, 2021 is as follows: SUMMARY OF RESTRICTED STOCK ACTIVITY
Number of Restricted shares Weighted average grant date fair value
Nonvested balance, December 31, 2020 720,125 $ 1.69
Granted 450,000 2.76
Vested (479,250 ) (1.99 )
Forfeited (7,500 ) (1.08 )
Nonvested balance, June 30, 2021 683,375 $ 2.14 </t>
        </is>
      </c>
    </row>
    <row r="7">
      <c r="A7" s="4" t="inlineStr">
        <is>
          <t>SCHEDULE OF NON-VESTED BALANCE OF RESTRICTED STOCK</t>
        </is>
      </c>
      <c r="B7" s="4" t="inlineStr">
        <is>
          <t xml:space="preserve">The
nonvested balance of restricted stock vests as follows: SCHEDULE OF NON-VESTED BALANCE OF RESTRICTED STOCK
Years ended Number of shares
2021 (July 1, 2021 through December 31, 2021) —
2022 458,375
2023 22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N STOCK PURCHASE WARRANTS (Tables)</t>
        </is>
      </c>
      <c r="B1" s="2" t="inlineStr">
        <is>
          <t>6 Months Ended</t>
        </is>
      </c>
    </row>
    <row r="2">
      <c r="B2" s="2" t="inlineStr">
        <is>
          <t>Jun. 30, 2021</t>
        </is>
      </c>
    </row>
    <row r="3">
      <c r="A3" s="3" t="inlineStr">
        <is>
          <t>Common Stock Purchase Warrants</t>
        </is>
      </c>
    </row>
    <row r="4">
      <c r="A4" s="4" t="inlineStr">
        <is>
          <t>SCHEDULE OF FAIR VALUE OF THE WARRANT DERIVATIVE LIABILITIES</t>
        </is>
      </c>
      <c r="B4" s="4" t="inlineStr">
        <is>
          <t xml:space="preserve">The
Company has utilized the following assumptions in its Black-Scholes option valuation model to calculate the estimated fair value of the
warrant derivative liabilities as of their date of issuance and as of June 30, 2021: SCHEDULE OF FAIR VALUE OF THE WARRANT DERIVATIVE LIABILITIES
Issuance date assumptions June 30, 2021 assumptions
Volatility - range 106.6 166.6 % 107.5 %
Risk-free rate 0.08 0.49 % 0.87 %
Dividend 0 % 0 %
Remaining contractual term 0.01 5 4.6
Exercise price $ 2.80 3.25 $ 3.25
Common stock issuable under the warrants 42,550,000 24,300,000 </t>
        </is>
      </c>
    </row>
    <row r="5">
      <c r="A5" s="4" t="inlineStr">
        <is>
          <t>SUMMARY OF WARRANT ACTIVITY</t>
        </is>
      </c>
      <c r="B5" s="4" t="inlineStr">
        <is>
          <t xml:space="preserve">The
following table summarizes information about shares issuable under warrants outstanding during the six months ended June 30, 2021: SUMMARY OF WARRANT ACTIVITY
Warrants Weighted average exercise price
Vested Balance, January 1, 2021 3,388,364 $ 6.24
Granted 42,550,000 3.11
Exercised (18,250,000 ) 2.92
Forfeited/cancelled (879,766 ) 13.43
Vested Balance, June 30, 2021 26,808,598 $ 3.29 </t>
        </is>
      </c>
    </row>
    <row r="6">
      <c r="A6" s="4" t="inlineStr">
        <is>
          <t>SUMMARY OF RANGE OF EXERCISE PRICES AND WEIGHTED AVERAGE REMAINING CONTRACTUAL LIFE OF WARRANTS</t>
        </is>
      </c>
      <c r="B6" s="4" t="inlineStr">
        <is>
          <t>The
following table summarizes the range of exercise prices and weighted average remaining contractual life for outstanding and exercisable
warrants to purchase shares of common stock as of June 30, 2021: SUMMARY OF RANGE OF EXERCISE PRICES AND WEIGHTED AVERAGE REMAINING CONTRACTUAL LIFE OF WARRANTS
Outstanding and exercisable warrants
Exercise price Number of warrants Weighted average remaining contractual life
$ 2.60 465,712 2.1
$ 3.00 316,800 1.8
$ 3.25 24,300,000 4.6
$ 3.36 733,333 1.4
$ 3.65 167,000 1.0
$ 3.75 25,753 1.1
$ 5.00 800,000 0.5
26,808,598 4.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6 Months Ended</t>
        </is>
      </c>
    </row>
    <row r="2">
      <c r="B2" s="2" t="inlineStr">
        <is>
          <t>Jun. 30, 2021</t>
        </is>
      </c>
    </row>
    <row r="3">
      <c r="A3" s="4" t="inlineStr">
        <is>
          <t>IPO One [Member]</t>
        </is>
      </c>
    </row>
    <row r="4">
      <c r="A4" s="3" t="inlineStr">
        <is>
          <t>Subsidiary, Sale of Stock [Line Items]</t>
        </is>
      </c>
    </row>
    <row r="5">
      <c r="A5" s="4" t="inlineStr">
        <is>
          <t>SCHEDULE OF NET PROCEEDS FROM OFFERING</t>
        </is>
      </c>
      <c r="B5" s="4" t="inlineStr">
        <is>
          <t xml:space="preserve">The
Company received net proceeds from this offering as follows: SCHEDULE OF NET PROCEEDS FROM OFFERING
Description Amount
Net proceeds received:
Proceeds from the sale of 2,800,000 3.095 $ 8,666,000
Proceeds from the sale of pre-funded warrants to purchase 7,200,000 3.085 22,212,000
Less: Placement agent fees and other expenses of the offering (1,937,000 )
Net proceeds of the offering $ 28,941,000 </t>
        </is>
      </c>
    </row>
    <row r="6">
      <c r="A6" s="4" t="inlineStr">
        <is>
          <t>IPO One [Member] | Warrant Derivative Liability [Member]</t>
        </is>
      </c>
    </row>
    <row r="7">
      <c r="A7" s="3" t="inlineStr">
        <is>
          <t>Subsidiary, Sale of Stock [Line Items]</t>
        </is>
      </c>
    </row>
    <row r="8">
      <c r="A8" s="4" t="inlineStr">
        <is>
          <t>SCHEDULE OF NET PROCEEDS FROM OFFERING</t>
        </is>
      </c>
      <c r="B8" s="4" t="inlineStr">
        <is>
          <t xml:space="preserve">SCHEDULE OF NET PROCEEDS FROM OFFERING
Description Amount
Warrant derivative liabilities $ 21,922,158
Pre-funded warrant derivative liabilities 378,615
Total allocation of the net proceeds of the offering to warrant derivative liabilities $ 22,300,773 </t>
        </is>
      </c>
    </row>
    <row r="9">
      <c r="A9" s="4" t="inlineStr">
        <is>
          <t>IPO Two [Member]</t>
        </is>
      </c>
    </row>
    <row r="10">
      <c r="A10" s="3" t="inlineStr">
        <is>
          <t>Subsidiary, Sale of Stock [Line Items]</t>
        </is>
      </c>
    </row>
    <row r="11">
      <c r="A11" s="4" t="inlineStr">
        <is>
          <t>SCHEDULE OF NET PROCEEDS FROM OFFERING</t>
        </is>
      </c>
      <c r="B11" s="4" t="inlineStr">
        <is>
          <t xml:space="preserve">The
Company received net proceeds from this offering as follows: SCHEDULE OF NET PROCEEDS FROM OFFERING
Description Amount
Net proceeds received:
Proceeds from the sale of 3,250,000 2.80 $ 9,100,000
Proceeds from the sale of pre-funded warrants to purchase 11,050,000 2.79 30,829,500
Less: Placement agent fees and other expenses of the offering (2,482,400 )
Net proceeds of the offering $ 37,447,100 </t>
        </is>
      </c>
    </row>
    <row r="12">
      <c r="A12" s="4" t="inlineStr">
        <is>
          <t>IPO Two [Member] | Warrant Derivative Liability [Member]</t>
        </is>
      </c>
    </row>
    <row r="13">
      <c r="A13" s="3" t="inlineStr">
        <is>
          <t>Subsidiary, Sale of Stock [Line Items]</t>
        </is>
      </c>
    </row>
    <row r="14">
      <c r="A14" s="4" t="inlineStr">
        <is>
          <t>SCHEDULE OF NET PROCEEDS FROM OFFERING</t>
        </is>
      </c>
      <c r="B14" s="4" t="inlineStr">
        <is>
          <t xml:space="preserve">SCHEDULE OF NET PROCEEDS FROM OFFERING
Description Amount
Warrant derivative liabilities $ 27,476,352
Pre-funded warrant derivative liabilities 1,438,934
Total allocation of the net proceeds of the offering to warrant derivative liabilities $ 28,915,2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Tables)</t>
        </is>
      </c>
      <c r="B1" s="2" t="inlineStr">
        <is>
          <t>6 Months Ended</t>
        </is>
      </c>
    </row>
    <row r="2">
      <c r="B2" s="2" t="inlineStr">
        <is>
          <t>Jun. 30, 2021</t>
        </is>
      </c>
    </row>
    <row r="3">
      <c r="A3" s="3" t="inlineStr">
        <is>
          <t>Earnings Per Share [Abstract]</t>
        </is>
      </c>
    </row>
    <row r="4">
      <c r="A4" s="4" t="inlineStr">
        <is>
          <t>SCHEDULE OF WEIGHTED AVERAGE NUMBER OF SHARES OUTSTANDING AND LOSS PER SHARE OUTSTANDING</t>
        </is>
      </c>
      <c r="B4" s="4" t="inlineStr">
        <is>
          <t>The calculation of the weighted
average number of shares outstanding and loss per share outstanding for the three and six months ended June 30, 2021 and 2020 are as follows: SCHEDULE
OF WEIGHTED AVERAGE NUMBER OF SHARES OUTSTANDING AND LOSS PER SHARE OUTSTANDING
2021 2020 2021 2020
Three Months Ended June 30, Six Months Ended
2021 2020 2021 2020
Numerator for basic and diluted income per share – Net income
(loss) $ (5,382,487 ) $ (497,894 ) $ 16,339,371 $ (2,832,004 )
Denominator for basic loss per share – weighted average shares outstanding 51,513,691 18,976,724 48,177,399 16,430,214
Dilutive effect of shares issuable under stock options and warrants outstanding — — — —
Denominator for diluted loss per share – adjusted weighted average shares outstanding 51,513,691 18,976,724 48,177,399 16,430,214
Net loss per share:
Basic $ (0.10 ) $ (0.03 ) $ 0.34 $ (0.17 )
Diluted $ (0.10 ) $ (0.03 ) $ 0.34 $ (0.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IGITAL ALLY HEALTHCARE VENTURE (Tables)</t>
        </is>
      </c>
      <c r="B1" s="2" t="inlineStr">
        <is>
          <t>6 Months Ended</t>
        </is>
      </c>
    </row>
    <row r="2">
      <c r="B2" s="2" t="inlineStr">
        <is>
          <t>Jun. 30, 2021</t>
        </is>
      </c>
    </row>
    <row r="3">
      <c r="A3" s="3" t="inlineStr">
        <is>
          <t>Digital Ally Healthcare Venture</t>
        </is>
      </c>
    </row>
    <row r="4">
      <c r="A4" s="4" t="inlineStr">
        <is>
          <t>SCHEDULE OF PRELIMINARY FAIR VALUE OF ASSETS AD LIABILITIES ASSUMED</t>
        </is>
      </c>
      <c r="B4" s="4" t="inlineStr">
        <is>
          <t xml:space="preserve"> SCHEDULE
OF PRELIMINARY FAIR VALUE OF ASSETS AD LIABILITIES ASSUMED
Description Amount
Assets acquired:
Tangible assets acquired, consisting of acquired cash $ 13,957
Goodwill 1,200,000
Liabilities assumed consisting of a promissory note issued
by the Selling shareholders 162,552
Total assets acquired and liabilities assumed 1,376,509
Cash paid at Elite Acquisition date 1,026,509
Contingent consideration 350,000
Total Elite Acquisition purchase price $ 1,376,5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ALES BY GEOGRAPHIC AREA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C Schedule, 12-29, Real Estate Companies, Investment in Mortgage Loans on Real Estate [Line Items]</t>
        </is>
      </c>
    </row>
    <row r="4">
      <c r="A4" s="4" t="inlineStr">
        <is>
          <t>Revenue from Contract with Customer, Excluding Assessed Tax</t>
        </is>
      </c>
      <c r="B4" s="6" t="n">
        <v>2493671</v>
      </c>
      <c r="C4" s="6" t="n">
        <v>1732192</v>
      </c>
      <c r="D4" s="6" t="n">
        <v>5029501</v>
      </c>
      <c r="E4" s="6" t="n">
        <v>4157936</v>
      </c>
    </row>
    <row r="5">
      <c r="A5" s="4" t="inlineStr">
        <is>
          <t>UNITED STATES</t>
        </is>
      </c>
    </row>
    <row r="6">
      <c r="A6" s="3" t="inlineStr">
        <is>
          <t>SEC Schedule, 12-29, Real Estate Companies, Investment in Mortgage Loans on Real Estate [Line Items]</t>
        </is>
      </c>
    </row>
    <row r="7">
      <c r="A7" s="4" t="inlineStr">
        <is>
          <t>Revenue from Contract with Customer, Excluding Assessed Tax</t>
        </is>
      </c>
      <c r="B7" s="5" t="n">
        <v>2312131</v>
      </c>
      <c r="C7" s="5" t="n">
        <v>1726119</v>
      </c>
      <c r="D7" s="5" t="n">
        <v>4789329</v>
      </c>
      <c r="E7" s="5" t="n">
        <v>4097815</v>
      </c>
    </row>
    <row r="8">
      <c r="A8" s="4" t="inlineStr">
        <is>
          <t>Foreign [Member]</t>
        </is>
      </c>
    </row>
    <row r="9">
      <c r="A9" s="3" t="inlineStr">
        <is>
          <t>SEC Schedule, 12-29, Real Estate Companies, Investment in Mortgage Loans on Real Estate [Line Items]</t>
        </is>
      </c>
    </row>
    <row r="10">
      <c r="A10" s="4" t="inlineStr">
        <is>
          <t>Revenue from Contract with Customer, Excluding Assessed Tax</t>
        </is>
      </c>
      <c r="B10" s="6" t="n">
        <v>181540</v>
      </c>
      <c r="C10" s="6" t="n">
        <v>6073</v>
      </c>
      <c r="D10" s="6" t="n">
        <v>240172</v>
      </c>
      <c r="E10" s="6" t="n">
        <v>6012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ATURE OF BUSINESS AND SUMMARY OF SIGNIFICANT ACCOUNTING POLICIES (Details Narrative) - USD ($)</t>
        </is>
      </c>
      <c r="B1" s="2" t="inlineStr">
        <is>
          <t>6 Months Ended</t>
        </is>
      </c>
      <c r="C1" s="2" t="inlineStr">
        <is>
          <t>12 Months Ended</t>
        </is>
      </c>
    </row>
    <row r="2">
      <c r="B2" s="2" t="inlineStr">
        <is>
          <t>Jun. 30, 2021</t>
        </is>
      </c>
      <c r="C2" s="2" t="inlineStr">
        <is>
          <t>Dec. 31, 2020</t>
        </is>
      </c>
    </row>
    <row r="3">
      <c r="A3" s="3" t="inlineStr">
        <is>
          <t>Product Information [Line Items]</t>
        </is>
      </c>
    </row>
    <row r="4">
      <c r="A4" s="4" t="inlineStr">
        <is>
          <t>Cash, FDIC Insured Amount</t>
        </is>
      </c>
      <c r="B4" s="6" t="n">
        <v>250000</v>
      </c>
    </row>
    <row r="5">
      <c r="A5" s="4" t="inlineStr">
        <is>
          <t>Cash, Uninsured Amount</t>
        </is>
      </c>
      <c r="B5" s="5" t="n">
        <v>57265079</v>
      </c>
      <c r="C5" s="6" t="n">
        <v>3653192</v>
      </c>
    </row>
    <row r="6">
      <c r="A6" s="4" t="inlineStr">
        <is>
          <t>Accounts receivable</t>
        </is>
      </c>
      <c r="B6" s="5" t="n">
        <v>888384</v>
      </c>
      <c r="C6" s="5" t="n">
        <v>1705461</v>
      </c>
    </row>
    <row r="7">
      <c r="A7" s="4" t="inlineStr">
        <is>
          <t>One Customer [Member]</t>
        </is>
      </c>
    </row>
    <row r="8">
      <c r="A8" s="3" t="inlineStr">
        <is>
          <t>Product Information [Line Items]</t>
        </is>
      </c>
    </row>
    <row r="9">
      <c r="A9" s="4" t="inlineStr">
        <is>
          <t>Accounts receivable</t>
        </is>
      </c>
      <c r="B9" s="6" t="n">
        <v>287000</v>
      </c>
      <c r="C9" s="6" t="n">
        <v>319000</v>
      </c>
    </row>
    <row r="10">
      <c r="A10" s="4" t="inlineStr">
        <is>
          <t>One Customer [Member] | Accounts Receivable [Member] | Customer Concentration Risk [Member]</t>
        </is>
      </c>
    </row>
    <row r="11">
      <c r="A11" s="3" t="inlineStr">
        <is>
          <t>Product Information [Line Items]</t>
        </is>
      </c>
    </row>
    <row r="12">
      <c r="A12" s="4" t="inlineStr">
        <is>
          <t>Percentage of concentration risk</t>
        </is>
      </c>
      <c r="B12" s="4" t="inlineStr">
        <is>
          <t>32.00%</t>
        </is>
      </c>
      <c r="C12" s="4" t="inlineStr">
        <is>
          <t>19.00%</t>
        </is>
      </c>
    </row>
    <row r="13">
      <c r="A13" s="4" t="inlineStr">
        <is>
          <t>One Customer [Member] | Accounts Receivable [Member] | Minimum [Member] | Customer Concentration Risk [Member]</t>
        </is>
      </c>
    </row>
    <row r="14">
      <c r="A14" s="3" t="inlineStr">
        <is>
          <t>Product Information [Line Items]</t>
        </is>
      </c>
    </row>
    <row r="15">
      <c r="A15" s="4" t="inlineStr">
        <is>
          <t>Percentage of concentration risk</t>
        </is>
      </c>
      <c r="B15" s="4" t="inlineStr">
        <is>
          <t>10.00%</t>
        </is>
      </c>
      <c r="C15" s="4" t="inlineStr">
        <is>
          <t>1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n. 30, 2021</t>
        </is>
      </c>
      <c r="C1" s="2" t="inlineStr">
        <is>
          <t>Dec. 31, 2020</t>
        </is>
      </c>
    </row>
    <row r="2">
      <c r="A2" s="3" t="inlineStr">
        <is>
          <t>Inventory Disclosure [Abstract]</t>
        </is>
      </c>
    </row>
    <row r="3">
      <c r="A3" s="4" t="inlineStr">
        <is>
          <t>Raw material and component parts</t>
        </is>
      </c>
      <c r="B3" s="6" t="n">
        <v>3184707</v>
      </c>
      <c r="C3" s="6" t="n">
        <v>3186426</v>
      </c>
    </row>
    <row r="4">
      <c r="A4" s="4" t="inlineStr">
        <is>
          <t>Work-in-process</t>
        </is>
      </c>
      <c r="B4" s="5" t="n">
        <v>15530</v>
      </c>
      <c r="C4" s="5" t="n">
        <v>1907</v>
      </c>
    </row>
    <row r="5">
      <c r="A5" s="4" t="inlineStr">
        <is>
          <t>Finished goods</t>
        </is>
      </c>
      <c r="B5" s="5" t="n">
        <v>8737310</v>
      </c>
      <c r="C5" s="5" t="n">
        <v>6974291</v>
      </c>
    </row>
    <row r="6">
      <c r="A6" s="4" t="inlineStr">
        <is>
          <t>Subtotal</t>
        </is>
      </c>
      <c r="B6" s="5" t="n">
        <v>11937547</v>
      </c>
      <c r="C6" s="5" t="n">
        <v>10162625</v>
      </c>
    </row>
    <row r="7">
      <c r="A7" s="4" t="inlineStr">
        <is>
          <t>Reserve for excess and obsolete inventory</t>
        </is>
      </c>
      <c r="B7" s="5" t="n">
        <v>-2321788</v>
      </c>
      <c r="C7" s="5" t="n">
        <v>-1960351</v>
      </c>
    </row>
    <row r="8">
      <c r="A8" s="4" t="inlineStr">
        <is>
          <t>Total inventories</t>
        </is>
      </c>
      <c r="B8" s="6" t="n">
        <v>9615759</v>
      </c>
      <c r="C8" s="6" t="n">
        <v>82022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2493671</v>
      </c>
      <c r="C4" s="6" t="n">
        <v>1732192</v>
      </c>
      <c r="D4" s="6" t="n">
        <v>5029501</v>
      </c>
      <c r="E4" s="6" t="n">
        <v>4157936</v>
      </c>
    </row>
    <row r="5">
      <c r="A5" s="3" t="inlineStr">
        <is>
          <t>Cost of revenue:</t>
        </is>
      </c>
    </row>
    <row r="6">
      <c r="A6" s="4" t="inlineStr">
        <is>
          <t>Total cost of revenue</t>
        </is>
      </c>
      <c r="B6" s="5" t="n">
        <v>1232871</v>
      </c>
      <c r="C6" s="5" t="n">
        <v>1339434</v>
      </c>
      <c r="D6" s="5" t="n">
        <v>2956818</v>
      </c>
      <c r="E6" s="5" t="n">
        <v>2500148</v>
      </c>
    </row>
    <row r="7">
      <c r="A7" s="4" t="inlineStr">
        <is>
          <t>Gross profit</t>
        </is>
      </c>
      <c r="B7" s="5" t="n">
        <v>1260800</v>
      </c>
      <c r="C7" s="5" t="n">
        <v>392758</v>
      </c>
      <c r="D7" s="5" t="n">
        <v>2072683</v>
      </c>
      <c r="E7" s="5" t="n">
        <v>1657788</v>
      </c>
    </row>
    <row r="8">
      <c r="A8" s="3" t="inlineStr">
        <is>
          <t>Selling, general and administrative expenses:</t>
        </is>
      </c>
    </row>
    <row r="9">
      <c r="A9" s="4" t="inlineStr">
        <is>
          <t>Research and development expense</t>
        </is>
      </c>
      <c r="B9" s="5" t="n">
        <v>460999</v>
      </c>
      <c r="C9" s="5" t="n">
        <v>359697</v>
      </c>
      <c r="D9" s="5" t="n">
        <v>909964</v>
      </c>
      <c r="E9" s="5" t="n">
        <v>845445</v>
      </c>
    </row>
    <row r="10">
      <c r="A10" s="4" t="inlineStr">
        <is>
          <t>Selling, advertising and promotional expense</t>
        </is>
      </c>
      <c r="B10" s="5" t="n">
        <v>870183</v>
      </c>
      <c r="C10" s="5" t="n">
        <v>486649</v>
      </c>
      <c r="D10" s="5" t="n">
        <v>1466938</v>
      </c>
      <c r="E10" s="5" t="n">
        <v>1169030</v>
      </c>
    </row>
    <row r="11">
      <c r="A11" s="4" t="inlineStr">
        <is>
          <t>General and administrative expense</t>
        </is>
      </c>
      <c r="B11" s="5" t="n">
        <v>2546502</v>
      </c>
      <c r="C11" s="5" t="n">
        <v>1689566</v>
      </c>
      <c r="D11" s="5" t="n">
        <v>5178359</v>
      </c>
      <c r="E11" s="5" t="n">
        <v>3713832</v>
      </c>
    </row>
    <row r="12">
      <c r="A12" s="4" t="inlineStr">
        <is>
          <t>Total selling, general and administrative expenses</t>
        </is>
      </c>
      <c r="B12" s="5" t="n">
        <v>3877684</v>
      </c>
      <c r="C12" s="5" t="n">
        <v>2535912</v>
      </c>
      <c r="D12" s="5" t="n">
        <v>7555261</v>
      </c>
      <c r="E12" s="5" t="n">
        <v>5728307</v>
      </c>
    </row>
    <row r="13">
      <c r="A13" s="4" t="inlineStr">
        <is>
          <t>Operating loss</t>
        </is>
      </c>
      <c r="B13" s="5" t="n">
        <v>-2616884</v>
      </c>
      <c r="C13" s="5" t="n">
        <v>-2143154</v>
      </c>
      <c r="D13" s="5" t="n">
        <v>-5482578</v>
      </c>
      <c r="E13" s="5" t="n">
        <v>-4070519</v>
      </c>
    </row>
    <row r="14">
      <c r="A14" s="3" t="inlineStr">
        <is>
          <t>Other income (expense):</t>
        </is>
      </c>
    </row>
    <row r="15">
      <c r="A15" s="4" t="inlineStr">
        <is>
          <t>Interest income</t>
        </is>
      </c>
      <c r="B15" s="5" t="n">
        <v>90774</v>
      </c>
      <c r="C15" s="5" t="n">
        <v>15609</v>
      </c>
      <c r="D15" s="5" t="n">
        <v>132461</v>
      </c>
      <c r="E15" s="5" t="n">
        <v>21869</v>
      </c>
    </row>
    <row r="16">
      <c r="A16" s="4" t="inlineStr">
        <is>
          <t>Interest expense</t>
        </is>
      </c>
      <c r="B16" s="5" t="n">
        <v>-1365</v>
      </c>
      <c r="C16" s="5" t="n">
        <v>-25636</v>
      </c>
      <c r="D16" s="5" t="n">
        <v>-2793</v>
      </c>
      <c r="E16" s="5" t="n">
        <v>-333196</v>
      </c>
    </row>
    <row r="17">
      <c r="A17" s="4" t="inlineStr">
        <is>
          <t>Secured convertible notes issuance expense</t>
        </is>
      </c>
      <c r="B17" s="4" t="inlineStr">
        <is>
          <t xml:space="preserve"> </t>
        </is>
      </c>
      <c r="C17" s="5" t="n">
        <v>-34906</v>
      </c>
      <c r="D17" s="4" t="inlineStr">
        <is>
          <t xml:space="preserve"> </t>
        </is>
      </c>
      <c r="E17" s="5" t="n">
        <v>-34906</v>
      </c>
    </row>
    <row r="18">
      <c r="A18" s="4" t="inlineStr">
        <is>
          <t>Gain on extinguishment of debt</t>
        </is>
      </c>
      <c r="B18" s="5" t="n">
        <v>10000</v>
      </c>
      <c r="C18" s="4" t="inlineStr">
        <is>
          <t xml:space="preserve"> </t>
        </is>
      </c>
      <c r="D18" s="5" t="n">
        <v>10000</v>
      </c>
      <c r="E18" s="4" t="inlineStr">
        <is>
          <t xml:space="preserve"> </t>
        </is>
      </c>
    </row>
    <row r="19">
      <c r="A19" s="4" t="inlineStr">
        <is>
          <t>Change in fair value of secured convertible notes</t>
        </is>
      </c>
      <c r="B19" s="4" t="inlineStr">
        <is>
          <t xml:space="preserve"> </t>
        </is>
      </c>
      <c r="C19" s="5" t="n">
        <v>-887807</v>
      </c>
      <c r="D19" s="4" t="inlineStr">
        <is>
          <t xml:space="preserve"> </t>
        </is>
      </c>
      <c r="E19" s="5" t="n">
        <v>-1300252</v>
      </c>
    </row>
    <row r="20">
      <c r="A20" s="4" t="inlineStr">
        <is>
          <t>Change in fair value of proceeds investment agreement</t>
        </is>
      </c>
      <c r="B20" s="4" t="inlineStr">
        <is>
          <t xml:space="preserve"> </t>
        </is>
      </c>
      <c r="C20" s="5" t="n">
        <v>2578000</v>
      </c>
      <c r="D20" s="4" t="inlineStr">
        <is>
          <t xml:space="preserve"> </t>
        </is>
      </c>
      <c r="E20" s="5" t="n">
        <v>2885000</v>
      </c>
    </row>
    <row r="21">
      <c r="A21" s="4" t="inlineStr">
        <is>
          <t>Change in fair value of short-term investments</t>
        </is>
      </c>
      <c r="B21" s="5" t="n">
        <v>-1590</v>
      </c>
      <c r="C21" s="4" t="inlineStr">
        <is>
          <t xml:space="preserve"> </t>
        </is>
      </c>
      <c r="D21" s="5" t="n">
        <v>-6554</v>
      </c>
      <c r="E21" s="4" t="inlineStr">
        <is>
          <t xml:space="preserve"> </t>
        </is>
      </c>
    </row>
    <row r="22">
      <c r="A22" s="4" t="inlineStr">
        <is>
          <t>Change in fair value of warrant derivative liabilities</t>
        </is>
      </c>
      <c r="B22" s="5" t="n">
        <v>-2863422</v>
      </c>
      <c r="C22" s="4" t="inlineStr">
        <is>
          <t xml:space="preserve"> </t>
        </is>
      </c>
      <c r="D22" s="5" t="n">
        <v>21688835</v>
      </c>
      <c r="E22" s="4" t="inlineStr">
        <is>
          <t xml:space="preserve"> </t>
        </is>
      </c>
    </row>
    <row r="23">
      <c r="A23" s="4" t="inlineStr">
        <is>
          <t>Total other income (expense)</t>
        </is>
      </c>
      <c r="B23" s="5" t="n">
        <v>-2765603</v>
      </c>
      <c r="C23" s="5" t="n">
        <v>1645260</v>
      </c>
      <c r="D23" s="5" t="n">
        <v>21821949</v>
      </c>
      <c r="E23" s="5" t="n">
        <v>1238515</v>
      </c>
    </row>
    <row r="24">
      <c r="A24" s="4" t="inlineStr">
        <is>
          <t>Income (loss) before income tax benefit</t>
        </is>
      </c>
      <c r="B24" s="5" t="n">
        <v>-5382487</v>
      </c>
      <c r="C24" s="5" t="n">
        <v>-497894</v>
      </c>
      <c r="D24" s="5" t="n">
        <v>16339371</v>
      </c>
      <c r="E24" s="5" t="n">
        <v>-2832004</v>
      </c>
    </row>
    <row r="25">
      <c r="A25" s="4" t="inlineStr">
        <is>
          <t>Income tax benefit</t>
        </is>
      </c>
      <c r="B25" s="4" t="inlineStr">
        <is>
          <t xml:space="preserve"> </t>
        </is>
      </c>
      <c r="C25" s="4" t="inlineStr">
        <is>
          <t xml:space="preserve"> </t>
        </is>
      </c>
      <c r="D25" s="4" t="inlineStr">
        <is>
          <t xml:space="preserve"> </t>
        </is>
      </c>
      <c r="E25" s="4" t="inlineStr">
        <is>
          <t xml:space="preserve"> </t>
        </is>
      </c>
    </row>
    <row r="26">
      <c r="A26" s="4" t="inlineStr">
        <is>
          <t>Net income (loss)</t>
        </is>
      </c>
      <c r="B26" s="6" t="n">
        <v>-5382487</v>
      </c>
      <c r="C26" s="6" t="n">
        <v>-497894</v>
      </c>
      <c r="D26" s="6" t="n">
        <v>16339371</v>
      </c>
      <c r="E26" s="6" t="n">
        <v>-2832004</v>
      </c>
    </row>
    <row r="27">
      <c r="A27" s="3" t="inlineStr">
        <is>
          <t>Net loss per share information:</t>
        </is>
      </c>
    </row>
    <row r="28">
      <c r="A28" s="4" t="inlineStr">
        <is>
          <t>Basic</t>
        </is>
      </c>
      <c r="B28" s="8" t="n">
        <v>-0.1</v>
      </c>
      <c r="C28" s="8" t="n">
        <v>-0.03</v>
      </c>
      <c r="D28" s="8" t="n">
        <v>0.34</v>
      </c>
      <c r="E28" s="8" t="n">
        <v>-0.17</v>
      </c>
    </row>
    <row r="29">
      <c r="A29" s="4" t="inlineStr">
        <is>
          <t>Diluted</t>
        </is>
      </c>
      <c r="B29" s="8" t="n">
        <v>-0.1</v>
      </c>
      <c r="C29" s="8" t="n">
        <v>-0.03</v>
      </c>
      <c r="D29" s="8" t="n">
        <v>0.34</v>
      </c>
      <c r="E29" s="8" t="n">
        <v>-0.17</v>
      </c>
    </row>
    <row r="30">
      <c r="A30" s="3" t="inlineStr">
        <is>
          <t>Weighted average shares outstanding:</t>
        </is>
      </c>
    </row>
    <row r="31">
      <c r="A31" s="4" t="inlineStr">
        <is>
          <t>Basic</t>
        </is>
      </c>
      <c r="B31" s="5" t="n">
        <v>51513691</v>
      </c>
      <c r="C31" s="5" t="n">
        <v>18976724</v>
      </c>
      <c r="D31" s="5" t="n">
        <v>48177399</v>
      </c>
      <c r="E31" s="5" t="n">
        <v>16430214</v>
      </c>
    </row>
    <row r="32">
      <c r="A32" s="4" t="inlineStr">
        <is>
          <t>Diluted</t>
        </is>
      </c>
      <c r="B32" s="5" t="n">
        <v>51513691</v>
      </c>
      <c r="C32" s="5" t="n">
        <v>18976724</v>
      </c>
      <c r="D32" s="5" t="n">
        <v>48177399</v>
      </c>
      <c r="E32" s="5" t="n">
        <v>16430214</v>
      </c>
    </row>
    <row r="33">
      <c r="A33" s="4" t="inlineStr">
        <is>
          <t>Product [Member]</t>
        </is>
      </c>
    </row>
    <row r="34">
      <c r="A34" s="3" t="inlineStr">
        <is>
          <t>Revenue:</t>
        </is>
      </c>
    </row>
    <row r="35">
      <c r="A35" s="4" t="inlineStr">
        <is>
          <t>Total revenue</t>
        </is>
      </c>
      <c r="B35" s="6" t="n">
        <v>1719332</v>
      </c>
      <c r="C35" s="6" t="n">
        <v>1053581</v>
      </c>
      <c r="D35" s="6" t="n">
        <v>3631910</v>
      </c>
      <c r="E35" s="6" t="n">
        <v>2820116</v>
      </c>
    </row>
    <row r="36">
      <c r="A36" s="3" t="inlineStr">
        <is>
          <t>Cost of revenue:</t>
        </is>
      </c>
    </row>
    <row r="37">
      <c r="A37" s="4" t="inlineStr">
        <is>
          <t>Total cost of revenue</t>
        </is>
      </c>
      <c r="B37" s="5" t="n">
        <v>1017659</v>
      </c>
      <c r="C37" s="5" t="n">
        <v>1165528</v>
      </c>
      <c r="D37" s="5" t="n">
        <v>2578969</v>
      </c>
      <c r="E37" s="5" t="n">
        <v>2154774</v>
      </c>
    </row>
    <row r="38">
      <c r="A38" s="4" t="inlineStr">
        <is>
          <t>Service, Other [Member]</t>
        </is>
      </c>
    </row>
    <row r="39">
      <c r="A39" s="3" t="inlineStr">
        <is>
          <t>Revenue:</t>
        </is>
      </c>
    </row>
    <row r="40">
      <c r="A40" s="4" t="inlineStr">
        <is>
          <t>Total revenue</t>
        </is>
      </c>
      <c r="B40" s="5" t="n">
        <v>774339</v>
      </c>
      <c r="C40" s="5" t="n">
        <v>678611</v>
      </c>
      <c r="D40" s="5" t="n">
        <v>1397591</v>
      </c>
      <c r="E40" s="5" t="n">
        <v>1337820</v>
      </c>
    </row>
    <row r="41">
      <c r="A41" s="3" t="inlineStr">
        <is>
          <t>Cost of revenue:</t>
        </is>
      </c>
    </row>
    <row r="42">
      <c r="A42" s="4" t="inlineStr">
        <is>
          <t>Total cost of revenue</t>
        </is>
      </c>
      <c r="B42" s="6" t="n">
        <v>215212</v>
      </c>
      <c r="C42" s="6" t="n">
        <v>173906</v>
      </c>
      <c r="D42" s="6" t="n">
        <v>377849</v>
      </c>
      <c r="E42" s="6" t="n">
        <v>3453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Jun. 30, 2021</t>
        </is>
      </c>
      <c r="C1" s="2" t="inlineStr">
        <is>
          <t>Dec. 31, 2020</t>
        </is>
      </c>
    </row>
    <row r="2">
      <c r="A2" s="3" t="inlineStr">
        <is>
          <t>Inventory Disclosure [Abstract]</t>
        </is>
      </c>
    </row>
    <row r="3">
      <c r="A3" s="4" t="inlineStr">
        <is>
          <t>Finished goods inventory</t>
        </is>
      </c>
      <c r="B3" s="6" t="n">
        <v>131068</v>
      </c>
      <c r="C3" s="6" t="n">
        <v>1382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ECURED CONVERTIBLE DEBENTURES AND PROCEEDS INVESTMENT AGREEMENT (Details) - USD ($)</t>
        </is>
      </c>
      <c r="B1" s="2" t="inlineStr">
        <is>
          <t>Jun. 30, 2021</t>
        </is>
      </c>
      <c r="C1" s="2" t="inlineStr">
        <is>
          <t>Dec. 31, 2020</t>
        </is>
      </c>
    </row>
    <row r="2">
      <c r="A2" s="3" t="inlineStr">
        <is>
          <t>Short-term Debt [Line Items]</t>
        </is>
      </c>
    </row>
    <row r="3">
      <c r="A3" s="4" t="inlineStr">
        <is>
          <t>Debt obligations</t>
        </is>
      </c>
      <c r="B3" s="6" t="n">
        <v>500000</v>
      </c>
      <c r="C3" s="6" t="n">
        <v>160000</v>
      </c>
    </row>
    <row r="4">
      <c r="A4" s="4" t="inlineStr">
        <is>
          <t>Contingent consideration promissory note</t>
        </is>
      </c>
      <c r="B4" s="5" t="n">
        <v>350000</v>
      </c>
      <c r="C4" s="4" t="inlineStr">
        <is>
          <t xml:space="preserve"> </t>
        </is>
      </c>
    </row>
    <row r="5">
      <c r="A5" s="4" t="inlineStr">
        <is>
          <t>Less: current maturities of debt obligations</t>
        </is>
      </c>
      <c r="B5" s="5" t="n">
        <v>72502</v>
      </c>
      <c r="C5" s="5" t="n">
        <v>11727</v>
      </c>
    </row>
    <row r="6">
      <c r="A6" s="4" t="inlineStr">
        <is>
          <t>Debt obligations, long-term</t>
        </is>
      </c>
      <c r="B6" s="5" t="n">
        <v>427498</v>
      </c>
      <c r="C6" s="5" t="n">
        <v>148273</v>
      </c>
    </row>
    <row r="7">
      <c r="A7" s="4" t="inlineStr">
        <is>
          <t>Economic Injury Disaster Loan [Member]</t>
        </is>
      </c>
    </row>
    <row r="8">
      <c r="A8" s="3" t="inlineStr">
        <is>
          <t>Short-term Debt [Line Items]</t>
        </is>
      </c>
    </row>
    <row r="9">
      <c r="A9" s="4" t="inlineStr">
        <is>
          <t>Debt obligations</t>
        </is>
      </c>
      <c r="B9" s="5" t="n">
        <v>150000</v>
      </c>
      <c r="C9" s="5" t="n">
        <v>150000</v>
      </c>
    </row>
    <row r="10">
      <c r="A10" s="4" t="inlineStr">
        <is>
          <t>Paycheck Protection Program Loan [Member]</t>
        </is>
      </c>
    </row>
    <row r="11">
      <c r="A11" s="3" t="inlineStr">
        <is>
          <t>Short-term Debt [Line Items]</t>
        </is>
      </c>
    </row>
    <row r="12">
      <c r="A12" s="4" t="inlineStr">
        <is>
          <t>Debt obligations</t>
        </is>
      </c>
      <c r="B12" s="4" t="inlineStr">
        <is>
          <t xml:space="preserve"> </t>
        </is>
      </c>
      <c r="C12" s="6" t="n">
        <v>1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MATURITY OF DEBT OBLIGATIONS (Details) - USD ($)</t>
        </is>
      </c>
      <c r="B1" s="2" t="inlineStr">
        <is>
          <t>Jun. 30, 2021</t>
        </is>
      </c>
      <c r="C1" s="2" t="inlineStr">
        <is>
          <t>Dec. 31, 2020</t>
        </is>
      </c>
    </row>
    <row r="2">
      <c r="A2" s="3" t="inlineStr">
        <is>
          <t>Debt Disclosure [Abstract]</t>
        </is>
      </c>
    </row>
    <row r="3">
      <c r="A3" s="4" t="inlineStr">
        <is>
          <t>2021 (July 1, 2021 to December 31, 2021)</t>
        </is>
      </c>
      <c r="B3" s="6" t="n">
        <v>1482</v>
      </c>
    </row>
    <row r="4">
      <c r="A4" s="4" t="inlineStr">
        <is>
          <t>2022</t>
        </is>
      </c>
      <c r="B4" s="5" t="n">
        <v>143049</v>
      </c>
    </row>
    <row r="5">
      <c r="A5" s="4" t="inlineStr">
        <is>
          <t>2023</t>
        </is>
      </c>
      <c r="B5" s="5" t="n">
        <v>143166</v>
      </c>
    </row>
    <row r="6">
      <c r="A6" s="4" t="inlineStr">
        <is>
          <t>2024</t>
        </is>
      </c>
      <c r="B6" s="5" t="n">
        <v>73286</v>
      </c>
    </row>
    <row r="7">
      <c r="A7" s="4" t="inlineStr">
        <is>
          <t>2025</t>
        </is>
      </c>
      <c r="B7" s="5" t="n">
        <v>3412</v>
      </c>
    </row>
    <row r="8">
      <c r="A8" s="4" t="inlineStr">
        <is>
          <t>2026 and thereafter</t>
        </is>
      </c>
      <c r="B8" s="5" t="n">
        <v>135605</v>
      </c>
    </row>
    <row r="9">
      <c r="A9" s="4" t="inlineStr">
        <is>
          <t>Total</t>
        </is>
      </c>
      <c r="B9" s="6" t="n">
        <v>500000</v>
      </c>
      <c r="C9" s="6" t="n">
        <v>16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DEBT OBLIGATIONS (Details Narrative) - USD ($)</t>
        </is>
      </c>
      <c r="B1" s="2" t="inlineStr">
        <is>
          <t>Dec. 10, 2020</t>
        </is>
      </c>
      <c r="C1" s="2" t="inlineStr">
        <is>
          <t>May 12, 2020</t>
        </is>
      </c>
      <c r="D1" s="2" t="inlineStr">
        <is>
          <t>May 04, 2020</t>
        </is>
      </c>
      <c r="E1" s="2" t="inlineStr">
        <is>
          <t>Jun. 30, 2021</t>
        </is>
      </c>
      <c r="F1" s="2" t="inlineStr">
        <is>
          <t>Jun. 30, 2020</t>
        </is>
      </c>
      <c r="G1" s="2" t="inlineStr">
        <is>
          <t>Jun. 30, 2021</t>
        </is>
      </c>
      <c r="H1" s="2" t="inlineStr">
        <is>
          <t>Jun. 30, 2020</t>
        </is>
      </c>
      <c r="I1" s="2" t="inlineStr">
        <is>
          <t>Dec. 31, 2020</t>
        </is>
      </c>
    </row>
    <row r="2">
      <c r="A2" s="3" t="inlineStr">
        <is>
          <t>Short-term Debt [Line Items]</t>
        </is>
      </c>
    </row>
    <row r="3">
      <c r="A3" s="4" t="inlineStr">
        <is>
          <t>Gain (Loss) on Extinguishment of Debt</t>
        </is>
      </c>
      <c r="E3" s="6" t="n">
        <v>10000</v>
      </c>
      <c r="F3" s="4" t="inlineStr">
        <is>
          <t xml:space="preserve"> </t>
        </is>
      </c>
      <c r="G3" s="6" t="n">
        <v>10000</v>
      </c>
      <c r="H3" s="4" t="inlineStr">
        <is>
          <t xml:space="preserve"> </t>
        </is>
      </c>
    </row>
    <row r="4">
      <c r="A4" s="4" t="inlineStr">
        <is>
          <t>Debt nstrument principal amount</t>
        </is>
      </c>
      <c r="E4" s="6" t="n">
        <v>350000</v>
      </c>
      <c r="G4" s="6" t="n">
        <v>350000</v>
      </c>
      <c r="I4" s="4" t="inlineStr">
        <is>
          <t xml:space="preserve"> </t>
        </is>
      </c>
    </row>
    <row r="5">
      <c r="A5" s="4" t="inlineStr">
        <is>
          <t>Paycheck Protection Program [Member] | 2020 Small Business Administration Notes [Member]</t>
        </is>
      </c>
    </row>
    <row r="6">
      <c r="A6" s="3" t="inlineStr">
        <is>
          <t>Short-term Debt [Line Items]</t>
        </is>
      </c>
    </row>
    <row r="7">
      <c r="A7" s="4" t="inlineStr">
        <is>
          <t>Notes Payable</t>
        </is>
      </c>
      <c r="D7" s="6" t="n">
        <v>1418900</v>
      </c>
    </row>
    <row r="8">
      <c r="A8" s="4" t="inlineStr">
        <is>
          <t>Debt instrument term</t>
        </is>
      </c>
      <c r="D8" s="4" t="inlineStr">
        <is>
          <t>2 years</t>
        </is>
      </c>
    </row>
    <row r="9">
      <c r="A9" s="4" t="inlineStr">
        <is>
          <t>Debt Instrument, Interest Rate, Stated Percentage</t>
        </is>
      </c>
      <c r="D9" s="4" t="inlineStr">
        <is>
          <t>1.00%</t>
        </is>
      </c>
    </row>
    <row r="10">
      <c r="A10" s="4" t="inlineStr">
        <is>
          <t>Monthly principal payments</t>
        </is>
      </c>
      <c r="D10" s="6" t="n">
        <v>79851</v>
      </c>
    </row>
    <row r="11">
      <c r="A11" s="4" t="inlineStr">
        <is>
          <t>Gain (Loss) on Extinguishment of Debt</t>
        </is>
      </c>
      <c r="B11" s="6" t="n">
        <v>1418900</v>
      </c>
    </row>
    <row r="12">
      <c r="A12" s="4" t="inlineStr">
        <is>
          <t>Proceeds from loans</t>
        </is>
      </c>
      <c r="B12" s="6" t="n">
        <v>10000</v>
      </c>
    </row>
    <row r="13">
      <c r="A13" s="4" t="inlineStr">
        <is>
          <t>2020 Small Business Administration Notes [Member]</t>
        </is>
      </c>
    </row>
    <row r="14">
      <c r="A14" s="3" t="inlineStr">
        <is>
          <t>Short-term Debt [Line Items]</t>
        </is>
      </c>
    </row>
    <row r="15">
      <c r="A15" s="4" t="inlineStr">
        <is>
          <t>Debt Instrument, Interest Rate, Stated Percentage</t>
        </is>
      </c>
      <c r="C15" s="4" t="inlineStr">
        <is>
          <t>3.75%</t>
        </is>
      </c>
    </row>
    <row r="16">
      <c r="A16" s="4" t="inlineStr">
        <is>
          <t>Monthly principal payments</t>
        </is>
      </c>
      <c r="C16" s="6" t="n">
        <v>731</v>
      </c>
    </row>
    <row r="17">
      <c r="A17" s="4" t="inlineStr">
        <is>
          <t>Proceeds from loans</t>
        </is>
      </c>
      <c r="C17" s="5" t="n">
        <v>150000</v>
      </c>
    </row>
    <row r="18">
      <c r="A18" s="4" t="inlineStr">
        <is>
          <t>Debt nstrument principal amount</t>
        </is>
      </c>
      <c r="C18" s="6" t="n">
        <v>150000</v>
      </c>
    </row>
    <row r="19">
      <c r="A19" s="4" t="inlineStr">
        <is>
          <t>Contingent Consideration Promissory Note [Member]</t>
        </is>
      </c>
    </row>
    <row r="20">
      <c r="A20" s="3" t="inlineStr">
        <is>
          <t>Short-term Debt [Line Items]</t>
        </is>
      </c>
    </row>
    <row r="21">
      <c r="A21" s="4" t="inlineStr">
        <is>
          <t>Debt instrument term</t>
        </is>
      </c>
      <c r="G21" s="4" t="inlineStr">
        <is>
          <t>3 years</t>
        </is>
      </c>
    </row>
    <row r="22">
      <c r="A22" s="4" t="inlineStr">
        <is>
          <t>Debt Instrument, Interest Rate, Stated Percentage</t>
        </is>
      </c>
      <c r="E22" s="4" t="inlineStr">
        <is>
          <t>3.00%</t>
        </is>
      </c>
      <c r="G22" s="4" t="inlineStr">
        <is>
          <t>3.00%</t>
        </is>
      </c>
    </row>
    <row r="23">
      <c r="A23" s="4" t="inlineStr">
        <is>
          <t>Debt nstrument principal amount</t>
        </is>
      </c>
      <c r="E23" s="6" t="n">
        <v>350000</v>
      </c>
      <c r="G23" s="6" t="n">
        <v>350000</v>
      </c>
    </row>
    <row r="24">
      <c r="A24" s="4" t="inlineStr">
        <is>
          <t>Debt Instrument Projected Revenue</t>
        </is>
      </c>
      <c r="G24" s="5" t="n">
        <v>975000</v>
      </c>
    </row>
    <row r="25">
      <c r="A25" s="4" t="inlineStr">
        <is>
          <t>Debt Instrument Fair Value</t>
        </is>
      </c>
      <c r="E25" s="6" t="n">
        <v>350000</v>
      </c>
      <c r="G25" s="6" t="n">
        <v>3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INANCIAL ASSETS AND LIABILITIES MEASURED AT FAIR VALUE ON RECURRING BASIS (Details) - USD ($)</t>
        </is>
      </c>
      <c r="B1" s="2" t="inlineStr">
        <is>
          <t>Jun. 30, 2021</t>
        </is>
      </c>
      <c r="C1" s="2" t="inlineStr">
        <is>
          <t>Mar. 31, 2021</t>
        </is>
      </c>
      <c r="D1" s="2" t="inlineStr">
        <is>
          <t>Dec. 31, 2020</t>
        </is>
      </c>
    </row>
    <row r="2">
      <c r="A2" s="3" t="inlineStr">
        <is>
          <t>Fair Value, Assets and Liabilities Measured on Recurring and Nonrecurring Basis [Line Items]</t>
        </is>
      </c>
    </row>
    <row r="3">
      <c r="A3" s="4" t="inlineStr">
        <is>
          <t>Liabilities, fair value</t>
        </is>
      </c>
      <c r="B3" s="6" t="n">
        <v>29877224</v>
      </c>
      <c r="D3" s="4" t="inlineStr">
        <is>
          <t xml:space="preserve"> </t>
        </is>
      </c>
    </row>
    <row r="4">
      <c r="A4" s="4" t="inlineStr">
        <is>
          <t>Contingent Consideration Promissory Note [Member]</t>
        </is>
      </c>
    </row>
    <row r="5">
      <c r="A5" s="3" t="inlineStr">
        <is>
          <t>Fair Value, Assets and Liabilities Measured on Recurring and Nonrecurring Basis [Line Items]</t>
        </is>
      </c>
    </row>
    <row r="6">
      <c r="A6" s="4" t="inlineStr">
        <is>
          <t>Liabilities, fair value</t>
        </is>
      </c>
      <c r="B6" s="5" t="n">
        <v>350000</v>
      </c>
      <c r="C6" s="4" t="inlineStr">
        <is>
          <t xml:space="preserve"> </t>
        </is>
      </c>
      <c r="D6" s="4" t="inlineStr">
        <is>
          <t xml:space="preserve"> </t>
        </is>
      </c>
    </row>
    <row r="7">
      <c r="A7" s="4" t="inlineStr">
        <is>
          <t>Warrant Derivative Liability [Member]</t>
        </is>
      </c>
    </row>
    <row r="8">
      <c r="A8" s="3" t="inlineStr">
        <is>
          <t>Fair Value, Assets and Liabilities Measured on Recurring and Nonrecurring Basis [Line Items]</t>
        </is>
      </c>
    </row>
    <row r="9">
      <c r="A9" s="4" t="inlineStr">
        <is>
          <t>Liabilities, fair value</t>
        </is>
      </c>
      <c r="B9" s="5" t="n">
        <v>29527224</v>
      </c>
      <c r="C9" s="6" t="n">
        <v>26663802</v>
      </c>
      <c r="D9" s="4" t="inlineStr">
        <is>
          <t xml:space="preserve"> </t>
        </is>
      </c>
    </row>
    <row r="10">
      <c r="A10" s="4" t="inlineStr">
        <is>
          <t>Fair Value, Inputs, Level 1 [Member]</t>
        </is>
      </c>
    </row>
    <row r="11">
      <c r="A11" s="3" t="inlineStr">
        <is>
          <t>Fair Value, Assets and Liabilities Measured on Recurring and Nonrecurring Basis [Line Items]</t>
        </is>
      </c>
    </row>
    <row r="12">
      <c r="A12" s="4" t="inlineStr">
        <is>
          <t>Liabilities, fair value</t>
        </is>
      </c>
      <c r="B12" s="4" t="inlineStr">
        <is>
          <t xml:space="preserve"> </t>
        </is>
      </c>
      <c r="D12" s="4" t="inlineStr">
        <is>
          <t xml:space="preserve"> </t>
        </is>
      </c>
    </row>
    <row r="13">
      <c r="A13" s="4" t="inlineStr">
        <is>
          <t>Fair Value, Inputs, Level 1 [Member] | Contingent Consideration Promissory Note [Member]</t>
        </is>
      </c>
    </row>
    <row r="14">
      <c r="A14" s="3" t="inlineStr">
        <is>
          <t>Fair Value, Assets and Liabilities Measured on Recurring and Nonrecurring Basis [Line Items]</t>
        </is>
      </c>
    </row>
    <row r="15">
      <c r="A15" s="4" t="inlineStr">
        <is>
          <t>Liabilities, fair value</t>
        </is>
      </c>
      <c r="B15" s="4" t="inlineStr">
        <is>
          <t xml:space="preserve"> </t>
        </is>
      </c>
    </row>
    <row r="16">
      <c r="A16" s="4" t="inlineStr">
        <is>
          <t>Fair Value, Inputs, Level 1 [Member] | Warrant Derivative Liability [Member]</t>
        </is>
      </c>
    </row>
    <row r="17">
      <c r="A17" s="3" t="inlineStr">
        <is>
          <t>Fair Value, Assets and Liabilities Measured on Recurring and Nonrecurring Basis [Line Items]</t>
        </is>
      </c>
    </row>
    <row r="18">
      <c r="A18" s="4" t="inlineStr">
        <is>
          <t>Liabilities, fair value</t>
        </is>
      </c>
      <c r="B18" s="4" t="inlineStr">
        <is>
          <t xml:space="preserve"> </t>
        </is>
      </c>
      <c r="D18" s="4" t="inlineStr">
        <is>
          <t xml:space="preserve"> </t>
        </is>
      </c>
    </row>
    <row r="19">
      <c r="A19" s="4" t="inlineStr">
        <is>
          <t>Fair Value, Inputs, Level 2 [Member]</t>
        </is>
      </c>
    </row>
    <row r="20">
      <c r="A20" s="3" t="inlineStr">
        <is>
          <t>Fair Value, Assets and Liabilities Measured on Recurring and Nonrecurring Basis [Line Items]</t>
        </is>
      </c>
    </row>
    <row r="21">
      <c r="A21" s="4" t="inlineStr">
        <is>
          <t>Liabilities, fair value</t>
        </is>
      </c>
      <c r="B21" s="4" t="inlineStr">
        <is>
          <t xml:space="preserve"> </t>
        </is>
      </c>
      <c r="D21" s="4" t="inlineStr">
        <is>
          <t xml:space="preserve"> </t>
        </is>
      </c>
    </row>
    <row r="22">
      <c r="A22" s="4" t="inlineStr">
        <is>
          <t>Fair Value, Inputs, Level 2 [Member] | Contingent Consideration Promissory Note [Member]</t>
        </is>
      </c>
    </row>
    <row r="23">
      <c r="A23" s="3" t="inlineStr">
        <is>
          <t>Fair Value, Assets and Liabilities Measured on Recurring and Nonrecurring Basis [Line Items]</t>
        </is>
      </c>
    </row>
    <row r="24">
      <c r="A24" s="4" t="inlineStr">
        <is>
          <t>Liabilities, fair value</t>
        </is>
      </c>
      <c r="B24" s="4" t="inlineStr">
        <is>
          <t xml:space="preserve"> </t>
        </is>
      </c>
      <c r="D24" s="4" t="inlineStr">
        <is>
          <t xml:space="preserve"> </t>
        </is>
      </c>
    </row>
    <row r="25">
      <c r="A25" s="4" t="inlineStr">
        <is>
          <t>Fair Value, Inputs, Level 2 [Member] | Warrant Derivative Liability [Member]</t>
        </is>
      </c>
    </row>
    <row r="26">
      <c r="A26" s="3" t="inlineStr">
        <is>
          <t>Fair Value, Assets and Liabilities Measured on Recurring and Nonrecurring Basis [Line Items]</t>
        </is>
      </c>
    </row>
    <row r="27">
      <c r="A27" s="4" t="inlineStr">
        <is>
          <t>Liabilities, fair value</t>
        </is>
      </c>
      <c r="B27" s="4" t="inlineStr">
        <is>
          <t xml:space="preserve"> </t>
        </is>
      </c>
      <c r="D27" s="4" t="inlineStr">
        <is>
          <t xml:space="preserve"> </t>
        </is>
      </c>
    </row>
    <row r="28">
      <c r="A28" s="4" t="inlineStr">
        <is>
          <t>Fair Value, Inputs, Level 3 [Member]</t>
        </is>
      </c>
    </row>
    <row r="29">
      <c r="A29" s="3" t="inlineStr">
        <is>
          <t>Fair Value, Assets and Liabilities Measured on Recurring and Nonrecurring Basis [Line Items]</t>
        </is>
      </c>
    </row>
    <row r="30">
      <c r="A30" s="4" t="inlineStr">
        <is>
          <t>Liabilities, fair value</t>
        </is>
      </c>
      <c r="B30" s="5" t="n">
        <v>29877224</v>
      </c>
      <c r="D30" s="4" t="inlineStr">
        <is>
          <t xml:space="preserve"> </t>
        </is>
      </c>
    </row>
    <row r="31">
      <c r="A31" s="4" t="inlineStr">
        <is>
          <t>Fair Value, Inputs, Level 3 [Member] | Contingent Consideration Promissory Note [Member]</t>
        </is>
      </c>
    </row>
    <row r="32">
      <c r="A32" s="3" t="inlineStr">
        <is>
          <t>Fair Value, Assets and Liabilities Measured on Recurring and Nonrecurring Basis [Line Items]</t>
        </is>
      </c>
    </row>
    <row r="33">
      <c r="A33" s="4" t="inlineStr">
        <is>
          <t>Liabilities, fair value</t>
        </is>
      </c>
      <c r="B33" s="5" t="n">
        <v>350000</v>
      </c>
      <c r="D33" s="4" t="inlineStr">
        <is>
          <t xml:space="preserve"> </t>
        </is>
      </c>
    </row>
    <row r="34">
      <c r="A34" s="4" t="inlineStr">
        <is>
          <t>Fair Value, Inputs, Level 3 [Member] | Warrant Derivative Liability [Member]</t>
        </is>
      </c>
    </row>
    <row r="35">
      <c r="A35" s="3" t="inlineStr">
        <is>
          <t>Fair Value, Assets and Liabilities Measured on Recurring and Nonrecurring Basis [Line Items]</t>
        </is>
      </c>
    </row>
    <row r="36">
      <c r="A36" s="4" t="inlineStr">
        <is>
          <t>Liabilities, fair value</t>
        </is>
      </c>
      <c r="B36" s="6" t="n">
        <v>29527224</v>
      </c>
      <c r="D3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CHEDULE OF FAIR VALUE MEASUREMENTS CHANGE IN LEVEL 3 INPUTS (Details) - USD ($)</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Subsidiary, Sale of Stock [Line Items]</t>
        </is>
      </c>
    </row>
    <row r="4">
      <c r="A4" s="4" t="inlineStr">
        <is>
          <t>Liabilities, fair value, beginning balance</t>
        </is>
      </c>
      <c r="C4" s="4" t="inlineStr">
        <is>
          <t xml:space="preserve"> </t>
        </is>
      </c>
      <c r="E4" s="4" t="inlineStr">
        <is>
          <t xml:space="preserve"> </t>
        </is>
      </c>
    </row>
    <row r="5">
      <c r="A5" s="4" t="inlineStr">
        <is>
          <t>Liabilities, fair value, beginning balance</t>
        </is>
      </c>
      <c r="C5" s="4" t="inlineStr">
        <is>
          <t xml:space="preserve"> </t>
        </is>
      </c>
    </row>
    <row r="6">
      <c r="A6" s="4" t="inlineStr">
        <is>
          <t>Liabilities, fair value, beginning balance</t>
        </is>
      </c>
      <c r="B6" s="6" t="n">
        <v>-2863422</v>
      </c>
      <c r="C6" s="5" t="n">
        <v>-24552257</v>
      </c>
      <c r="D6" s="4" t="inlineStr">
        <is>
          <t xml:space="preserve"> </t>
        </is>
      </c>
      <c r="E6" s="5" t="n">
        <v>21688835</v>
      </c>
      <c r="F6" s="4" t="inlineStr">
        <is>
          <t xml:space="preserve"> </t>
        </is>
      </c>
    </row>
    <row r="7">
      <c r="A7" s="4" t="inlineStr">
        <is>
          <t>Issuance of contingent consideration promissory note</t>
        </is>
      </c>
      <c r="B7" s="5" t="n">
        <v>350000</v>
      </c>
    </row>
    <row r="8">
      <c r="A8" s="4" t="inlineStr">
        <is>
          <t>Liabilities, fair value, beginning balance</t>
        </is>
      </c>
      <c r="B8" s="5" t="n">
        <v>2863422</v>
      </c>
      <c r="C8" s="5" t="n">
        <v>24552257</v>
      </c>
      <c r="D8" s="4" t="inlineStr">
        <is>
          <t xml:space="preserve"> </t>
        </is>
      </c>
      <c r="E8" s="5" t="n">
        <v>-21688835</v>
      </c>
      <c r="F8" s="4" t="inlineStr">
        <is>
          <t xml:space="preserve"> </t>
        </is>
      </c>
    </row>
    <row r="9">
      <c r="A9" s="4" t="inlineStr">
        <is>
          <t>Liabilities, fair value, beginning balance</t>
        </is>
      </c>
      <c r="B9" s="5" t="n">
        <v>29877224</v>
      </c>
      <c r="E9" s="5" t="n">
        <v>29877224</v>
      </c>
    </row>
    <row r="10">
      <c r="A10" s="4" t="inlineStr">
        <is>
          <t>Warrant Derivative Liability [Member]</t>
        </is>
      </c>
    </row>
    <row r="11">
      <c r="A11" s="3" t="inlineStr">
        <is>
          <t>Subsidiary, Sale of Stock [Line Items]</t>
        </is>
      </c>
    </row>
    <row r="12">
      <c r="A12" s="4" t="inlineStr">
        <is>
          <t>Liabilities, fair value, beginning balance</t>
        </is>
      </c>
      <c r="B12" s="5" t="n">
        <v>26663802</v>
      </c>
      <c r="C12" s="4" t="inlineStr">
        <is>
          <t xml:space="preserve"> </t>
        </is>
      </c>
      <c r="E12" s="4" t="inlineStr">
        <is>
          <t xml:space="preserve"> </t>
        </is>
      </c>
    </row>
    <row r="13">
      <c r="A13" s="4" t="inlineStr">
        <is>
          <t>Liabilities, fair value, beginning balance</t>
        </is>
      </c>
      <c r="B13" s="5" t="n">
        <v>-2863422</v>
      </c>
    </row>
    <row r="14">
      <c r="A14" s="4" t="inlineStr">
        <is>
          <t>Issuance of contingent consideration promissory note</t>
        </is>
      </c>
      <c r="B14" s="4" t="inlineStr">
        <is>
          <t xml:space="preserve"> </t>
        </is>
      </c>
    </row>
    <row r="15">
      <c r="A15" s="4" t="inlineStr">
        <is>
          <t>Liabilities, fair value, beginning balance</t>
        </is>
      </c>
      <c r="B15" s="5" t="n">
        <v>2863422</v>
      </c>
    </row>
    <row r="16">
      <c r="A16" s="4" t="inlineStr">
        <is>
          <t>Liabilities, fair value, beginning balance</t>
        </is>
      </c>
      <c r="B16" s="5" t="n">
        <v>29527224</v>
      </c>
      <c r="C16" s="5" t="n">
        <v>26663802</v>
      </c>
      <c r="E16" s="5" t="n">
        <v>29527224</v>
      </c>
    </row>
    <row r="17">
      <c r="A17" s="4" t="inlineStr">
        <is>
          <t>Contingent Consideration Promissory Note [Member]</t>
        </is>
      </c>
    </row>
    <row r="18">
      <c r="A18" s="3" t="inlineStr">
        <is>
          <t>Subsidiary, Sale of Stock [Line Items]</t>
        </is>
      </c>
    </row>
    <row r="19">
      <c r="A19" s="4" t="inlineStr">
        <is>
          <t>Liabilities, fair value, beginning balance</t>
        </is>
      </c>
      <c r="B19" s="4" t="inlineStr">
        <is>
          <t xml:space="preserve"> </t>
        </is>
      </c>
      <c r="C19" s="4" t="inlineStr">
        <is>
          <t xml:space="preserve"> </t>
        </is>
      </c>
      <c r="E19" s="4" t="inlineStr">
        <is>
          <t xml:space="preserve"> </t>
        </is>
      </c>
    </row>
    <row r="20">
      <c r="A20" s="4" t="inlineStr">
        <is>
          <t>Liabilities, fair value, beginning balance</t>
        </is>
      </c>
      <c r="C20" s="4" t="inlineStr">
        <is>
          <t xml:space="preserve"> </t>
        </is>
      </c>
    </row>
    <row r="21">
      <c r="A21" s="4" t="inlineStr">
        <is>
          <t>Liabilities, fair value, beginning balance</t>
        </is>
      </c>
      <c r="C21" s="4" t="inlineStr">
        <is>
          <t xml:space="preserve"> </t>
        </is>
      </c>
    </row>
    <row r="22">
      <c r="A22" s="4" t="inlineStr">
        <is>
          <t>Liabilities, fair value, beginning balance</t>
        </is>
      </c>
      <c r="C22" s="4" t="inlineStr">
        <is>
          <t xml:space="preserve"> </t>
        </is>
      </c>
    </row>
    <row r="23">
      <c r="A23" s="4" t="inlineStr">
        <is>
          <t>Liabilities, fair value, beginning balance</t>
        </is>
      </c>
      <c r="B23" s="6" t="n">
        <v>350000</v>
      </c>
      <c r="C23" s="4" t="inlineStr">
        <is>
          <t xml:space="preserve"> </t>
        </is>
      </c>
      <c r="E23" s="6" t="n">
        <v>350000</v>
      </c>
    </row>
    <row r="24">
      <c r="A24" s="4" t="inlineStr">
        <is>
          <t>January 14, 2021 Offering [Member] | Warrant Derivative Liability [Member]</t>
        </is>
      </c>
    </row>
    <row r="25">
      <c r="A25" s="3" t="inlineStr">
        <is>
          <t>Subsidiary, Sale of Stock [Line Items]</t>
        </is>
      </c>
    </row>
    <row r="26">
      <c r="A26" s="4" t="inlineStr">
        <is>
          <t>Liabilities, fair value, beginning balance</t>
        </is>
      </c>
      <c r="C26" s="5" t="n">
        <v>21922158</v>
      </c>
    </row>
    <row r="27">
      <c r="A27" s="4" t="inlineStr">
        <is>
          <t>Liabilities, fair value, beginning balance</t>
        </is>
      </c>
      <c r="C27" s="5" t="n">
        <v>378615</v>
      </c>
    </row>
    <row r="28">
      <c r="A28" s="4" t="inlineStr">
        <is>
          <t>January 14, 2021 Offering [Member] | Contingent Consideration Promissory Note [Member]</t>
        </is>
      </c>
    </row>
    <row r="29">
      <c r="A29" s="3" t="inlineStr">
        <is>
          <t>Subsidiary, Sale of Stock [Line Items]</t>
        </is>
      </c>
    </row>
    <row r="30">
      <c r="A30" s="4" t="inlineStr">
        <is>
          <t>Liabilities, fair value, beginning balance</t>
        </is>
      </c>
      <c r="C30" s="4" t="inlineStr">
        <is>
          <t xml:space="preserve"> </t>
        </is>
      </c>
    </row>
    <row r="31">
      <c r="A31" s="4" t="inlineStr">
        <is>
          <t>Liabilities, fair value, beginning balance</t>
        </is>
      </c>
      <c r="C31" s="4" t="inlineStr">
        <is>
          <t xml:space="preserve"> </t>
        </is>
      </c>
    </row>
    <row r="32">
      <c r="A32" s="4" t="inlineStr">
        <is>
          <t>February 1, 2021 Offering [Member] | Warrant Derivative Liability [Member]</t>
        </is>
      </c>
    </row>
    <row r="33">
      <c r="A33" s="3" t="inlineStr">
        <is>
          <t>Subsidiary, Sale of Stock [Line Items]</t>
        </is>
      </c>
    </row>
    <row r="34">
      <c r="A34" s="4" t="inlineStr">
        <is>
          <t>Liabilities, fair value, beginning balance</t>
        </is>
      </c>
      <c r="C34" s="5" t="n">
        <v>27476352</v>
      </c>
    </row>
    <row r="35">
      <c r="A35" s="4" t="inlineStr">
        <is>
          <t>Liabilities, fair value, beginning balance</t>
        </is>
      </c>
      <c r="C35" s="5" t="n">
        <v>1438934</v>
      </c>
    </row>
    <row r="36">
      <c r="A36" s="4" t="inlineStr">
        <is>
          <t>February 1, 2021 Offering [Member] | Contingent Consideration Promissory Note [Member]</t>
        </is>
      </c>
    </row>
    <row r="37">
      <c r="A37" s="3" t="inlineStr">
        <is>
          <t>Subsidiary, Sale of Stock [Line Items]</t>
        </is>
      </c>
    </row>
    <row r="38">
      <c r="A38" s="4" t="inlineStr">
        <is>
          <t>Liabilities, fair value, beginning balance</t>
        </is>
      </c>
      <c r="C38" s="4" t="inlineStr">
        <is>
          <t xml:space="preserve"> </t>
        </is>
      </c>
    </row>
    <row r="39">
      <c r="A39" s="4" t="inlineStr">
        <is>
          <t>Liabilities, fair value, beginning balance</t>
        </is>
      </c>
      <c r="C39" s="4" t="inlineStr">
        <is>
          <t xml:space="preserve"> </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Jun. 30, 2021</t>
        </is>
      </c>
      <c r="C1" s="2" t="inlineStr">
        <is>
          <t>Dec. 31, 2020</t>
        </is>
      </c>
    </row>
    <row r="2">
      <c r="A2" s="3" t="inlineStr">
        <is>
          <t>Payables and Accruals [Abstract]</t>
        </is>
      </c>
    </row>
    <row r="3">
      <c r="A3" s="4" t="inlineStr">
        <is>
          <t>Accrued warranty expense</t>
        </is>
      </c>
      <c r="B3" s="6" t="n">
        <v>11562</v>
      </c>
      <c r="C3" s="6" t="n">
        <v>31845</v>
      </c>
    </row>
    <row r="4">
      <c r="A4" s="4" t="inlineStr">
        <is>
          <t>Accrued litigation costs</t>
        </is>
      </c>
      <c r="B4" s="5" t="n">
        <v>250000</v>
      </c>
      <c r="C4" s="5" t="n">
        <v>250000</v>
      </c>
    </row>
    <row r="5">
      <c r="A5" s="4" t="inlineStr">
        <is>
          <t>Accrued sales commissions</t>
        </is>
      </c>
      <c r="B5" s="5" t="n">
        <v>22692</v>
      </c>
      <c r="C5" s="5" t="n">
        <v>38294</v>
      </c>
    </row>
    <row r="6">
      <c r="A6" s="4" t="inlineStr">
        <is>
          <t>Accrued payroll and related fringes</t>
        </is>
      </c>
      <c r="B6" s="5" t="n">
        <v>321639</v>
      </c>
      <c r="C6" s="5" t="n">
        <v>199850</v>
      </c>
    </row>
    <row r="7">
      <c r="A7" s="4" t="inlineStr">
        <is>
          <t>Accrued sales returns and allowances</t>
        </is>
      </c>
      <c r="B7" s="5" t="n">
        <v>22837</v>
      </c>
      <c r="C7" s="5" t="n">
        <v>26069</v>
      </c>
    </row>
    <row r="8">
      <c r="A8" s="4" t="inlineStr">
        <is>
          <t>Accrued sales taxes</t>
        </is>
      </c>
      <c r="B8" s="5" t="n">
        <v>48348</v>
      </c>
      <c r="C8" s="5" t="n">
        <v>53627</v>
      </c>
    </row>
    <row r="9">
      <c r="A9" s="4" t="inlineStr">
        <is>
          <t>Other</t>
        </is>
      </c>
      <c r="B9" s="5" t="n">
        <v>198233</v>
      </c>
      <c r="C9" s="5" t="n">
        <v>196409</v>
      </c>
    </row>
    <row r="10">
      <c r="A10" s="4" t="inlineStr">
        <is>
          <t>Total accrued expenses</t>
        </is>
      </c>
      <c r="B10" s="6" t="n">
        <v>875311</v>
      </c>
      <c r="C10" s="6" t="n">
        <v>7960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SCHEDULE OF ACCRUED WARRANTY EXPENSE (Details)</t>
        </is>
      </c>
      <c r="B1" s="2" t="inlineStr">
        <is>
          <t>6 Months Ended</t>
        </is>
      </c>
    </row>
    <row r="2">
      <c r="B2" s="2" t="inlineStr">
        <is>
          <t>Jun. 30, 2021USD ($)</t>
        </is>
      </c>
    </row>
    <row r="3">
      <c r="A3" s="3" t="inlineStr">
        <is>
          <t>Payables and Accruals [Abstract]</t>
        </is>
      </c>
    </row>
    <row r="4">
      <c r="A4" s="4" t="inlineStr">
        <is>
          <t>Beginning balance</t>
        </is>
      </c>
      <c r="B4" s="6" t="n">
        <v>31845</v>
      </c>
    </row>
    <row r="5">
      <c r="A5" s="4" t="inlineStr">
        <is>
          <t>Provision for warranty expense</t>
        </is>
      </c>
      <c r="B5" s="5" t="n">
        <v>5815</v>
      </c>
    </row>
    <row r="6">
      <c r="A6" s="4" t="inlineStr">
        <is>
          <t>Charges applied to warranty reserve</t>
        </is>
      </c>
      <c r="B6" s="5" t="n">
        <v>-26098</v>
      </c>
    </row>
    <row r="7">
      <c r="A7" s="4" t="inlineStr">
        <is>
          <t>Ending balance</t>
        </is>
      </c>
      <c r="B7" s="6" t="n">
        <v>1156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Narrative) - USD ($) $ in Millions</t>
        </is>
      </c>
      <c r="B1" s="2" t="inlineStr">
        <is>
          <t>6 Months Ended</t>
        </is>
      </c>
    </row>
    <row r="2">
      <c r="B2" s="2" t="inlineStr">
        <is>
          <t>Jun. 30, 2021</t>
        </is>
      </c>
      <c r="C2" s="2" t="inlineStr">
        <is>
          <t>Jun. 30, 2020</t>
        </is>
      </c>
    </row>
    <row r="3">
      <c r="A3" s="3" t="inlineStr">
        <is>
          <t>Income Tax Disclosure [Abstract]</t>
        </is>
      </c>
    </row>
    <row r="4">
      <c r="A4" s="4" t="inlineStr">
        <is>
          <t>Effective tax rate expected statutory valuation allowance on net deferred tax assets</t>
        </is>
      </c>
      <c r="B4" s="4" t="inlineStr">
        <is>
          <t>100.00%</t>
        </is>
      </c>
      <c r="C4" s="4" t="inlineStr">
        <is>
          <t>100.00%</t>
        </is>
      </c>
    </row>
    <row r="5">
      <c r="A5" s="4" t="inlineStr">
        <is>
          <t>Net operating loss carry-forwards</t>
        </is>
      </c>
      <c r="B5" s="6" t="n">
        <v>7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Jun. 30, 2021</t>
        </is>
      </c>
      <c r="C1" s="2" t="inlineStr">
        <is>
          <t>Dec. 31, 2020</t>
        </is>
      </c>
    </row>
    <row r="2">
      <c r="A2" s="3" t="inlineStr">
        <is>
          <t>Property, Plant and Equipment [Line Items]</t>
        </is>
      </c>
    </row>
    <row r="3">
      <c r="A3" s="4" t="inlineStr">
        <is>
          <t>Less: accumulated depreciation</t>
        </is>
      </c>
      <c r="B3" s="6" t="n">
        <v>-648528</v>
      </c>
      <c r="C3" s="6" t="n">
        <v>-553182</v>
      </c>
    </row>
    <row r="4">
      <c r="A4" s="4" t="inlineStr">
        <is>
          <t>Total property, plant and equipment, net</t>
        </is>
      </c>
      <c r="B4" s="5" t="n">
        <v>6024184</v>
      </c>
      <c r="C4" s="5" t="n">
        <v>666800</v>
      </c>
    </row>
    <row r="5">
      <c r="A5" s="4" t="inlineStr">
        <is>
          <t>Land [Member]</t>
        </is>
      </c>
    </row>
    <row r="6">
      <c r="A6" s="3" t="inlineStr">
        <is>
          <t>Property, Plant and Equipment [Line Items]</t>
        </is>
      </c>
    </row>
    <row r="7">
      <c r="A7" s="4" t="inlineStr">
        <is>
          <t>Property and Equipment, gross</t>
        </is>
      </c>
      <c r="B7" s="5" t="n">
        <v>789734</v>
      </c>
      <c r="C7" s="5" t="n">
        <v>59226</v>
      </c>
    </row>
    <row r="8">
      <c r="A8" s="4" t="inlineStr">
        <is>
          <t>Building [Member]</t>
        </is>
      </c>
    </row>
    <row r="9">
      <c r="A9" s="3" t="inlineStr">
        <is>
          <t>Property, Plant and Equipment [Line Items]</t>
        </is>
      </c>
    </row>
    <row r="10">
      <c r="A10" s="4" t="inlineStr">
        <is>
          <t>Property and Equipment, gross</t>
        </is>
      </c>
      <c r="B10" s="5" t="n">
        <v>4909478</v>
      </c>
      <c r="C10" s="5" t="n">
        <v>363215</v>
      </c>
    </row>
    <row r="11">
      <c r="A11" s="4" t="inlineStr">
        <is>
          <t>Equipment [Member]</t>
        </is>
      </c>
    </row>
    <row r="12">
      <c r="A12" s="3" t="inlineStr">
        <is>
          <t>Property, Plant and Equipment [Line Items]</t>
        </is>
      </c>
    </row>
    <row r="13">
      <c r="A13" s="4" t="inlineStr">
        <is>
          <t>Property and Equipment, gross</t>
        </is>
      </c>
      <c r="B13" s="5" t="n">
        <v>682065</v>
      </c>
      <c r="C13" s="5" t="n">
        <v>507676</v>
      </c>
    </row>
    <row r="14">
      <c r="A14" s="4" t="inlineStr">
        <is>
          <t>Leasehold Improvements [Member]</t>
        </is>
      </c>
    </row>
    <row r="15">
      <c r="A15" s="3" t="inlineStr">
        <is>
          <t>Property, Plant and Equipment [Line Items]</t>
        </is>
      </c>
    </row>
    <row r="16">
      <c r="A16" s="4" t="inlineStr">
        <is>
          <t>Property and Equipment, gross</t>
        </is>
      </c>
      <c r="B16" s="6" t="n">
        <v>291435</v>
      </c>
      <c r="C16" s="6" t="n">
        <v>2898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13" customWidth="1" min="6" max="6"/>
  </cols>
  <sheetData>
    <row r="1">
      <c r="A1" s="1" t="inlineStr">
        <is>
          <t>Condensed Consolidated Statements of Stockholders' Equity (Deficit) (Unaudited) - USD ($)</t>
        </is>
      </c>
      <c r="B1" s="2" t="inlineStr">
        <is>
          <t>Common Stock [Member]</t>
        </is>
      </c>
      <c r="C1" s="2" t="inlineStr">
        <is>
          <t>Additional Paid-in Capital [Member]</t>
        </is>
      </c>
      <c r="D1" s="2" t="inlineStr">
        <is>
          <t>Treasury Stock [Member]</t>
        </is>
      </c>
      <c r="E1" s="2" t="inlineStr">
        <is>
          <t>Retained Earnings [Member]</t>
        </is>
      </c>
      <c r="F1" s="2" t="inlineStr">
        <is>
          <t>Total</t>
        </is>
      </c>
    </row>
    <row r="2">
      <c r="A2" s="4" t="inlineStr">
        <is>
          <t>Beginning balance, value at Dec. 31, 2019</t>
        </is>
      </c>
      <c r="B2" s="6" t="n">
        <v>12079</v>
      </c>
      <c r="C2" s="6" t="n">
        <v>83216387</v>
      </c>
      <c r="D2" s="6" t="n">
        <v>-2157226</v>
      </c>
      <c r="E2" s="6" t="n">
        <v>-87388619</v>
      </c>
      <c r="F2" s="6" t="n">
        <v>-6317379</v>
      </c>
    </row>
    <row r="3">
      <c r="A3" s="4" t="inlineStr">
        <is>
          <t>Balance, shares at Dec. 31, 2019</t>
        </is>
      </c>
      <c r="B3" s="5" t="n">
        <v>12079095</v>
      </c>
    </row>
    <row r="4">
      <c r="A4" s="4" t="inlineStr">
        <is>
          <t>Stock-based compensation</t>
        </is>
      </c>
      <c r="B4" s="4" t="inlineStr">
        <is>
          <t xml:space="preserve"> </t>
        </is>
      </c>
      <c r="C4" s="5" t="n">
        <v>311677</v>
      </c>
      <c r="D4" s="4" t="inlineStr">
        <is>
          <t xml:space="preserve"> </t>
        </is>
      </c>
      <c r="E4" s="4" t="inlineStr">
        <is>
          <t xml:space="preserve"> </t>
        </is>
      </c>
      <c r="F4" s="5" t="n">
        <v>311677</v>
      </c>
    </row>
    <row r="5">
      <c r="A5" s="4" t="inlineStr">
        <is>
          <t>Restricted common stock grant</t>
        </is>
      </c>
      <c r="B5" s="6" t="n">
        <v>530</v>
      </c>
      <c r="C5" s="5" t="n">
        <v>-530</v>
      </c>
      <c r="D5" s="4" t="inlineStr">
        <is>
          <t xml:space="preserve"> </t>
        </is>
      </c>
      <c r="E5" s="4" t="inlineStr">
        <is>
          <t xml:space="preserve"> </t>
        </is>
      </c>
      <c r="F5" s="4" t="inlineStr">
        <is>
          <t xml:space="preserve"> </t>
        </is>
      </c>
    </row>
    <row r="6">
      <c r="A6" s="4" t="inlineStr">
        <is>
          <t>Restricted common stock grant, shares</t>
        </is>
      </c>
      <c r="B6" s="5" t="n">
        <v>530050</v>
      </c>
    </row>
    <row r="7">
      <c r="A7" s="4" t="inlineStr">
        <is>
          <t>Restricted common stock forfeitures</t>
        </is>
      </c>
      <c r="B7" s="6" t="n">
        <v>-23</v>
      </c>
      <c r="C7" s="5" t="n">
        <v>23</v>
      </c>
      <c r="D7" s="4" t="inlineStr">
        <is>
          <t xml:space="preserve"> </t>
        </is>
      </c>
      <c r="E7" s="4" t="inlineStr">
        <is>
          <t xml:space="preserve"> </t>
        </is>
      </c>
      <c r="F7" s="4" t="inlineStr">
        <is>
          <t xml:space="preserve"> </t>
        </is>
      </c>
    </row>
    <row r="8">
      <c r="A8" s="4" t="inlineStr">
        <is>
          <t>Restricted common stock forfeitures, shares</t>
        </is>
      </c>
      <c r="B8" s="5" t="n">
        <v>-22500</v>
      </c>
    </row>
    <row r="9">
      <c r="A9" s="4" t="inlineStr">
        <is>
          <t>Issuance of common stock upon conversion of secured convertible notes and interest</t>
        </is>
      </c>
      <c r="B9" s="6" t="n">
        <v>960</v>
      </c>
      <c r="C9" s="5" t="n">
        <v>1342400</v>
      </c>
      <c r="D9" s="4" t="inlineStr">
        <is>
          <t xml:space="preserve"> </t>
        </is>
      </c>
      <c r="E9" s="4" t="inlineStr">
        <is>
          <t xml:space="preserve"> </t>
        </is>
      </c>
      <c r="F9" s="5" t="n">
        <v>1343360</v>
      </c>
    </row>
    <row r="10">
      <c r="A10" s="4" t="inlineStr">
        <is>
          <t>Issuance of common stock upon conversion of secured convertible notes and interest, shares</t>
        </is>
      </c>
      <c r="B10" s="5" t="n">
        <v>959543</v>
      </c>
    </row>
    <row r="11">
      <c r="A11" s="4" t="inlineStr">
        <is>
          <t>Issuance of common stock through underwritten public offering (net of offering expenses and underwriters’ discount)</t>
        </is>
      </c>
      <c r="B11" s="6" t="n">
        <v>2522</v>
      </c>
      <c r="C11" s="5" t="n">
        <v>2499614</v>
      </c>
      <c r="D11" s="4" t="inlineStr">
        <is>
          <t xml:space="preserve"> </t>
        </is>
      </c>
      <c r="E11" s="4" t="inlineStr">
        <is>
          <t xml:space="preserve"> </t>
        </is>
      </c>
      <c r="F11" s="5" t="n">
        <v>2502136</v>
      </c>
    </row>
    <row r="12">
      <c r="A12" s="4" t="inlineStr">
        <is>
          <t>Balance, shares</t>
        </is>
      </c>
      <c r="B12" s="5" t="n">
        <v>2521740</v>
      </c>
    </row>
    <row r="13">
      <c r="A13" s="4" t="inlineStr">
        <is>
          <t>Issuance of common stock purchase warrants in connection with issuance of unsecured promissory note payable</t>
        </is>
      </c>
      <c r="B13" s="4" t="inlineStr">
        <is>
          <t xml:space="preserve"> </t>
        </is>
      </c>
      <c r="C13" s="5" t="n">
        <v>20806</v>
      </c>
      <c r="D13" s="4" t="inlineStr">
        <is>
          <t xml:space="preserve"> </t>
        </is>
      </c>
      <c r="E13" s="4" t="inlineStr">
        <is>
          <t xml:space="preserve"> </t>
        </is>
      </c>
      <c r="F13" s="5" t="n">
        <v>20806</v>
      </c>
    </row>
    <row r="14">
      <c r="A14" s="4" t="inlineStr">
        <is>
          <t>Net loss</t>
        </is>
      </c>
      <c r="B14" s="4" t="inlineStr">
        <is>
          <t xml:space="preserve"> </t>
        </is>
      </c>
      <c r="C14" s="4" t="inlineStr">
        <is>
          <t xml:space="preserve"> </t>
        </is>
      </c>
      <c r="D14" s="4" t="inlineStr">
        <is>
          <t xml:space="preserve"> </t>
        </is>
      </c>
      <c r="E14" s="5" t="n">
        <v>-2334110</v>
      </c>
      <c r="F14" s="5" t="n">
        <v>-2334110</v>
      </c>
    </row>
    <row r="15">
      <c r="A15" s="4" t="inlineStr">
        <is>
          <t>Ending balance, value at Mar. 31, 2020</t>
        </is>
      </c>
      <c r="B15" s="6" t="n">
        <v>16068</v>
      </c>
      <c r="C15" s="5" t="n">
        <v>87390377</v>
      </c>
      <c r="D15" s="5" t="n">
        <v>-2157226</v>
      </c>
      <c r="E15" s="5" t="n">
        <v>-89722729</v>
      </c>
      <c r="F15" s="5" t="n">
        <v>-4473510</v>
      </c>
    </row>
    <row r="16">
      <c r="A16" s="4" t="inlineStr">
        <is>
          <t>Balance, shares at Mar. 31, 2020</t>
        </is>
      </c>
      <c r="B16" s="5" t="n">
        <v>16067928</v>
      </c>
    </row>
    <row r="17">
      <c r="A17" s="4" t="inlineStr">
        <is>
          <t>Beginning balance, value at Dec. 31, 2019</t>
        </is>
      </c>
      <c r="B17" s="6" t="n">
        <v>12079</v>
      </c>
      <c r="C17" s="5" t="n">
        <v>83216387</v>
      </c>
      <c r="D17" s="5" t="n">
        <v>-2157226</v>
      </c>
      <c r="E17" s="5" t="n">
        <v>-87388619</v>
      </c>
      <c r="F17" s="5" t="n">
        <v>-6317379</v>
      </c>
    </row>
    <row r="18">
      <c r="A18" s="4" t="inlineStr">
        <is>
          <t>Balance, shares at Dec. 31, 2019</t>
        </is>
      </c>
      <c r="B18" s="5" t="n">
        <v>12079095</v>
      </c>
    </row>
    <row r="19">
      <c r="A19" s="4" t="inlineStr">
        <is>
          <t>Net loss</t>
        </is>
      </c>
      <c r="F19" s="5" t="n">
        <v>-2832004</v>
      </c>
    </row>
    <row r="20">
      <c r="A20" s="4" t="inlineStr">
        <is>
          <t>Ending balance, value at Jun. 30, 2020</t>
        </is>
      </c>
      <c r="B20" s="6" t="n">
        <v>26645</v>
      </c>
      <c r="C20" s="5" t="n">
        <v>105697031</v>
      </c>
      <c r="D20" s="5" t="n">
        <v>-2157226</v>
      </c>
      <c r="E20" s="5" t="n">
        <v>-90220623</v>
      </c>
      <c r="F20" s="5" t="n">
        <v>13345827</v>
      </c>
    </row>
    <row r="21">
      <c r="A21" s="4" t="inlineStr">
        <is>
          <t>Balance, shares at Jun. 30, 2020</t>
        </is>
      </c>
      <c r="B21" s="5" t="n">
        <v>26645118</v>
      </c>
    </row>
    <row r="22">
      <c r="A22" s="4" t="inlineStr">
        <is>
          <t>Beginning balance, value at Mar. 31, 2020</t>
        </is>
      </c>
      <c r="B22" s="6" t="n">
        <v>16068</v>
      </c>
      <c r="C22" s="5" t="n">
        <v>87390377</v>
      </c>
      <c r="D22" s="5" t="n">
        <v>-2157226</v>
      </c>
      <c r="E22" s="5" t="n">
        <v>-89722729</v>
      </c>
      <c r="F22" s="5" t="n">
        <v>-4473510</v>
      </c>
    </row>
    <row r="23">
      <c r="A23" s="4" t="inlineStr">
        <is>
          <t>Balance, shares at Mar. 31, 2020</t>
        </is>
      </c>
      <c r="B23" s="5" t="n">
        <v>16067928</v>
      </c>
    </row>
    <row r="24">
      <c r="A24" s="4" t="inlineStr">
        <is>
          <t>Stock-based compensation</t>
        </is>
      </c>
      <c r="B24" s="4" t="inlineStr">
        <is>
          <t xml:space="preserve"> </t>
        </is>
      </c>
      <c r="C24" s="5" t="n">
        <v>376738</v>
      </c>
      <c r="D24" s="4" t="inlineStr">
        <is>
          <t xml:space="preserve"> </t>
        </is>
      </c>
      <c r="E24" s="4" t="inlineStr">
        <is>
          <t xml:space="preserve"> </t>
        </is>
      </c>
      <c r="F24" s="5" t="n">
        <v>376738</v>
      </c>
    </row>
    <row r="25">
      <c r="A25" s="4" t="inlineStr">
        <is>
          <t>Restricted common stock grant</t>
        </is>
      </c>
      <c r="B25" s="6" t="n">
        <v>135</v>
      </c>
      <c r="C25" s="5" t="n">
        <v>-135</v>
      </c>
      <c r="D25" s="4" t="inlineStr">
        <is>
          <t xml:space="preserve"> </t>
        </is>
      </c>
      <c r="E25" s="4" t="inlineStr">
        <is>
          <t xml:space="preserve"> </t>
        </is>
      </c>
      <c r="F25" s="4" t="inlineStr">
        <is>
          <t xml:space="preserve"> </t>
        </is>
      </c>
    </row>
    <row r="26">
      <c r="A26" s="4" t="inlineStr">
        <is>
          <t>Restricted common stock grant, shares</t>
        </is>
      </c>
      <c r="B26" s="5" t="n">
        <v>135450</v>
      </c>
    </row>
    <row r="27">
      <c r="A27" s="4" t="inlineStr">
        <is>
          <t>Restricted common stock forfeitures</t>
        </is>
      </c>
      <c r="B27" s="6" t="n">
        <v>-13</v>
      </c>
      <c r="C27" s="5" t="n">
        <v>13</v>
      </c>
      <c r="D27" s="4" t="inlineStr">
        <is>
          <t xml:space="preserve"> </t>
        </is>
      </c>
      <c r="E27" s="4" t="inlineStr">
        <is>
          <t xml:space="preserve"> </t>
        </is>
      </c>
      <c r="F27" s="4" t="inlineStr">
        <is>
          <t xml:space="preserve"> </t>
        </is>
      </c>
    </row>
    <row r="28">
      <c r="A28" s="4" t="inlineStr">
        <is>
          <t>Restricted common stock forfeitures, shares</t>
        </is>
      </c>
      <c r="B28" s="5" t="n">
        <v>-12750</v>
      </c>
    </row>
    <row r="29">
      <c r="A29" s="4" t="inlineStr">
        <is>
          <t>Issuance of common stock through registered direct offering at $3.095 per share and accompanying warrants (net of offering expenses and placement agent discount)</t>
        </is>
      </c>
      <c r="B29" s="6" t="n">
        <v>3554</v>
      </c>
      <c r="C29" s="5" t="n">
        <v>5346859</v>
      </c>
      <c r="D29" s="4" t="inlineStr">
        <is>
          <t xml:space="preserve"> </t>
        </is>
      </c>
      <c r="E29" s="4" t="inlineStr">
        <is>
          <t xml:space="preserve"> </t>
        </is>
      </c>
      <c r="F29" s="5" t="n">
        <v>5350413</v>
      </c>
    </row>
    <row r="30">
      <c r="A30" s="4" t="inlineStr">
        <is>
          <t>Issuance of common stock through underwritten public offering at $1.65 per share (net of offering expenses and underwriters' discount), shares</t>
        </is>
      </c>
      <c r="B30" s="5" t="n">
        <v>3554545</v>
      </c>
    </row>
    <row r="31">
      <c r="A31" s="4" t="inlineStr">
        <is>
          <t>Issuance of common stock through registered direct offering at $2.80 per share and accompanying warrants (net of offering expenses and placement agent discount)</t>
        </is>
      </c>
      <c r="B31" s="6" t="n">
        <v>2540</v>
      </c>
      <c r="C31" s="5" t="n">
        <v>4974152</v>
      </c>
      <c r="D31" s="4" t="inlineStr">
        <is>
          <t xml:space="preserve"> </t>
        </is>
      </c>
      <c r="E31" s="4" t="inlineStr">
        <is>
          <t xml:space="preserve"> </t>
        </is>
      </c>
      <c r="F31" s="5" t="n">
        <v>4976692</v>
      </c>
    </row>
    <row r="32">
      <c r="A32" s="4" t="inlineStr">
        <is>
          <t>Issuance of common stock through underwritten public offering at $2.15 per share (net of offering expenses and underwriters' discount), shares</t>
        </is>
      </c>
      <c r="B32" s="5" t="n">
        <v>2539534</v>
      </c>
    </row>
    <row r="33">
      <c r="A33" s="4" t="inlineStr">
        <is>
          <t>Issuance of common stock upon conversion of secured convertible notes and interest</t>
        </is>
      </c>
      <c r="B33" s="6" t="n">
        <v>1665</v>
      </c>
      <c r="C33" s="5" t="n">
        <v>1679660</v>
      </c>
      <c r="D33" s="4" t="inlineStr">
        <is>
          <t xml:space="preserve"> </t>
        </is>
      </c>
      <c r="E33" s="4" t="inlineStr">
        <is>
          <t xml:space="preserve"> </t>
        </is>
      </c>
      <c r="F33" s="5" t="n">
        <v>1681325</v>
      </c>
    </row>
    <row r="34">
      <c r="A34" s="4" t="inlineStr">
        <is>
          <t>Issuance of common stock upon conversion of secured convertible notes and interest, shares</t>
        </is>
      </c>
      <c r="B34" s="5" t="n">
        <v>1664669</v>
      </c>
    </row>
    <row r="35">
      <c r="A35" s="4" t="inlineStr">
        <is>
          <t>Issuance of common stock upon exercise of common stock purchase warrants</t>
        </is>
      </c>
      <c r="B35" s="6" t="n">
        <v>2694</v>
      </c>
      <c r="C35" s="5" t="n">
        <v>5200428</v>
      </c>
      <c r="D35" s="4" t="inlineStr">
        <is>
          <t xml:space="preserve"> </t>
        </is>
      </c>
      <c r="E35" s="4" t="inlineStr">
        <is>
          <t xml:space="preserve"> </t>
        </is>
      </c>
      <c r="F35" s="5" t="n">
        <v>5203122</v>
      </c>
    </row>
    <row r="36">
      <c r="A36" s="4" t="inlineStr">
        <is>
          <t>Issuance of common stock upon exercise of common stock purchase warrants, shares</t>
        </is>
      </c>
      <c r="B36" s="5" t="n">
        <v>2693867</v>
      </c>
    </row>
    <row r="37">
      <c r="A37" s="4" t="inlineStr">
        <is>
          <t>Issuance of common stock upon exercise of stock options</t>
        </is>
      </c>
      <c r="B37" s="6" t="n">
        <v>2</v>
      </c>
      <c r="C37" s="5" t="n">
        <v>7798</v>
      </c>
      <c r="D37" s="4" t="inlineStr">
        <is>
          <t xml:space="preserve"> </t>
        </is>
      </c>
      <c r="E37" s="4" t="inlineStr">
        <is>
          <t xml:space="preserve"> </t>
        </is>
      </c>
      <c r="F37" s="5" t="n">
        <v>7800</v>
      </c>
    </row>
    <row r="38">
      <c r="A38" s="4" t="inlineStr">
        <is>
          <t>Issuance of common stock upon exercise of stock options, shares</t>
        </is>
      </c>
      <c r="B38" s="5" t="n">
        <v>1875</v>
      </c>
    </row>
    <row r="39">
      <c r="A39" s="4" t="inlineStr">
        <is>
          <t>Issuance of common stock purchase warrants in connection with issuance of secured convertible notes</t>
        </is>
      </c>
      <c r="B39" s="4" t="inlineStr">
        <is>
          <t xml:space="preserve"> </t>
        </is>
      </c>
      <c r="C39" s="5" t="n">
        <v>721141</v>
      </c>
      <c r="D39" s="4" t="inlineStr">
        <is>
          <t xml:space="preserve"> </t>
        </is>
      </c>
      <c r="E39" s="4" t="inlineStr">
        <is>
          <t xml:space="preserve"> </t>
        </is>
      </c>
      <c r="F39" s="5" t="n">
        <v>721141</v>
      </c>
    </row>
    <row r="40">
      <c r="A40" s="4" t="inlineStr">
        <is>
          <t>Net loss</t>
        </is>
      </c>
      <c r="B40" s="4" t="inlineStr">
        <is>
          <t xml:space="preserve"> </t>
        </is>
      </c>
      <c r="C40" s="4" t="inlineStr">
        <is>
          <t xml:space="preserve"> </t>
        </is>
      </c>
      <c r="D40" s="4" t="inlineStr">
        <is>
          <t xml:space="preserve"> </t>
        </is>
      </c>
      <c r="E40" s="5" t="n">
        <v>-497894</v>
      </c>
      <c r="F40" s="5" t="n">
        <v>-497894</v>
      </c>
    </row>
    <row r="41">
      <c r="A41" s="4" t="inlineStr">
        <is>
          <t>Ending balance, value at Jun. 30, 2020</t>
        </is>
      </c>
      <c r="B41" s="6" t="n">
        <v>26645</v>
      </c>
      <c r="C41" s="5" t="n">
        <v>105697031</v>
      </c>
      <c r="D41" s="5" t="n">
        <v>-2157226</v>
      </c>
      <c r="E41" s="5" t="n">
        <v>-90220623</v>
      </c>
      <c r="F41" s="5" t="n">
        <v>13345827</v>
      </c>
    </row>
    <row r="42">
      <c r="A42" s="4" t="inlineStr">
        <is>
          <t>Balance, shares at Jun. 30, 2020</t>
        </is>
      </c>
      <c r="B42" s="5" t="n">
        <v>26645118</v>
      </c>
    </row>
    <row r="43">
      <c r="A43" s="4" t="inlineStr">
        <is>
          <t>Beginning balance, value at Dec. 31, 2020</t>
        </is>
      </c>
      <c r="B43" s="6" t="n">
        <v>26835</v>
      </c>
      <c r="C43" s="5" t="n">
        <v>106501396</v>
      </c>
      <c r="D43" s="5" t="n">
        <v>-2157226</v>
      </c>
      <c r="E43" s="5" t="n">
        <v>-90014500</v>
      </c>
      <c r="F43" s="5" t="n">
        <v>14356505</v>
      </c>
    </row>
    <row r="44">
      <c r="A44" s="4" t="inlineStr">
        <is>
          <t>Balance, shares at Dec. 31, 2020</t>
        </is>
      </c>
      <c r="B44" s="5" t="n">
        <v>26834709</v>
      </c>
    </row>
    <row r="45">
      <c r="A45" s="4" t="inlineStr">
        <is>
          <t>Stock-based compensation</t>
        </is>
      </c>
      <c r="B45" s="4" t="inlineStr">
        <is>
          <t xml:space="preserve"> </t>
        </is>
      </c>
      <c r="C45" s="5" t="n">
        <v>326164</v>
      </c>
      <c r="D45" s="4" t="inlineStr">
        <is>
          <t xml:space="preserve"> </t>
        </is>
      </c>
      <c r="E45" s="4" t="inlineStr">
        <is>
          <t xml:space="preserve"> </t>
        </is>
      </c>
      <c r="F45" s="5" t="n">
        <v>326164</v>
      </c>
    </row>
    <row r="46">
      <c r="A46" s="4" t="inlineStr">
        <is>
          <t>Restricted common stock grant</t>
        </is>
      </c>
      <c r="B46" s="6" t="n">
        <v>450</v>
      </c>
      <c r="C46" s="5" t="n">
        <v>-450</v>
      </c>
      <c r="D46" s="4" t="inlineStr">
        <is>
          <t xml:space="preserve"> </t>
        </is>
      </c>
      <c r="E46" s="4" t="inlineStr">
        <is>
          <t xml:space="preserve"> </t>
        </is>
      </c>
      <c r="F46" s="4" t="inlineStr">
        <is>
          <t xml:space="preserve"> </t>
        </is>
      </c>
    </row>
    <row r="47">
      <c r="A47" s="4" t="inlineStr">
        <is>
          <t>Restricted common stock grant, shares</t>
        </is>
      </c>
      <c r="B47" s="5" t="n">
        <v>450000</v>
      </c>
    </row>
    <row r="48">
      <c r="A48" s="4" t="inlineStr">
        <is>
          <t>Restricted common stock forfeitures</t>
        </is>
      </c>
      <c r="B48" s="6" t="n">
        <v>-8</v>
      </c>
      <c r="C48" s="5" t="n">
        <v>8</v>
      </c>
      <c r="D48" s="4" t="inlineStr">
        <is>
          <t xml:space="preserve"> </t>
        </is>
      </c>
      <c r="E48" s="4" t="inlineStr">
        <is>
          <t xml:space="preserve"> </t>
        </is>
      </c>
      <c r="F48" s="4" t="inlineStr">
        <is>
          <t xml:space="preserve"> </t>
        </is>
      </c>
    </row>
    <row r="49">
      <c r="A49" s="4" t="inlineStr">
        <is>
          <t>Restricted common stock forfeitures, shares</t>
        </is>
      </c>
      <c r="B49" s="5" t="n">
        <v>-7500</v>
      </c>
    </row>
    <row r="50">
      <c r="A50" s="4" t="inlineStr">
        <is>
          <t>Issuance of common stock through registered direct offering at $3.095 per share and accompanying warrants (net of offering expenses and placement agent discount)</t>
        </is>
      </c>
      <c r="B50" s="6" t="n">
        <v>2800</v>
      </c>
      <c r="C50" s="5" t="n">
        <v>6726200</v>
      </c>
      <c r="D50" s="4" t="inlineStr">
        <is>
          <t xml:space="preserve"> </t>
        </is>
      </c>
      <c r="E50" s="4" t="inlineStr">
        <is>
          <t xml:space="preserve"> </t>
        </is>
      </c>
      <c r="F50" s="5" t="n">
        <v>6729000</v>
      </c>
    </row>
    <row r="51">
      <c r="A51" s="4" t="inlineStr">
        <is>
          <t>Issuance of common stock through underwritten public offering at $1.65 per share (net of offering expenses and underwriters' discount), shares</t>
        </is>
      </c>
      <c r="B51" s="5" t="n">
        <v>2800000</v>
      </c>
    </row>
    <row r="52">
      <c r="A52" s="4" t="inlineStr">
        <is>
          <t>Issuance of common stock through registered direct offering at $2.80 per share and accompanying warrants (net of offering expenses and placement agent discount)</t>
        </is>
      </c>
      <c r="B52" s="6" t="n">
        <v>3250</v>
      </c>
      <c r="C52" s="5" t="n">
        <v>6614350</v>
      </c>
      <c r="D52" s="4" t="inlineStr">
        <is>
          <t xml:space="preserve"> </t>
        </is>
      </c>
      <c r="E52" s="4" t="inlineStr">
        <is>
          <t xml:space="preserve"> </t>
        </is>
      </c>
      <c r="F52" s="5" t="n">
        <v>6617600</v>
      </c>
    </row>
    <row r="53">
      <c r="A53" s="4" t="inlineStr">
        <is>
          <t>Issuance of common stock through underwritten public offering at $2.15 per share (net of offering expenses and underwriters' discount), shares</t>
        </is>
      </c>
      <c r="B53" s="5" t="n">
        <v>3250000</v>
      </c>
    </row>
    <row r="54">
      <c r="A54" s="4" t="inlineStr">
        <is>
          <t>Exercise of pre-funded common stock purchase warrants at $3.095 per share</t>
        </is>
      </c>
      <c r="B54" s="6" t="n">
        <v>7200</v>
      </c>
      <c r="C54" s="5" t="n">
        <v>22276800</v>
      </c>
      <c r="D54" s="4" t="inlineStr">
        <is>
          <t xml:space="preserve"> </t>
        </is>
      </c>
      <c r="E54" s="4" t="inlineStr">
        <is>
          <t xml:space="preserve"> </t>
        </is>
      </c>
      <c r="F54" s="5" t="n">
        <v>22284000</v>
      </c>
    </row>
    <row r="55">
      <c r="A55" s="4" t="inlineStr">
        <is>
          <t>Exercise of pre-funded common stock purchase warrants at $3.095 per share, shares</t>
        </is>
      </c>
      <c r="B55" s="5" t="n">
        <v>7200000</v>
      </c>
    </row>
    <row r="56">
      <c r="A56" s="4" t="inlineStr">
        <is>
          <t>Exercise of pre-funded common stock purchase warrants at $2.80 per share</t>
        </is>
      </c>
      <c r="B56" s="6" t="n">
        <v>11050</v>
      </c>
      <c r="C56" s="5" t="n">
        <v>30928950</v>
      </c>
      <c r="D56" s="4" t="inlineStr">
        <is>
          <t xml:space="preserve"> </t>
        </is>
      </c>
      <c r="E56" s="4" t="inlineStr">
        <is>
          <t xml:space="preserve"> </t>
        </is>
      </c>
      <c r="F56" s="5" t="n">
        <v>30940000</v>
      </c>
    </row>
    <row r="57">
      <c r="A57" s="4" t="inlineStr">
        <is>
          <t>Exercise of pre-funded common stock purchase warrants at $2.80 per share, shares</t>
        </is>
      </c>
      <c r="B57" s="5" t="n">
        <v>11050000</v>
      </c>
    </row>
    <row r="58">
      <c r="A58" s="4" t="inlineStr">
        <is>
          <t>Issuance of pre-funded common stock purchase warrants in connection with the registered direct offerings</t>
        </is>
      </c>
      <c r="B58" s="4" t="inlineStr">
        <is>
          <t xml:space="preserve"> </t>
        </is>
      </c>
      <c r="C58" s="5" t="n">
        <v>-1817548</v>
      </c>
      <c r="D58" s="4" t="inlineStr">
        <is>
          <t xml:space="preserve"> </t>
        </is>
      </c>
      <c r="E58" s="4" t="inlineStr">
        <is>
          <t xml:space="preserve"> </t>
        </is>
      </c>
      <c r="F58" s="5" t="n">
        <v>-1817548</v>
      </c>
    </row>
    <row r="59">
      <c r="A59" s="4" t="inlineStr">
        <is>
          <t>Issuance of common stock purchase warrants at exercise price of $3.25 per share in connection with the registered direct offerings</t>
        </is>
      </c>
      <c r="B59" s="4" t="inlineStr">
        <is>
          <t xml:space="preserve"> </t>
        </is>
      </c>
      <c r="C59" s="5" t="n">
        <v>-49398510</v>
      </c>
      <c r="D59" s="4" t="inlineStr">
        <is>
          <t xml:space="preserve"> </t>
        </is>
      </c>
      <c r="E59" s="4" t="inlineStr">
        <is>
          <t xml:space="preserve"> </t>
        </is>
      </c>
      <c r="F59" s="5" t="n">
        <v>-49398510</v>
      </c>
    </row>
    <row r="60">
      <c r="A60" s="4" t="inlineStr">
        <is>
          <t>Net loss</t>
        </is>
      </c>
      <c r="B60" s="4" t="inlineStr">
        <is>
          <t xml:space="preserve"> </t>
        </is>
      </c>
      <c r="C60" s="4" t="inlineStr">
        <is>
          <t xml:space="preserve"> </t>
        </is>
      </c>
      <c r="D60" s="4" t="inlineStr">
        <is>
          <t xml:space="preserve"> </t>
        </is>
      </c>
      <c r="E60" s="5" t="n">
        <v>21721858</v>
      </c>
      <c r="F60" s="5" t="n">
        <v>21721858</v>
      </c>
    </row>
    <row r="61">
      <c r="A61" s="4" t="inlineStr">
        <is>
          <t>Ending balance, value at Mar. 31, 2021</t>
        </is>
      </c>
      <c r="B61" s="6" t="n">
        <v>51577</v>
      </c>
      <c r="C61" s="5" t="n">
        <v>122157360</v>
      </c>
      <c r="D61" s="5" t="n">
        <v>-2157226</v>
      </c>
      <c r="E61" s="5" t="n">
        <v>-68292642</v>
      </c>
      <c r="F61" s="5" t="n">
        <v>51759069</v>
      </c>
    </row>
    <row r="62">
      <c r="A62" s="4" t="inlineStr">
        <is>
          <t>Balance, shares at Mar. 31, 2021</t>
        </is>
      </c>
      <c r="B62" s="5" t="n">
        <v>51577209</v>
      </c>
    </row>
    <row r="63">
      <c r="A63" s="4" t="inlineStr">
        <is>
          <t>Beginning balance, value at Dec. 31, 2020</t>
        </is>
      </c>
      <c r="B63" s="6" t="n">
        <v>26835</v>
      </c>
      <c r="C63" s="5" t="n">
        <v>106501396</v>
      </c>
      <c r="D63" s="5" t="n">
        <v>-2157226</v>
      </c>
      <c r="E63" s="5" t="n">
        <v>-90014500</v>
      </c>
      <c r="F63" s="5" t="n">
        <v>14356505</v>
      </c>
    </row>
    <row r="64">
      <c r="A64" s="4" t="inlineStr">
        <is>
          <t>Balance, shares at Dec. 31, 2020</t>
        </is>
      </c>
      <c r="B64" s="5" t="n">
        <v>26834709</v>
      </c>
    </row>
    <row r="65">
      <c r="A65" s="4" t="inlineStr">
        <is>
          <t>Net loss</t>
        </is>
      </c>
      <c r="F65" s="5" t="n">
        <v>16339371</v>
      </c>
    </row>
    <row r="66">
      <c r="A66" s="4" t="inlineStr">
        <is>
          <t>Ending balance, value at Jun. 30, 2021</t>
        </is>
      </c>
      <c r="B66" s="6" t="n">
        <v>51577</v>
      </c>
      <c r="C66" s="5" t="n">
        <v>122487573</v>
      </c>
      <c r="D66" s="5" t="n">
        <v>-2157226</v>
      </c>
      <c r="E66" s="5" t="n">
        <v>-73675129</v>
      </c>
      <c r="F66" s="5" t="n">
        <v>46706795</v>
      </c>
    </row>
    <row r="67">
      <c r="A67" s="4" t="inlineStr">
        <is>
          <t>Balance, shares at Jun. 30, 2021</t>
        </is>
      </c>
      <c r="B67" s="5" t="n">
        <v>51577209</v>
      </c>
    </row>
    <row r="68">
      <c r="A68" s="4" t="inlineStr">
        <is>
          <t>Beginning balance, value at Mar. 31, 2021</t>
        </is>
      </c>
      <c r="B68" s="6" t="n">
        <v>51577</v>
      </c>
      <c r="C68" s="5" t="n">
        <v>122157360</v>
      </c>
      <c r="D68" s="5" t="n">
        <v>-2157226</v>
      </c>
      <c r="E68" s="5" t="n">
        <v>-68292642</v>
      </c>
      <c r="F68" s="5" t="n">
        <v>51759069</v>
      </c>
    </row>
    <row r="69">
      <c r="A69" s="4" t="inlineStr">
        <is>
          <t>Balance, shares at Mar. 31, 2021</t>
        </is>
      </c>
      <c r="B69" s="5" t="n">
        <v>51577209</v>
      </c>
    </row>
    <row r="70">
      <c r="A70" s="4" t="inlineStr">
        <is>
          <t>Stock-based compensation</t>
        </is>
      </c>
      <c r="B70" s="4" t="inlineStr">
        <is>
          <t xml:space="preserve"> </t>
        </is>
      </c>
      <c r="C70" s="5" t="n">
        <v>330213</v>
      </c>
      <c r="D70" s="4" t="inlineStr">
        <is>
          <t xml:space="preserve"> </t>
        </is>
      </c>
      <c r="E70" s="4" t="inlineStr">
        <is>
          <t xml:space="preserve"> </t>
        </is>
      </c>
      <c r="F70" s="5" t="n">
        <v>330213</v>
      </c>
    </row>
    <row r="71">
      <c r="A71" s="4" t="inlineStr">
        <is>
          <t>Net loss</t>
        </is>
      </c>
      <c r="B71" s="4" t="inlineStr">
        <is>
          <t xml:space="preserve"> </t>
        </is>
      </c>
      <c r="C71" s="4" t="inlineStr">
        <is>
          <t xml:space="preserve"> </t>
        </is>
      </c>
      <c r="D71" s="4" t="inlineStr">
        <is>
          <t xml:space="preserve"> </t>
        </is>
      </c>
      <c r="E71" s="5" t="n">
        <v>-5382487</v>
      </c>
      <c r="F71" s="5" t="n">
        <v>-5382487</v>
      </c>
    </row>
    <row r="72">
      <c r="A72" s="4" t="inlineStr">
        <is>
          <t>Ending balance, value at Jun. 30, 2021</t>
        </is>
      </c>
      <c r="B72" s="6" t="n">
        <v>51577</v>
      </c>
      <c r="C72" s="6" t="n">
        <v>122487573</v>
      </c>
      <c r="D72" s="6" t="n">
        <v>-2157226</v>
      </c>
      <c r="E72" s="6" t="n">
        <v>-73675129</v>
      </c>
      <c r="F72" s="6" t="n">
        <v>46706795</v>
      </c>
    </row>
    <row r="73">
      <c r="A73" s="4" t="inlineStr">
        <is>
          <t>Balance, shares at Jun. 30, 2021</t>
        </is>
      </c>
      <c r="B73" s="5" t="n">
        <v>515772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PROPERTY, PLANT AND EQUIPMENT (Details Narrative) - USD ($)</t>
        </is>
      </c>
      <c r="B1" s="2" t="inlineStr">
        <is>
          <t>6 Months Ended</t>
        </is>
      </c>
    </row>
    <row r="2">
      <c r="B2" s="2" t="inlineStr">
        <is>
          <t>Jun. 30, 2021</t>
        </is>
      </c>
      <c r="C2" s="2" t="inlineStr">
        <is>
          <t>Jun. 30, 2020</t>
        </is>
      </c>
    </row>
    <row r="3">
      <c r="A3" s="3" t="inlineStr">
        <is>
          <t>Property, Plant and Equipment [Abstract]</t>
        </is>
      </c>
    </row>
    <row r="4">
      <c r="A4" s="4" t="inlineStr">
        <is>
          <t>Property and equipment, basis of valuation</t>
        </is>
      </c>
      <c r="B4" s="4" t="inlineStr">
        <is>
          <t>On
April 30, 2021 the Company closed on the purchase and sale agreement to acquire a 71,361 square feet commercial office building located
in Lenexa, Kansas which is intended to serve as the Company’s future office and warehouse needs. The building contains approximately
30,000 square feet of office space and the remainder warehouse space.</t>
        </is>
      </c>
    </row>
    <row r="5">
      <c r="A5" s="4" t="inlineStr">
        <is>
          <t>Payments to Acquire Productive Assets</t>
        </is>
      </c>
      <c r="B5" s="6" t="n">
        <v>5300000</v>
      </c>
    </row>
    <row r="6">
      <c r="A6" s="4" t="inlineStr">
        <is>
          <t>Depreciation</t>
        </is>
      </c>
      <c r="B6" s="6" t="n">
        <v>95346</v>
      </c>
      <c r="C6" s="6" t="n">
        <v>4318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S RIGHT OF USE ASSETS AND LIABILITIES (Details) - USD ($)</t>
        </is>
      </c>
      <c r="B1" s="2" t="inlineStr">
        <is>
          <t>Jun. 30, 2021</t>
        </is>
      </c>
      <c r="C1" s="2" t="inlineStr">
        <is>
          <t>Dec. 31, 2020</t>
        </is>
      </c>
    </row>
    <row r="2">
      <c r="A2" s="3" t="inlineStr">
        <is>
          <t>Operating Lease</t>
        </is>
      </c>
    </row>
    <row r="3">
      <c r="A3" s="4" t="inlineStr">
        <is>
          <t>Operating lease right of use assets</t>
        </is>
      </c>
      <c r="B3" s="6" t="n">
        <v>722843</v>
      </c>
      <c r="C3" s="6" t="n">
        <v>753175</v>
      </c>
    </row>
    <row r="4">
      <c r="A4" s="4" t="inlineStr">
        <is>
          <t>Operating lease obligations-current portion</t>
        </is>
      </c>
      <c r="B4" s="5" t="n">
        <v>123356</v>
      </c>
      <c r="C4" s="5" t="n">
        <v>113484</v>
      </c>
    </row>
    <row r="5">
      <c r="A5" s="4" t="inlineStr">
        <is>
          <t>Operating lease obligations-less current portion</t>
        </is>
      </c>
      <c r="B5" s="5" t="n">
        <v>672216</v>
      </c>
      <c r="C5" s="6" t="n">
        <v>723272</v>
      </c>
    </row>
    <row r="6">
      <c r="A6" s="4" t="inlineStr">
        <is>
          <t>Total operating lease obligations</t>
        </is>
      </c>
      <c r="B6" s="6" t="n">
        <v>7955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CHEDULE OF COMPONENTS OF LEASE EXPENSES (Details)</t>
        </is>
      </c>
      <c r="B1" s="2" t="inlineStr">
        <is>
          <t>6 Months Ended</t>
        </is>
      </c>
    </row>
    <row r="2">
      <c r="B2" s="2" t="inlineStr">
        <is>
          <t>Jun. 30, 2021USD ($)</t>
        </is>
      </c>
    </row>
    <row r="3">
      <c r="A3" s="4" t="inlineStr">
        <is>
          <t>Selling, General and Administrative Expenses [Member]</t>
        </is>
      </c>
    </row>
    <row r="4">
      <c r="A4" s="4" t="inlineStr">
        <is>
          <t>Selling, general and administrative expenses</t>
        </is>
      </c>
      <c r="B4" s="6" t="n">
        <v>6595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1" customWidth="1" min="2" max="2"/>
  </cols>
  <sheetData>
    <row r="1">
      <c r="A1" s="1" t="inlineStr">
        <is>
          <t>SCHEDULE OF FUTURE MINIMUM LEASE PAYMENTS (Details)</t>
        </is>
      </c>
      <c r="B1" s="2" t="inlineStr">
        <is>
          <t>Jun. 30, 2021USD ($)</t>
        </is>
      </c>
    </row>
    <row r="2">
      <c r="A2" s="3" t="inlineStr">
        <is>
          <t>Operating Lease</t>
        </is>
      </c>
    </row>
    <row r="3">
      <c r="A3" s="4" t="inlineStr">
        <is>
          <t>2021 (July 1, 2021 to December 31, 2021)</t>
        </is>
      </c>
      <c r="B3" s="6" t="n">
        <v>91272</v>
      </c>
    </row>
    <row r="4">
      <c r="A4" s="4" t="inlineStr">
        <is>
          <t>2022</t>
        </is>
      </c>
      <c r="B4" s="5" t="n">
        <v>184145</v>
      </c>
    </row>
    <row r="5">
      <c r="A5" s="4" t="inlineStr">
        <is>
          <t>2023</t>
        </is>
      </c>
      <c r="B5" s="5" t="n">
        <v>184241</v>
      </c>
    </row>
    <row r="6">
      <c r="A6" s="4" t="inlineStr">
        <is>
          <t>2024</t>
        </is>
      </c>
      <c r="B6" s="5" t="n">
        <v>171642</v>
      </c>
    </row>
    <row r="7">
      <c r="A7" s="4" t="inlineStr">
        <is>
          <t>2025 &amp; beyond</t>
        </is>
      </c>
      <c r="B7" s="5" t="n">
        <v>348446</v>
      </c>
    </row>
    <row r="8">
      <c r="A8" s="4" t="inlineStr">
        <is>
          <t>Total undiscounted minimum future lease payments</t>
        </is>
      </c>
      <c r="B8" s="5" t="n">
        <v>979746</v>
      </c>
    </row>
    <row r="9">
      <c r="A9" s="4" t="inlineStr">
        <is>
          <t>Imputed interest</t>
        </is>
      </c>
      <c r="B9" s="5" t="n">
        <v>-184174</v>
      </c>
    </row>
    <row r="10">
      <c r="A10" s="4" t="inlineStr">
        <is>
          <t>Total operating lease liability</t>
        </is>
      </c>
      <c r="B10" s="6" t="n">
        <v>7955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OPERATING LEASE (Details Narrative) - USD ($)</t>
        </is>
      </c>
      <c r="B1" s="2" t="inlineStr">
        <is>
          <t>May 13, 2020</t>
        </is>
      </c>
      <c r="C1" s="2" t="inlineStr">
        <is>
          <t>Jun. 30, 2021</t>
        </is>
      </c>
    </row>
    <row r="2">
      <c r="A2" s="4" t="inlineStr">
        <is>
          <t>September 2012 for Office and Warehouse Space [Member]</t>
        </is>
      </c>
    </row>
    <row r="3">
      <c r="A3" s="3" t="inlineStr">
        <is>
          <t>Share-based Compensation Arrangement by Share-based Payment Award [Line Items]</t>
        </is>
      </c>
    </row>
    <row r="4">
      <c r="A4" s="4" t="inlineStr">
        <is>
          <t>Operating lease maturity date</t>
        </is>
      </c>
      <c r="B4" s="4" t="inlineStr">
        <is>
          <t>Dec. 31,
		2026</t>
        </is>
      </c>
    </row>
    <row r="5">
      <c r="A5" s="4" t="inlineStr">
        <is>
          <t>Weighted average remaining lease term</t>
        </is>
      </c>
      <c r="C5" s="4" t="inlineStr">
        <is>
          <t>66 months</t>
        </is>
      </c>
    </row>
    <row r="6">
      <c r="A6" s="4" t="inlineStr">
        <is>
          <t>September 2012 for Office and Warehouse Space [Member] | Minimum [Member]</t>
        </is>
      </c>
    </row>
    <row r="7">
      <c r="A7" s="3" t="inlineStr">
        <is>
          <t>Share-based Compensation Arrangement by Share-based Payment Award [Line Items]</t>
        </is>
      </c>
    </row>
    <row r="8">
      <c r="A8" s="4" t="inlineStr">
        <is>
          <t>Operating lease monthly payments</t>
        </is>
      </c>
      <c r="B8" s="6" t="n">
        <v>12398</v>
      </c>
    </row>
    <row r="9">
      <c r="A9" s="4" t="inlineStr">
        <is>
          <t>September 2012 for Office and Warehouse Space [Member] | Maximum [Member]</t>
        </is>
      </c>
    </row>
    <row r="10">
      <c r="A10" s="3" t="inlineStr">
        <is>
          <t>Share-based Compensation Arrangement by Share-based Payment Award [Line Items]</t>
        </is>
      </c>
    </row>
    <row r="11">
      <c r="A11" s="4" t="inlineStr">
        <is>
          <t>Operating lease monthly payments</t>
        </is>
      </c>
      <c r="B11" s="6" t="n">
        <v>14741</v>
      </c>
    </row>
    <row r="12">
      <c r="A12" s="4" t="inlineStr">
        <is>
          <t>October 2019 for Copiers [Member]</t>
        </is>
      </c>
    </row>
    <row r="13">
      <c r="A13" s="3" t="inlineStr">
        <is>
          <t>Share-based Compensation Arrangement by Share-based Payment Award [Line Items]</t>
        </is>
      </c>
    </row>
    <row r="14">
      <c r="A14" s="4" t="inlineStr">
        <is>
          <t>Operating lease monthly payments</t>
        </is>
      </c>
      <c r="C14" s="6" t="n">
        <v>1598</v>
      </c>
    </row>
    <row r="15">
      <c r="A15" s="4" t="inlineStr">
        <is>
          <t>Operating lease maturity date</t>
        </is>
      </c>
      <c r="C15" s="4" t="inlineStr">
        <is>
          <t>Oct. 31,
		2023</t>
        </is>
      </c>
    </row>
    <row r="16">
      <c r="A16" s="4" t="inlineStr">
        <is>
          <t>Weighted average remaining lease term</t>
        </is>
      </c>
      <c r="C16" s="4" t="inlineStr">
        <is>
          <t>28 months</t>
        </is>
      </c>
    </row>
    <row r="17">
      <c r="A17" s="4" t="inlineStr">
        <is>
          <t>Lease term</t>
        </is>
      </c>
      <c r="C17" s="4" t="inlineStr">
        <is>
          <t>48 months</t>
        </is>
      </c>
    </row>
    <row r="18">
      <c r="A18" s="4" t="inlineStr">
        <is>
          <t>Office Space and Copier [Member]</t>
        </is>
      </c>
    </row>
    <row r="19">
      <c r="A19" s="3" t="inlineStr">
        <is>
          <t>Share-based Compensation Arrangement by Share-based Payment Award [Line Items]</t>
        </is>
      </c>
    </row>
    <row r="20">
      <c r="A20" s="4" t="inlineStr">
        <is>
          <t>Operating Lease, Expense</t>
        </is>
      </c>
      <c r="C20" s="6" t="n">
        <v>65953</v>
      </c>
    </row>
    <row r="21">
      <c r="A21" s="4" t="inlineStr">
        <is>
          <t>Weighted average discount rate</t>
        </is>
      </c>
      <c r="C21" s="4" t="inlineStr">
        <is>
          <t>8.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30" customWidth="1" min="2" max="2"/>
  </cols>
  <sheetData>
    <row r="1">
      <c r="A1" s="1" t="inlineStr">
        <is>
          <t>SUMMARY OF STOCK OPTIONS OUTSTANDING (Details)</t>
        </is>
      </c>
      <c r="B1" s="2" t="inlineStr">
        <is>
          <t>6 Months Ended</t>
        </is>
      </c>
    </row>
    <row r="2">
      <c r="B2" s="2" t="inlineStr">
        <is>
          <t>Jun. 30, 2021$ / sharesshares</t>
        </is>
      </c>
    </row>
    <row r="3">
      <c r="A3" s="3" t="inlineStr">
        <is>
          <t>New Accounting Pronouncements or Change in Accounting Principle [Line Items]</t>
        </is>
      </c>
    </row>
    <row r="4">
      <c r="A4" s="4" t="inlineStr">
        <is>
          <t>Options Granted</t>
        </is>
      </c>
      <c r="B4" s="5" t="n">
        <v>791939</v>
      </c>
    </row>
    <row r="5">
      <c r="A5" s="4" t="inlineStr">
        <is>
          <t>Stock Options [Member]</t>
        </is>
      </c>
    </row>
    <row r="6">
      <c r="A6" s="3" t="inlineStr">
        <is>
          <t>New Accounting Pronouncements or Change in Accounting Principle [Line Items]</t>
        </is>
      </c>
    </row>
    <row r="7">
      <c r="A7" s="4" t="inlineStr">
        <is>
          <t>Options Outstanding, Beginning balance</t>
        </is>
      </c>
      <c r="B7" s="5" t="n">
        <v>838313</v>
      </c>
    </row>
    <row r="8">
      <c r="A8" s="4" t="inlineStr">
        <is>
          <t>Weighted Average Exercise Price, Outstanding, Beginning balance | $ / shares</t>
        </is>
      </c>
      <c r="B8" s="8" t="n">
        <v>3.2</v>
      </c>
    </row>
    <row r="9">
      <c r="A9" s="4" t="inlineStr">
        <is>
          <t>Options Granted</t>
        </is>
      </c>
      <c r="B9" s="4" t="inlineStr">
        <is>
          <t xml:space="preserve"> </t>
        </is>
      </c>
    </row>
    <row r="10">
      <c r="A10" s="4" t="inlineStr">
        <is>
          <t>Weighted Average Exercise Price, Granted | $ / shares</t>
        </is>
      </c>
      <c r="B10" s="4" t="inlineStr">
        <is>
          <t xml:space="preserve"> </t>
        </is>
      </c>
    </row>
    <row r="11">
      <c r="A11" s="4" t="inlineStr">
        <is>
          <t>Options Exercised</t>
        </is>
      </c>
      <c r="B11" s="4" t="inlineStr">
        <is>
          <t xml:space="preserve"> </t>
        </is>
      </c>
    </row>
    <row r="12">
      <c r="A12" s="4" t="inlineStr">
        <is>
          <t>Weighted Average Exercise Price, Exercised | $ / shares</t>
        </is>
      </c>
      <c r="B12" s="4" t="inlineStr">
        <is>
          <t xml:space="preserve"> </t>
        </is>
      </c>
    </row>
    <row r="13">
      <c r="A13" s="4" t="inlineStr">
        <is>
          <t>Options Forfeited</t>
        </is>
      </c>
      <c r="B13" s="5" t="n">
        <v>-46375</v>
      </c>
    </row>
    <row r="14">
      <c r="A14" s="4" t="inlineStr">
        <is>
          <t>Weighted Average Exercise Price, Forfeited | $ / shares</t>
        </is>
      </c>
      <c r="B14" s="8" t="n">
        <v>-12.19</v>
      </c>
    </row>
    <row r="15">
      <c r="A15" s="4" t="inlineStr">
        <is>
          <t>Options Outstanding, Ending balance</t>
        </is>
      </c>
      <c r="B15" s="5" t="n">
        <v>791939</v>
      </c>
    </row>
    <row r="16">
      <c r="A16" s="4" t="inlineStr">
        <is>
          <t>Weighted Average Exercise Price, Outstanding, Ending balance | $ / shares</t>
        </is>
      </c>
      <c r="B16" s="8" t="n">
        <v>2.67</v>
      </c>
    </row>
    <row r="17">
      <c r="A17" s="4" t="inlineStr">
        <is>
          <t>Options Exercisable, Ending balance</t>
        </is>
      </c>
      <c r="B17" s="5" t="n">
        <v>791939</v>
      </c>
    </row>
    <row r="18">
      <c r="A18" s="4" t="inlineStr">
        <is>
          <t>Weighted Average Exercise Price, Exercisable, Ending balance | $ / shares</t>
        </is>
      </c>
      <c r="B18" s="8" t="n">
        <v>2.6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0" customWidth="1" min="2" max="2"/>
  </cols>
  <sheetData>
    <row r="1">
      <c r="A1" s="1" t="inlineStr">
        <is>
          <t>SCHEDULE OF SHARES AUTHORIZED UNDER STOCK OPTION PLANS BY EXERCISE PRICE RANGE (Details)</t>
        </is>
      </c>
      <c r="B1" s="2" t="inlineStr">
        <is>
          <t>6 Months Ended</t>
        </is>
      </c>
    </row>
    <row r="2">
      <c r="B2" s="2" t="inlineStr">
        <is>
          <t>Jun. 30, 2021$ / sharesshares</t>
        </is>
      </c>
    </row>
    <row r="3">
      <c r="A3" s="3" t="inlineStr">
        <is>
          <t>Share-based Payment Arrangement, Option, Exercise Price Range [Line Items]</t>
        </is>
      </c>
    </row>
    <row r="4">
      <c r="A4" s="4" t="inlineStr">
        <is>
          <t>Number of options, outstanding</t>
        </is>
      </c>
      <c r="B4" s="5" t="n">
        <v>791939</v>
      </c>
    </row>
    <row r="5">
      <c r="A5" s="4" t="inlineStr">
        <is>
          <t>Weighted average remaining contractual life, outstanding options</t>
        </is>
      </c>
      <c r="B5" s="4" t="inlineStr">
        <is>
          <t>7 years 3 months 18 days</t>
        </is>
      </c>
    </row>
    <row r="6">
      <c r="A6" s="4" t="inlineStr">
        <is>
          <t>Number of options, exercisable</t>
        </is>
      </c>
      <c r="B6" s="5" t="n">
        <v>791939</v>
      </c>
    </row>
    <row r="7">
      <c r="A7" s="4" t="inlineStr">
        <is>
          <t>Weighted average remaining contractual life, exercisable options</t>
        </is>
      </c>
      <c r="B7" s="4" t="inlineStr">
        <is>
          <t>7 years 3 months 18 days</t>
        </is>
      </c>
    </row>
    <row r="8">
      <c r="A8" s="4" t="inlineStr">
        <is>
          <t>Exercise Price Range One [Member]</t>
        </is>
      </c>
    </row>
    <row r="9">
      <c r="A9" s="3" t="inlineStr">
        <is>
          <t>Share-based Payment Arrangement, Option, Exercise Price Range [Line Items]</t>
        </is>
      </c>
    </row>
    <row r="10">
      <c r="A10" s="4" t="inlineStr">
        <is>
          <t>Exercise price range, lower limit | $ / shares</t>
        </is>
      </c>
      <c r="B10" s="8" t="n">
        <v>0.01</v>
      </c>
    </row>
    <row r="11">
      <c r="A11" s="4" t="inlineStr">
        <is>
          <t>Exercise price range, upper limit | $ / shares</t>
        </is>
      </c>
      <c r="B11" s="8" t="n">
        <v>2.49</v>
      </c>
    </row>
    <row r="12">
      <c r="A12" s="4" t="inlineStr">
        <is>
          <t>Number of options, outstanding</t>
        </is>
      </c>
      <c r="B12" s="5" t="n">
        <v>415000</v>
      </c>
    </row>
    <row r="13">
      <c r="A13" s="4" t="inlineStr">
        <is>
          <t>Weighted average remaining contractual life, outstanding options</t>
        </is>
      </c>
      <c r="B13" s="4" t="inlineStr">
        <is>
          <t>8 years 4 months 24 days</t>
        </is>
      </c>
    </row>
    <row r="14">
      <c r="A14" s="4" t="inlineStr">
        <is>
          <t>Number of options, exercisable</t>
        </is>
      </c>
      <c r="B14" s="5" t="n">
        <v>415000</v>
      </c>
    </row>
    <row r="15">
      <c r="A15" s="4" t="inlineStr">
        <is>
          <t>Weighted average remaining contractual life, exercisable options</t>
        </is>
      </c>
      <c r="B15" s="4" t="inlineStr">
        <is>
          <t>8 years 4 months 24 days</t>
        </is>
      </c>
    </row>
    <row r="16">
      <c r="A16" s="4" t="inlineStr">
        <is>
          <t>Exercise Price Range Two [Member]</t>
        </is>
      </c>
    </row>
    <row r="17">
      <c r="A17" s="3" t="inlineStr">
        <is>
          <t>Share-based Payment Arrangement, Option, Exercise Price Range [Line Items]</t>
        </is>
      </c>
    </row>
    <row r="18">
      <c r="A18" s="4" t="inlineStr">
        <is>
          <t>Exercise price range, lower limit | $ / shares</t>
        </is>
      </c>
      <c r="B18" s="8" t="n">
        <v>2.5</v>
      </c>
    </row>
    <row r="19">
      <c r="A19" s="4" t="inlineStr">
        <is>
          <t>Exercise price range, upper limit | $ / shares</t>
        </is>
      </c>
      <c r="B19" s="8" t="n">
        <v>3.49</v>
      </c>
    </row>
    <row r="20">
      <c r="A20" s="4" t="inlineStr">
        <is>
          <t>Number of options, outstanding</t>
        </is>
      </c>
      <c r="B20" s="5" t="n">
        <v>310314</v>
      </c>
    </row>
    <row r="21">
      <c r="A21" s="4" t="inlineStr">
        <is>
          <t>Weighted average remaining contractual life, outstanding options</t>
        </is>
      </c>
      <c r="B21" s="4" t="inlineStr">
        <is>
          <t>6 years 9 months 18 days</t>
        </is>
      </c>
    </row>
    <row r="22">
      <c r="A22" s="4" t="inlineStr">
        <is>
          <t>Number of options, exercisable</t>
        </is>
      </c>
      <c r="B22" s="5" t="n">
        <v>310314</v>
      </c>
    </row>
    <row r="23">
      <c r="A23" s="4" t="inlineStr">
        <is>
          <t>Weighted average remaining contractual life, exercisable options</t>
        </is>
      </c>
      <c r="B23" s="4" t="inlineStr">
        <is>
          <t>6 years 9 months 18 days</t>
        </is>
      </c>
    </row>
    <row r="24">
      <c r="A24" s="4" t="inlineStr">
        <is>
          <t>Exercise Price Range Three [Member]</t>
        </is>
      </c>
    </row>
    <row r="25">
      <c r="A25" s="3" t="inlineStr">
        <is>
          <t>Share-based Payment Arrangement, Option, Exercise Price Range [Line Items]</t>
        </is>
      </c>
    </row>
    <row r="26">
      <c r="A26" s="4" t="inlineStr">
        <is>
          <t>Exercise price range, lower limit | $ / shares</t>
        </is>
      </c>
      <c r="B26" s="8" t="n">
        <v>3.5</v>
      </c>
    </row>
    <row r="27">
      <c r="A27" s="4" t="inlineStr">
        <is>
          <t>Exercise price range, upper limit | $ / shares</t>
        </is>
      </c>
      <c r="B27" s="8" t="n">
        <v>4.49</v>
      </c>
    </row>
    <row r="28">
      <c r="A28" s="4" t="inlineStr">
        <is>
          <t>Number of options, outstanding</t>
        </is>
      </c>
      <c r="B28" s="5" t="n">
        <v>45750</v>
      </c>
    </row>
    <row r="29">
      <c r="A29" s="4" t="inlineStr">
        <is>
          <t>Weighted average remaining contractual life, outstanding options</t>
        </is>
      </c>
      <c r="B29" s="4" t="inlineStr">
        <is>
          <t>3 years 7 months 6 days</t>
        </is>
      </c>
    </row>
    <row r="30">
      <c r="A30" s="4" t="inlineStr">
        <is>
          <t>Number of options, exercisable</t>
        </is>
      </c>
      <c r="B30" s="5" t="n">
        <v>45750</v>
      </c>
    </row>
    <row r="31">
      <c r="A31" s="4" t="inlineStr">
        <is>
          <t>Weighted average remaining contractual life, exercisable options</t>
        </is>
      </c>
      <c r="B31" s="4" t="inlineStr">
        <is>
          <t>3 years 7 months 6 days</t>
        </is>
      </c>
    </row>
    <row r="32">
      <c r="A32" s="4" t="inlineStr">
        <is>
          <t>Exercise Price Range Four [Member]</t>
        </is>
      </c>
    </row>
    <row r="33">
      <c r="A33" s="3" t="inlineStr">
        <is>
          <t>Share-based Payment Arrangement, Option, Exercise Price Range [Line Items]</t>
        </is>
      </c>
    </row>
    <row r="34">
      <c r="A34" s="4" t="inlineStr">
        <is>
          <t>Exercise price range, lower limit | $ / shares</t>
        </is>
      </c>
      <c r="B34" s="8" t="n">
        <v>4.5</v>
      </c>
    </row>
    <row r="35">
      <c r="A35" s="4" t="inlineStr">
        <is>
          <t>Exercise price range, upper limit | $ / shares</t>
        </is>
      </c>
      <c r="B35" s="8" t="n">
        <v>6.99</v>
      </c>
    </row>
    <row r="36">
      <c r="A36" s="4" t="inlineStr">
        <is>
          <t>Number of options, outstanding</t>
        </is>
      </c>
      <c r="B36" s="5" t="n">
        <v>15000</v>
      </c>
    </row>
    <row r="37">
      <c r="A37" s="4" t="inlineStr">
        <is>
          <t>Weighted average remaining contractual life, outstanding options</t>
        </is>
      </c>
      <c r="B37" s="4" t="inlineStr">
        <is>
          <t>6 months</t>
        </is>
      </c>
    </row>
    <row r="38">
      <c r="A38" s="4" t="inlineStr">
        <is>
          <t>Number of options, exercisable</t>
        </is>
      </c>
      <c r="B38" s="5" t="n">
        <v>15000</v>
      </c>
    </row>
    <row r="39">
      <c r="A39" s="4" t="inlineStr">
        <is>
          <t>Weighted average remaining contractual life, exercisable options</t>
        </is>
      </c>
      <c r="B39" s="4" t="inlineStr">
        <is>
          <t>6 months</t>
        </is>
      </c>
    </row>
    <row r="40">
      <c r="A40" s="4" t="inlineStr">
        <is>
          <t>Exercise Price Range Five [Member]</t>
        </is>
      </c>
    </row>
    <row r="41">
      <c r="A41" s="3" t="inlineStr">
        <is>
          <t>Share-based Payment Arrangement, Option, Exercise Price Range [Line Items]</t>
        </is>
      </c>
    </row>
    <row r="42">
      <c r="A42" s="4" t="inlineStr">
        <is>
          <t>Exercise price range, lower limit | $ / shares</t>
        </is>
      </c>
      <c r="B42" s="6" t="n">
        <v>7</v>
      </c>
    </row>
    <row r="43">
      <c r="A43" s="4" t="inlineStr">
        <is>
          <t>Exercise price range, upper limit | $ / shares</t>
        </is>
      </c>
      <c r="B43" s="8" t="n">
        <v>9.52</v>
      </c>
    </row>
    <row r="44">
      <c r="A44" s="4" t="inlineStr">
        <is>
          <t>Number of options, outstanding</t>
        </is>
      </c>
      <c r="B44" s="5" t="n">
        <v>5875</v>
      </c>
    </row>
    <row r="45">
      <c r="A45" s="4" t="inlineStr">
        <is>
          <t>Weighted average remaining contractual life, outstanding options</t>
        </is>
      </c>
      <c r="B45" s="4" t="inlineStr">
        <is>
          <t>3 months 18 days</t>
        </is>
      </c>
    </row>
    <row r="46">
      <c r="A46" s="4" t="inlineStr">
        <is>
          <t>Number of options, exercisable</t>
        </is>
      </c>
      <c r="B46" s="5" t="n">
        <v>5875</v>
      </c>
    </row>
    <row r="47">
      <c r="A47" s="4" t="inlineStr">
        <is>
          <t>Weighted average remaining contractual life, exercisable options</t>
        </is>
      </c>
      <c r="B47" s="4" t="inlineStr">
        <is>
          <t>3 months 18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UMMARY OF RESTRICTED STOCK ACTIVITY (Details) - Restricted Stock [Member]</t>
        </is>
      </c>
      <c r="B1" s="2" t="inlineStr">
        <is>
          <t>6 Months Ended</t>
        </is>
      </c>
    </row>
    <row r="2">
      <c r="B2" s="2" t="inlineStr">
        <is>
          <t>Jun. 30, 2021$ / sharesshares</t>
        </is>
      </c>
    </row>
    <row r="3">
      <c r="A3" s="3" t="inlineStr">
        <is>
          <t>Share-based Compensation Arrangement by Share-based Payment Award [Line Items]</t>
        </is>
      </c>
    </row>
    <row r="4">
      <c r="A4" s="4" t="inlineStr">
        <is>
          <t>Number of Restricted shares, Non-vested Beginning Balance | shares</t>
        </is>
      </c>
      <c r="B4" s="5" t="n">
        <v>720125</v>
      </c>
    </row>
    <row r="5">
      <c r="A5" s="4" t="inlineStr">
        <is>
          <t>Weighted average grant date fair value, Non-vested Beginning Balance | $ / shares</t>
        </is>
      </c>
      <c r="B5" s="8" t="n">
        <v>1.69</v>
      </c>
    </row>
    <row r="6">
      <c r="A6" s="4" t="inlineStr">
        <is>
          <t>Number of Restricted shares, Granted | shares</t>
        </is>
      </c>
      <c r="B6" s="5" t="n">
        <v>450000</v>
      </c>
    </row>
    <row r="7">
      <c r="A7" s="4" t="inlineStr">
        <is>
          <t>Weighted average grant date fair value, Granted | $ / shares</t>
        </is>
      </c>
      <c r="B7" s="8" t="n">
        <v>2.76</v>
      </c>
    </row>
    <row r="8">
      <c r="A8" s="4" t="inlineStr">
        <is>
          <t>Number of Restricted shares, Vested | shares</t>
        </is>
      </c>
      <c r="B8" s="5" t="n">
        <v>-479250</v>
      </c>
    </row>
    <row r="9">
      <c r="A9" s="4" t="inlineStr">
        <is>
          <t>Weighted average grant date fair value, Vested | $ / shares</t>
        </is>
      </c>
      <c r="B9" s="8" t="n">
        <v>-1.99</v>
      </c>
    </row>
    <row r="10">
      <c r="A10" s="4" t="inlineStr">
        <is>
          <t>Number of Restricted shares, Forfeited | shares</t>
        </is>
      </c>
      <c r="B10" s="5" t="n">
        <v>-7500</v>
      </c>
    </row>
    <row r="11">
      <c r="A11" s="4" t="inlineStr">
        <is>
          <t>Weighted average grant date fair value, Forfeited | $ / shares</t>
        </is>
      </c>
      <c r="B11" s="8" t="n">
        <v>-1.08</v>
      </c>
    </row>
    <row r="12">
      <c r="A12" s="4" t="inlineStr">
        <is>
          <t>Number of Restricted shares, Non-vested Ending Balance | shares</t>
        </is>
      </c>
      <c r="B12" s="5" t="n">
        <v>683375</v>
      </c>
    </row>
    <row r="13">
      <c r="A13" s="4" t="inlineStr">
        <is>
          <t>Weighted average grant date fair value, Non-vested Ending Balance | $ / shares</t>
        </is>
      </c>
      <c r="B13" s="8" t="n">
        <v>2.1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0" customWidth="1" min="2" max="2"/>
  </cols>
  <sheetData>
    <row r="1">
      <c r="A1" s="1" t="inlineStr">
        <is>
          <t>SCHEDULE OF NON-VESTED BALANCE OF RESTRICTED STOCK (Details)</t>
        </is>
      </c>
      <c r="B1" s="2" t="inlineStr">
        <is>
          <t>Jun. 30, 2021shares</t>
        </is>
      </c>
    </row>
    <row r="2">
      <c r="A2" s="3" t="inlineStr">
        <is>
          <t>Share-based Payment Arrangement [Abstract]</t>
        </is>
      </c>
    </row>
    <row r="3">
      <c r="A3" s="4" t="inlineStr">
        <is>
          <t>2021 (July 1, 2021 through December 31, 2021)</t>
        </is>
      </c>
      <c r="B3" s="4" t="inlineStr">
        <is>
          <t xml:space="preserve"> </t>
        </is>
      </c>
    </row>
    <row r="4">
      <c r="A4" s="4" t="inlineStr">
        <is>
          <t>2022</t>
        </is>
      </c>
      <c r="B4" s="5" t="n">
        <v>458375</v>
      </c>
    </row>
    <row r="5">
      <c r="A5" s="4" t="inlineStr">
        <is>
          <t>2023</t>
        </is>
      </c>
      <c r="B5" s="5" t="n">
        <v>22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BASED COMPENSATION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row>
    <row r="3">
      <c r="A3" s="3" t="inlineStr">
        <is>
          <t>Share-based Compensation Arrangement by Share-based Payment Award [Line Items]</t>
        </is>
      </c>
    </row>
    <row r="4">
      <c r="A4" s="4" t="inlineStr">
        <is>
          <t>Stock based compensation</t>
        </is>
      </c>
      <c r="B4" s="6" t="n">
        <v>330213</v>
      </c>
      <c r="C4" s="6" t="n">
        <v>376738</v>
      </c>
      <c r="D4" s="6" t="n">
        <v>656378</v>
      </c>
      <c r="E4" s="6" t="n">
        <v>688415</v>
      </c>
    </row>
    <row r="5">
      <c r="A5" s="4" t="inlineStr">
        <is>
          <t>Share-based Compensation Arrangement by Share-based Payment Award, Number of Shares Authorized</t>
        </is>
      </c>
      <c r="B5" s="5" t="n">
        <v>5675000</v>
      </c>
      <c r="D5" s="5" t="n">
        <v>5675000</v>
      </c>
    </row>
    <row r="6">
      <c r="A6" s="4" t="inlineStr">
        <is>
          <t>Grants in period</t>
        </is>
      </c>
      <c r="D6" s="5" t="n">
        <v>791939</v>
      </c>
    </row>
    <row r="7">
      <c r="A7" s="4" t="inlineStr">
        <is>
          <t>Aggregate intrinsic value of options outstanding</t>
        </is>
      </c>
      <c r="B7" s="6" t="n">
        <v>0</v>
      </c>
      <c r="D7" s="6" t="n">
        <v>0</v>
      </c>
      <c r="G7" s="6" t="n">
        <v>0</v>
      </c>
    </row>
    <row r="8">
      <c r="A8" s="4" t="inlineStr">
        <is>
          <t>Intrinsic value of options exercisable</t>
        </is>
      </c>
      <c r="B8" s="5" t="n">
        <v>0</v>
      </c>
      <c r="D8" s="5" t="n">
        <v>0</v>
      </c>
      <c r="G8" s="6" t="n">
        <v>0</v>
      </c>
    </row>
    <row r="9">
      <c r="A9" s="4" t="inlineStr">
        <is>
          <t>Unrecognized stock compensation expense</t>
        </is>
      </c>
      <c r="B9" s="5" t="n">
        <v>0</v>
      </c>
      <c r="D9" s="5" t="n">
        <v>0</v>
      </c>
    </row>
    <row r="10">
      <c r="A10" s="4" t="inlineStr">
        <is>
          <t>Non Vested Restricted Stock Grants [Member]</t>
        </is>
      </c>
    </row>
    <row r="11">
      <c r="A11" s="3" t="inlineStr">
        <is>
          <t>Share-based Compensation Arrangement by Share-based Payment Award [Line Items]</t>
        </is>
      </c>
    </row>
    <row r="12">
      <c r="A12" s="4" t="inlineStr">
        <is>
          <t>Unrecognized stock compensation expense</t>
        </is>
      </c>
      <c r="B12" s="6" t="n">
        <v>753011</v>
      </c>
      <c r="D12" s="6" t="n">
        <v>753011</v>
      </c>
    </row>
    <row r="13">
      <c r="A13" s="4" t="inlineStr">
        <is>
          <t>Share-based Payment Arrangement, Option [Member]</t>
        </is>
      </c>
    </row>
    <row r="14">
      <c r="A14" s="3" t="inlineStr">
        <is>
          <t>Share-based Compensation Arrangement by Share-based Payment Award [Line Items]</t>
        </is>
      </c>
    </row>
    <row r="15">
      <c r="A15" s="4" t="inlineStr">
        <is>
          <t>Grants in period</t>
        </is>
      </c>
      <c r="D15" s="5" t="n">
        <v>0</v>
      </c>
    </row>
    <row r="16">
      <c r="A16" s="4" t="inlineStr">
        <is>
          <t>Fair value of stock options</t>
        </is>
      </c>
      <c r="D16" s="6" t="n">
        <v>0</v>
      </c>
    </row>
    <row r="17">
      <c r="A17" s="4" t="inlineStr">
        <is>
          <t>2005 Stock Option Plan [Member] | During 2015 [Member]</t>
        </is>
      </c>
    </row>
    <row r="18">
      <c r="A18" s="3" t="inlineStr">
        <is>
          <t>Share-based Compensation Arrangement by Share-based Payment Award [Line Items]</t>
        </is>
      </c>
    </row>
    <row r="19">
      <c r="A19" s="4" t="inlineStr">
        <is>
          <t>Common Stock, Capital Shares Reserved for Future Issuance</t>
        </is>
      </c>
      <c r="B19" s="5" t="n">
        <v>20178</v>
      </c>
      <c r="D19" s="5" t="n">
        <v>20178</v>
      </c>
    </row>
    <row r="20">
      <c r="A20" s="4" t="inlineStr">
        <is>
          <t>[custom:UnexercisedAndOutstandingStockOptions-0]</t>
        </is>
      </c>
      <c r="B20" s="5" t="n">
        <v>7064</v>
      </c>
      <c r="D20" s="5" t="n">
        <v>7064</v>
      </c>
    </row>
    <row r="21">
      <c r="A21" s="4" t="inlineStr">
        <is>
          <t>2006 Stock Option Plan [Member] | During 2016 [Member]</t>
        </is>
      </c>
    </row>
    <row r="22">
      <c r="A22" s="3" t="inlineStr">
        <is>
          <t>Share-based Compensation Arrangement by Share-based Payment Award [Line Items]</t>
        </is>
      </c>
    </row>
    <row r="23">
      <c r="A23" s="4" t="inlineStr">
        <is>
          <t>Common Stock, Capital Shares Reserved for Future Issuance</t>
        </is>
      </c>
      <c r="F23" s="5" t="n">
        <v>35474</v>
      </c>
    </row>
    <row r="24">
      <c r="A24" s="4" t="inlineStr">
        <is>
          <t>[custom:UnexercisedAndOutstandingStockOptions-0]</t>
        </is>
      </c>
      <c r="F24" s="5" t="n">
        <v>30125</v>
      </c>
    </row>
    <row r="25">
      <c r="A25" s="4" t="inlineStr">
        <is>
          <t>2007 Stock Option Plan [Member] | During 2017 [Member]</t>
        </is>
      </c>
    </row>
    <row r="26">
      <c r="A26" s="3" t="inlineStr">
        <is>
          <t>Share-based Compensation Arrangement by Share-based Payment Award [Line Items]</t>
        </is>
      </c>
    </row>
    <row r="27">
      <c r="A27" s="4" t="inlineStr">
        <is>
          <t>Common Stock, Capital Shares Reserved for Future Issuance</t>
        </is>
      </c>
      <c r="B27" s="5" t="n">
        <v>94651</v>
      </c>
      <c r="D27" s="5" t="n">
        <v>94651</v>
      </c>
    </row>
    <row r="28">
      <c r="A28" s="4" t="inlineStr">
        <is>
          <t>2008 Plan [Member] | During 2018 [Member]</t>
        </is>
      </c>
    </row>
    <row r="29">
      <c r="A29" s="3" t="inlineStr">
        <is>
          <t>Share-based Compensation Arrangement by Share-based Payment Award [Line Items]</t>
        </is>
      </c>
    </row>
    <row r="30">
      <c r="A30" s="4" t="inlineStr">
        <is>
          <t>Common Stock, Capital Shares Reserved for Future Issuance</t>
        </is>
      </c>
      <c r="B30" s="5" t="n">
        <v>40499</v>
      </c>
      <c r="D30" s="5" t="n">
        <v>40499</v>
      </c>
    </row>
    <row r="31">
      <c r="A31" s="4" t="inlineStr">
        <is>
          <t>[custom:UnexercisedAndOutstandingStockOptions-0]</t>
        </is>
      </c>
      <c r="B31" s="5" t="n">
        <v>0</v>
      </c>
      <c r="D31" s="5"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Condensed Consolidated Statements of Stockholders' Equity (Deficit) (Unaudited) (Parenthetical)</t>
        </is>
      </c>
      <c r="B1" s="2" t="inlineStr">
        <is>
          <t>Mar. 31, 2021$ / shares</t>
        </is>
      </c>
    </row>
    <row r="2">
      <c r="A2" s="4" t="inlineStr">
        <is>
          <t>Warrant [Member]</t>
        </is>
      </c>
    </row>
    <row r="3">
      <c r="A3" s="4" t="inlineStr">
        <is>
          <t>Common stock issued price per share</t>
        </is>
      </c>
      <c r="B3" s="7" t="n">
        <v>3.095</v>
      </c>
    </row>
    <row r="4">
      <c r="A4" s="4" t="inlineStr">
        <is>
          <t>Warrant exercise price</t>
        </is>
      </c>
      <c r="B4" s="9" t="n">
        <v>3.25</v>
      </c>
    </row>
    <row r="5">
      <c r="A5" s="4" t="inlineStr">
        <is>
          <t>Warrants One [Member]</t>
        </is>
      </c>
    </row>
    <row r="6">
      <c r="A6" s="4" t="inlineStr">
        <is>
          <t>Common stock issued price per share</t>
        </is>
      </c>
      <c r="B6" s="9" t="n">
        <v>2.8</v>
      </c>
    </row>
    <row r="7">
      <c r="A7" s="4" t="inlineStr">
        <is>
          <t>IPO [Member]</t>
        </is>
      </c>
    </row>
    <row r="8">
      <c r="A8" s="4" t="inlineStr">
        <is>
          <t>Common stock issued price per share</t>
        </is>
      </c>
      <c r="B8" s="10" t="n">
        <v>3.095</v>
      </c>
    </row>
    <row r="9">
      <c r="A9" s="4" t="inlineStr">
        <is>
          <t>IPO One [Member]</t>
        </is>
      </c>
    </row>
    <row r="10">
      <c r="A10" s="4" t="inlineStr">
        <is>
          <t>Common stock issued price per share</t>
        </is>
      </c>
      <c r="B10" s="8" t="n">
        <v>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3" customWidth="1" min="2" max="2"/>
    <col width="30" customWidth="1" min="3" max="3"/>
  </cols>
  <sheetData>
    <row r="1">
      <c r="A1" s="1" t="inlineStr">
        <is>
          <t>SCHEDULE OF FAIR VALUE OF THE WARRANT DERIVATIVE LIABILITIES (Details)</t>
        </is>
      </c>
      <c r="B1" s="2" t="inlineStr">
        <is>
          <t>Jan. 14, 2021$ / sharesft²shares</t>
        </is>
      </c>
      <c r="C1" s="2" t="inlineStr">
        <is>
          <t>Jun. 30, 2021$ / sharesshares</t>
        </is>
      </c>
    </row>
    <row r="2">
      <c r="A2" s="4" t="inlineStr">
        <is>
          <t>Warrant [Member] | Measurement Input, Price Volatility [Member]</t>
        </is>
      </c>
    </row>
    <row r="3">
      <c r="A3" s="3" t="inlineStr">
        <is>
          <t>New Accounting Pronouncements or Change in Accounting Principle [Line Items]</t>
        </is>
      </c>
    </row>
    <row r="4">
      <c r="A4" s="4" t="inlineStr">
        <is>
          <t>Derivative liabilities, measurement input</t>
        </is>
      </c>
      <c r="C4" s="11" t="n">
        <v>107.5</v>
      </c>
    </row>
    <row r="5">
      <c r="A5" s="4" t="inlineStr">
        <is>
          <t>Warrant [Member] | Measurement Input, Price Volatility [Member] | Minimum [Member]</t>
        </is>
      </c>
    </row>
    <row r="6">
      <c r="A6" s="3" t="inlineStr">
        <is>
          <t>New Accounting Pronouncements or Change in Accounting Principle [Line Items]</t>
        </is>
      </c>
    </row>
    <row r="7">
      <c r="A7" s="4" t="inlineStr">
        <is>
          <t>Derivative liabilities, measurement input</t>
        </is>
      </c>
      <c r="B7" s="11" t="n">
        <v>106.6</v>
      </c>
    </row>
    <row r="8">
      <c r="A8" s="4" t="inlineStr">
        <is>
          <t>Warrant [Member] | Measurement Input, Price Volatility [Member] | Maximum [Member]</t>
        </is>
      </c>
    </row>
    <row r="9">
      <c r="A9" s="3" t="inlineStr">
        <is>
          <t>New Accounting Pronouncements or Change in Accounting Principle [Line Items]</t>
        </is>
      </c>
    </row>
    <row r="10">
      <c r="A10" s="4" t="inlineStr">
        <is>
          <t>Derivative liabilities, measurement input</t>
        </is>
      </c>
      <c r="B10" s="11" t="n">
        <v>166.6</v>
      </c>
    </row>
    <row r="11">
      <c r="A11" s="4" t="inlineStr">
        <is>
          <t>Warrant [Member] | Measurement Input, Risk Free Interest Rate [Member]</t>
        </is>
      </c>
    </row>
    <row r="12">
      <c r="A12" s="3" t="inlineStr">
        <is>
          <t>New Accounting Pronouncements or Change in Accounting Principle [Line Items]</t>
        </is>
      </c>
    </row>
    <row r="13">
      <c r="A13" s="4" t="inlineStr">
        <is>
          <t>Derivative liabilities, measurement input</t>
        </is>
      </c>
      <c r="C13" s="9" t="n">
        <v>0.87</v>
      </c>
    </row>
    <row r="14">
      <c r="A14" s="4" t="inlineStr">
        <is>
          <t>Warrant [Member] | Measurement Input, Risk Free Interest Rate [Member] | Minimum [Member]</t>
        </is>
      </c>
    </row>
    <row r="15">
      <c r="A15" s="3" t="inlineStr">
        <is>
          <t>New Accounting Pronouncements or Change in Accounting Principle [Line Items]</t>
        </is>
      </c>
    </row>
    <row r="16">
      <c r="A16" s="4" t="inlineStr">
        <is>
          <t>Derivative liabilities, measurement input | ft²</t>
        </is>
      </c>
      <c r="B16" s="9" t="n">
        <v>0.08</v>
      </c>
    </row>
    <row r="17">
      <c r="A17" s="4" t="inlineStr">
        <is>
          <t>Warrant [Member] | Measurement Input, Risk Free Interest Rate [Member] | Maximum [Member]</t>
        </is>
      </c>
    </row>
    <row r="18">
      <c r="A18" s="3" t="inlineStr">
        <is>
          <t>New Accounting Pronouncements or Change in Accounting Principle [Line Items]</t>
        </is>
      </c>
    </row>
    <row r="19">
      <c r="A19" s="4" t="inlineStr">
        <is>
          <t>Derivative liabilities, measurement input</t>
        </is>
      </c>
      <c r="B19" s="9" t="n">
        <v>0.49</v>
      </c>
    </row>
    <row r="20">
      <c r="A20" s="4" t="inlineStr">
        <is>
          <t>Warrant [Member] | Measurement Input, Expected Dividend Rate [Member]</t>
        </is>
      </c>
    </row>
    <row r="21">
      <c r="A21" s="3" t="inlineStr">
        <is>
          <t>New Accounting Pronouncements or Change in Accounting Principle [Line Items]</t>
        </is>
      </c>
    </row>
    <row r="22">
      <c r="A22" s="4" t="inlineStr">
        <is>
          <t>Derivative liabilities, measurement input</t>
        </is>
      </c>
      <c r="B22" s="5" t="n">
        <v>0</v>
      </c>
      <c r="C22" s="5" t="n">
        <v>0</v>
      </c>
    </row>
    <row r="23">
      <c r="A23" s="4" t="inlineStr">
        <is>
          <t>Warrant [Member] | Measurement Input, Expected Term [Member]</t>
        </is>
      </c>
    </row>
    <row r="24">
      <c r="A24" s="3" t="inlineStr">
        <is>
          <t>New Accounting Pronouncements or Change in Accounting Principle [Line Items]</t>
        </is>
      </c>
    </row>
    <row r="25">
      <c r="A25" s="4" t="inlineStr">
        <is>
          <t>Derivative liabilities measurement input term</t>
        </is>
      </c>
      <c r="C25" s="4" t="inlineStr">
        <is>
          <t>4 years 7 months 6 days</t>
        </is>
      </c>
    </row>
    <row r="26">
      <c r="A26" s="4" t="inlineStr">
        <is>
          <t>Warrant [Member] | Measurement Input, Expected Term [Member] | Minimum [Member]</t>
        </is>
      </c>
    </row>
    <row r="27">
      <c r="A27" s="3" t="inlineStr">
        <is>
          <t>New Accounting Pronouncements or Change in Accounting Principle [Line Items]</t>
        </is>
      </c>
    </row>
    <row r="28">
      <c r="A28" s="4" t="inlineStr">
        <is>
          <t>Derivative liabilities measurement input term</t>
        </is>
      </c>
      <c r="B28" s="4" t="inlineStr">
        <is>
          <t>3 days</t>
        </is>
      </c>
    </row>
    <row r="29">
      <c r="A29" s="4" t="inlineStr">
        <is>
          <t>Warrant [Member] | Measurement Input, Expected Term [Member] | Maximum [Member]</t>
        </is>
      </c>
    </row>
    <row r="30">
      <c r="A30" s="3" t="inlineStr">
        <is>
          <t>New Accounting Pronouncements or Change in Accounting Principle [Line Items]</t>
        </is>
      </c>
    </row>
    <row r="31">
      <c r="A31" s="4" t="inlineStr">
        <is>
          <t>Derivative liabilities measurement input term</t>
        </is>
      </c>
      <c r="B31" s="4" t="inlineStr">
        <is>
          <t>5 years</t>
        </is>
      </c>
    </row>
    <row r="32">
      <c r="A32" s="4" t="inlineStr">
        <is>
          <t>Warrant [Member] | Measurement Input, Exercise Price [Member]</t>
        </is>
      </c>
    </row>
    <row r="33">
      <c r="A33" s="3" t="inlineStr">
        <is>
          <t>New Accounting Pronouncements or Change in Accounting Principle [Line Items]</t>
        </is>
      </c>
    </row>
    <row r="34">
      <c r="A34" s="4" t="inlineStr">
        <is>
          <t>Derivative liabilities, measurement input</t>
        </is>
      </c>
      <c r="C34" s="9" t="n">
        <v>3.25</v>
      </c>
    </row>
    <row r="35">
      <c r="A35" s="4" t="inlineStr">
        <is>
          <t>Warrant [Member] | Measurement Input, Exercise Price [Member] | Minimum [Member]</t>
        </is>
      </c>
    </row>
    <row r="36">
      <c r="A36" s="3" t="inlineStr">
        <is>
          <t>New Accounting Pronouncements or Change in Accounting Principle [Line Items]</t>
        </is>
      </c>
    </row>
    <row r="37">
      <c r="A37" s="4" t="inlineStr">
        <is>
          <t>Derivative liabilities, measurement input</t>
        </is>
      </c>
      <c r="B37" s="9" t="n">
        <v>2.8</v>
      </c>
    </row>
    <row r="38">
      <c r="A38" s="4" t="inlineStr">
        <is>
          <t>Warrant [Member] | Measurement Input, Exercise Price [Member] | Maximum [Member]</t>
        </is>
      </c>
    </row>
    <row r="39">
      <c r="A39" s="3" t="inlineStr">
        <is>
          <t>New Accounting Pronouncements or Change in Accounting Principle [Line Items]</t>
        </is>
      </c>
    </row>
    <row r="40">
      <c r="A40" s="4" t="inlineStr">
        <is>
          <t>Derivative liabilities, measurement input</t>
        </is>
      </c>
      <c r="B40" s="9" t="n">
        <v>3.25</v>
      </c>
    </row>
    <row r="41">
      <c r="A41" s="4" t="inlineStr">
        <is>
          <t>Warrant Derivative Liability [Member]</t>
        </is>
      </c>
    </row>
    <row r="42">
      <c r="A42" s="3" t="inlineStr">
        <is>
          <t>New Accounting Pronouncements or Change in Accounting Principle [Line Items]</t>
        </is>
      </c>
    </row>
    <row r="43">
      <c r="A43" s="4" t="inlineStr">
        <is>
          <t>Common stock issuable under the warrants | shares</t>
        </is>
      </c>
      <c r="B43" s="5" t="n">
        <v>42550000</v>
      </c>
      <c r="C43" s="5" t="n">
        <v>243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0" customWidth="1" min="2" max="2"/>
  </cols>
  <sheetData>
    <row r="1">
      <c r="A1" s="1" t="inlineStr">
        <is>
          <t>SUMMARY OF WARRANT ACTIVITY (Details) - Warrant [Member]</t>
        </is>
      </c>
      <c r="B1" s="2" t="inlineStr">
        <is>
          <t>6 Months Ended</t>
        </is>
      </c>
    </row>
    <row r="2">
      <c r="B2" s="2" t="inlineStr">
        <is>
          <t>Jun. 30, 2021$ / sharesshares</t>
        </is>
      </c>
    </row>
    <row r="3">
      <c r="A3" s="3" t="inlineStr">
        <is>
          <t>New Accounting Pronouncements or Change in Accounting Principle [Line Items]</t>
        </is>
      </c>
    </row>
    <row r="4">
      <c r="A4" s="4" t="inlineStr">
        <is>
          <t>Warrants, Vested, Beginning balance | shares</t>
        </is>
      </c>
      <c r="B4" s="5" t="n">
        <v>3388364</v>
      </c>
    </row>
    <row r="5">
      <c r="A5" s="4" t="inlineStr">
        <is>
          <t>Weighted average exercise price, Vested, Beginning balance | $ / shares</t>
        </is>
      </c>
      <c r="B5" s="8" t="n">
        <v>6.24</v>
      </c>
    </row>
    <row r="6">
      <c r="A6" s="4" t="inlineStr">
        <is>
          <t>Warrants, Granted | shares</t>
        </is>
      </c>
      <c r="B6" s="5" t="n">
        <v>42550000</v>
      </c>
    </row>
    <row r="7">
      <c r="A7" s="4" t="inlineStr">
        <is>
          <t>Weighted average exercise price, Granted | $ / shares</t>
        </is>
      </c>
      <c r="B7" s="8" t="n">
        <v>3.11</v>
      </c>
    </row>
    <row r="8">
      <c r="A8" s="4" t="inlineStr">
        <is>
          <t>Warrants, Exercised | shares</t>
        </is>
      </c>
      <c r="B8" s="5" t="n">
        <v>-18250000</v>
      </c>
    </row>
    <row r="9">
      <c r="A9" s="4" t="inlineStr">
        <is>
          <t>Weighted average exercise price, Exercised | $ / shares</t>
        </is>
      </c>
      <c r="B9" s="8" t="n">
        <v>2.92</v>
      </c>
    </row>
    <row r="10">
      <c r="A10" s="4" t="inlineStr">
        <is>
          <t>Warrants, Forfeited/cancelled | shares</t>
        </is>
      </c>
      <c r="B10" s="5" t="n">
        <v>-879766</v>
      </c>
    </row>
    <row r="11">
      <c r="A11" s="4" t="inlineStr">
        <is>
          <t>Weighted average exercise price, Forfeited/cancelled | $ / shares</t>
        </is>
      </c>
      <c r="B11" s="8" t="n">
        <v>13.43</v>
      </c>
    </row>
    <row r="12">
      <c r="A12" s="4" t="inlineStr">
        <is>
          <t>Warrants, Vested, Ending balance | shares</t>
        </is>
      </c>
      <c r="B12" s="5" t="n">
        <v>26808598</v>
      </c>
    </row>
    <row r="13">
      <c r="A13" s="4" t="inlineStr">
        <is>
          <t>Weighted average exercise price, Vested, Ending balance | $ / shares</t>
        </is>
      </c>
      <c r="B13" s="8" t="n">
        <v>3.2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0" customWidth="1" min="2" max="2"/>
  </cols>
  <sheetData>
    <row r="1">
      <c r="A1" s="1" t="inlineStr">
        <is>
          <t>SUMMARY OF RANGE OF EXERCISE PRICES AND WEIGHTED AVERAGE REMAINING CONTRACTUAL LIFE OF WARRANTS (Details) - Warrant [Member]</t>
        </is>
      </c>
      <c r="B1" s="2" t="inlineStr">
        <is>
          <t>6 Months Ended</t>
        </is>
      </c>
    </row>
    <row r="2">
      <c r="B2" s="2" t="inlineStr">
        <is>
          <t>Jun. 30, 2021$ / sharesshares</t>
        </is>
      </c>
    </row>
    <row r="3">
      <c r="A3" s="3" t="inlineStr">
        <is>
          <t>New Accounting Pronouncements or Change in Accounting Principle [Line Items]</t>
        </is>
      </c>
    </row>
    <row r="4">
      <c r="A4" s="4" t="inlineStr">
        <is>
          <t>Outstanding and exercisable warrants, Number of warrants</t>
        </is>
      </c>
      <c r="B4" s="5" t="n">
        <v>26808598</v>
      </c>
    </row>
    <row r="5">
      <c r="A5" s="4" t="inlineStr">
        <is>
          <t>Outstanding and exercisable warrants, Weighted average remaining contractual life</t>
        </is>
      </c>
      <c r="B5" s="4" t="inlineStr">
        <is>
          <t>4 years 3 months 18 days</t>
        </is>
      </c>
    </row>
    <row r="6">
      <c r="A6" s="4" t="inlineStr">
        <is>
          <t>Exercise Price Range One [Member]</t>
        </is>
      </c>
    </row>
    <row r="7">
      <c r="A7" s="3" t="inlineStr">
        <is>
          <t>New Accounting Pronouncements or Change in Accounting Principle [Line Items]</t>
        </is>
      </c>
    </row>
    <row r="8">
      <c r="A8" s="4" t="inlineStr">
        <is>
          <t>Outstanding and exercisable warrants, Exercise price | $ / shares</t>
        </is>
      </c>
      <c r="B8" s="8" t="n">
        <v>2.6</v>
      </c>
    </row>
    <row r="9">
      <c r="A9" s="4" t="inlineStr">
        <is>
          <t>Outstanding and exercisable warrants, Number of warrants</t>
        </is>
      </c>
      <c r="B9" s="5" t="n">
        <v>465712</v>
      </c>
    </row>
    <row r="10">
      <c r="A10" s="4" t="inlineStr">
        <is>
          <t>Outstanding and exercisable warrants, Weighted average remaining contractual life</t>
        </is>
      </c>
      <c r="B10" s="4" t="inlineStr">
        <is>
          <t>2 years 1 month 6 days</t>
        </is>
      </c>
    </row>
    <row r="11">
      <c r="A11" s="4" t="inlineStr">
        <is>
          <t>Exercise Price Range Two [Member]</t>
        </is>
      </c>
    </row>
    <row r="12">
      <c r="A12" s="3" t="inlineStr">
        <is>
          <t>New Accounting Pronouncements or Change in Accounting Principle [Line Items]</t>
        </is>
      </c>
    </row>
    <row r="13">
      <c r="A13" s="4" t="inlineStr">
        <is>
          <t>Outstanding and exercisable warrants, Exercise price | $ / shares</t>
        </is>
      </c>
      <c r="B13" s="6" t="n">
        <v>3</v>
      </c>
    </row>
    <row r="14">
      <c r="A14" s="4" t="inlineStr">
        <is>
          <t>Outstanding and exercisable warrants, Number of warrants</t>
        </is>
      </c>
      <c r="B14" s="5" t="n">
        <v>316800</v>
      </c>
    </row>
    <row r="15">
      <c r="A15" s="4" t="inlineStr">
        <is>
          <t>Outstanding and exercisable warrants, Weighted average remaining contractual life</t>
        </is>
      </c>
      <c r="B15" s="4" t="inlineStr">
        <is>
          <t>1 year 9 months 18 days</t>
        </is>
      </c>
    </row>
    <row r="16">
      <c r="A16" s="4" t="inlineStr">
        <is>
          <t>Exercise Price Range Three [Member]</t>
        </is>
      </c>
    </row>
    <row r="17">
      <c r="A17" s="3" t="inlineStr">
        <is>
          <t>New Accounting Pronouncements or Change in Accounting Principle [Line Items]</t>
        </is>
      </c>
    </row>
    <row r="18">
      <c r="A18" s="4" t="inlineStr">
        <is>
          <t>Outstanding and exercisable warrants, Exercise price | $ / shares</t>
        </is>
      </c>
      <c r="B18" s="8" t="n">
        <v>3.25</v>
      </c>
    </row>
    <row r="19">
      <c r="A19" s="4" t="inlineStr">
        <is>
          <t>Outstanding and exercisable warrants, Number of warrants</t>
        </is>
      </c>
      <c r="B19" s="5" t="n">
        <v>24300000</v>
      </c>
    </row>
    <row r="20">
      <c r="A20" s="4" t="inlineStr">
        <is>
          <t>Outstanding and exercisable warrants, Weighted average remaining contractual life</t>
        </is>
      </c>
      <c r="B20" s="4" t="inlineStr">
        <is>
          <t>4 years 7 months 6 days</t>
        </is>
      </c>
    </row>
    <row r="21">
      <c r="A21" s="4" t="inlineStr">
        <is>
          <t>Exercise Price Range Four [Member]</t>
        </is>
      </c>
    </row>
    <row r="22">
      <c r="A22" s="3" t="inlineStr">
        <is>
          <t>New Accounting Pronouncements or Change in Accounting Principle [Line Items]</t>
        </is>
      </c>
    </row>
    <row r="23">
      <c r="A23" s="4" t="inlineStr">
        <is>
          <t>Outstanding and exercisable warrants, Exercise price | $ / shares</t>
        </is>
      </c>
      <c r="B23" s="8" t="n">
        <v>3.36</v>
      </c>
    </row>
    <row r="24">
      <c r="A24" s="4" t="inlineStr">
        <is>
          <t>Outstanding and exercisable warrants, Number of warrants</t>
        </is>
      </c>
      <c r="B24" s="5" t="n">
        <v>733333</v>
      </c>
    </row>
    <row r="25">
      <c r="A25" s="4" t="inlineStr">
        <is>
          <t>Outstanding and exercisable warrants, Weighted average remaining contractual life</t>
        </is>
      </c>
      <c r="B25" s="4" t="inlineStr">
        <is>
          <t>1 year 4 months 24 days</t>
        </is>
      </c>
    </row>
    <row r="26">
      <c r="A26" s="4" t="inlineStr">
        <is>
          <t>Exercise Price Range Five [Member]</t>
        </is>
      </c>
    </row>
    <row r="27">
      <c r="A27" s="3" t="inlineStr">
        <is>
          <t>New Accounting Pronouncements or Change in Accounting Principle [Line Items]</t>
        </is>
      </c>
    </row>
    <row r="28">
      <c r="A28" s="4" t="inlineStr">
        <is>
          <t>Outstanding and exercisable warrants, Exercise price | $ / shares</t>
        </is>
      </c>
      <c r="B28" s="8" t="n">
        <v>3.65</v>
      </c>
    </row>
    <row r="29">
      <c r="A29" s="4" t="inlineStr">
        <is>
          <t>Outstanding and exercisable warrants, Number of warrants</t>
        </is>
      </c>
      <c r="B29" s="5" t="n">
        <v>167000</v>
      </c>
    </row>
    <row r="30">
      <c r="A30" s="4" t="inlineStr">
        <is>
          <t>Outstanding and exercisable warrants, Weighted average remaining contractual life</t>
        </is>
      </c>
      <c r="B30" s="4" t="inlineStr">
        <is>
          <t>1 year</t>
        </is>
      </c>
    </row>
    <row r="31">
      <c r="A31" s="4" t="inlineStr">
        <is>
          <t>Range Six [Member]</t>
        </is>
      </c>
    </row>
    <row r="32">
      <c r="A32" s="3" t="inlineStr">
        <is>
          <t>New Accounting Pronouncements or Change in Accounting Principle [Line Items]</t>
        </is>
      </c>
    </row>
    <row r="33">
      <c r="A33" s="4" t="inlineStr">
        <is>
          <t>Outstanding and exercisable warrants, Exercise price | $ / shares</t>
        </is>
      </c>
      <c r="B33" s="8" t="n">
        <v>3.75</v>
      </c>
    </row>
    <row r="34">
      <c r="A34" s="4" t="inlineStr">
        <is>
          <t>Outstanding and exercisable warrants, Number of warrants</t>
        </is>
      </c>
      <c r="B34" s="5" t="n">
        <v>25753</v>
      </c>
    </row>
    <row r="35">
      <c r="A35" s="4" t="inlineStr">
        <is>
          <t>Outstanding and exercisable warrants, Weighted average remaining contractual life</t>
        </is>
      </c>
      <c r="B35" s="4" t="inlineStr">
        <is>
          <t>1 year 1 month 6 days</t>
        </is>
      </c>
    </row>
    <row r="36">
      <c r="A36" s="4" t="inlineStr">
        <is>
          <t>Range Seven [Member]</t>
        </is>
      </c>
    </row>
    <row r="37">
      <c r="A37" s="3" t="inlineStr">
        <is>
          <t>New Accounting Pronouncements or Change in Accounting Principle [Line Items]</t>
        </is>
      </c>
    </row>
    <row r="38">
      <c r="A38" s="4" t="inlineStr">
        <is>
          <t>Outstanding and exercisable warrants, Exercise price | $ / shares</t>
        </is>
      </c>
      <c r="B38" s="6" t="n">
        <v>5</v>
      </c>
    </row>
    <row r="39">
      <c r="A39" s="4" t="inlineStr">
        <is>
          <t>Outstanding and exercisable warrants, Number of warrants</t>
        </is>
      </c>
      <c r="B39" s="5" t="n">
        <v>800000</v>
      </c>
    </row>
    <row r="40">
      <c r="A40" s="4" t="inlineStr">
        <is>
          <t>Outstanding and exercisable warrants, Weighted average remaining contractual life</t>
        </is>
      </c>
      <c r="B40" s="4" t="inlineStr">
        <is>
          <t>6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7" customWidth="1" min="1" max="1"/>
    <col width="15" customWidth="1" min="2" max="2"/>
    <col width="64" customWidth="1" min="3" max="3"/>
    <col width="14" customWidth="1" min="4" max="4"/>
    <col width="14" customWidth="1" min="5" max="5"/>
  </cols>
  <sheetData>
    <row r="1">
      <c r="A1" s="1" t="inlineStr">
        <is>
          <t>COMMON STOCK PURCHASE WARRANTS (Details Narrative) - USD ($)</t>
        </is>
      </c>
      <c r="B1" s="2" t="inlineStr">
        <is>
          <t>3 Months Ended</t>
        </is>
      </c>
      <c r="C1" s="2" t="inlineStr">
        <is>
          <t>6 Months Ended</t>
        </is>
      </c>
    </row>
    <row r="2">
      <c r="B2" s="2" t="inlineStr">
        <is>
          <t>Mar. 31, 2021</t>
        </is>
      </c>
      <c r="C2" s="2" t="inlineStr">
        <is>
          <t>Jun. 30, 2021</t>
        </is>
      </c>
      <c r="D2" s="2" t="inlineStr">
        <is>
          <t>Feb. 02, 2021</t>
        </is>
      </c>
      <c r="E2" s="2" t="inlineStr">
        <is>
          <t>Jan. 14, 2021</t>
        </is>
      </c>
    </row>
    <row r="3">
      <c r="A3" s="3" t="inlineStr">
        <is>
          <t>New Accounting Pronouncements or Change in Accounting Principle [Line Items]</t>
        </is>
      </c>
    </row>
    <row r="4">
      <c r="A4" s="4" t="inlineStr">
        <is>
          <t>Exercise of pre-funded common stock purchase warrants</t>
        </is>
      </c>
      <c r="B4" s="6" t="n">
        <v>22284000</v>
      </c>
    </row>
    <row r="5">
      <c r="A5" s="4" t="inlineStr">
        <is>
          <t>Common Stock Purchase Warrants [Member]</t>
        </is>
      </c>
    </row>
    <row r="6">
      <c r="A6" s="3" t="inlineStr">
        <is>
          <t>New Accounting Pronouncements or Change in Accounting Principle [Line Items]</t>
        </is>
      </c>
    </row>
    <row r="7">
      <c r="A7" s="4" t="inlineStr">
        <is>
          <t>Warrants to purchase common stock</t>
        </is>
      </c>
      <c r="C7" s="5" t="n">
        <v>26808598</v>
      </c>
      <c r="D7" s="5" t="n">
        <v>42550000</v>
      </c>
      <c r="E7" s="5" t="n">
        <v>42550000</v>
      </c>
    </row>
    <row r="8">
      <c r="A8" s="4" t="inlineStr">
        <is>
          <t>Warrant expiration term, description</t>
        </is>
      </c>
      <c r="C8" s="4" t="inlineStr">
        <is>
          <t>warrants expire from December
30, 2021 through February 1, 2026</t>
        </is>
      </c>
    </row>
    <row r="9">
      <c r="A9" s="4" t="inlineStr">
        <is>
          <t>Common Stock Purchase Warrants [Member] | Minimum [Member]</t>
        </is>
      </c>
    </row>
    <row r="10">
      <c r="A10" s="3" t="inlineStr">
        <is>
          <t>New Accounting Pronouncements or Change in Accounting Principle [Line Items]</t>
        </is>
      </c>
    </row>
    <row r="11">
      <c r="A11" s="4" t="inlineStr">
        <is>
          <t>Warrant, exercise per share</t>
        </is>
      </c>
      <c r="C11" s="8" t="n">
        <v>2.6</v>
      </c>
    </row>
    <row r="12">
      <c r="A12" s="4" t="inlineStr">
        <is>
          <t>Common Stock Purchase Warrants [Member] | Maximum [Member]</t>
        </is>
      </c>
    </row>
    <row r="13">
      <c r="A13" s="3" t="inlineStr">
        <is>
          <t>New Accounting Pronouncements or Change in Accounting Principle [Line Items]</t>
        </is>
      </c>
    </row>
    <row r="14">
      <c r="A14" s="4" t="inlineStr">
        <is>
          <t>Warrant, exercise per share</t>
        </is>
      </c>
      <c r="C14" s="6" t="n">
        <v>5</v>
      </c>
    </row>
    <row r="15">
      <c r="A15" s="4" t="inlineStr">
        <is>
          <t>Warrant Derivative Liability [Member]</t>
        </is>
      </c>
    </row>
    <row r="16">
      <c r="A16" s="3" t="inlineStr">
        <is>
          <t>New Accounting Pronouncements or Change in Accounting Principle [Line Items]</t>
        </is>
      </c>
    </row>
    <row r="17">
      <c r="A17" s="4" t="inlineStr">
        <is>
          <t>Warrants to purchase common stock</t>
        </is>
      </c>
      <c r="C17" s="5" t="n">
        <v>24300000</v>
      </c>
      <c r="E17" s="5" t="n">
        <v>42550000</v>
      </c>
    </row>
    <row r="18">
      <c r="A18" s="4" t="inlineStr">
        <is>
          <t>Exercise of pre-funded common stock purchase warrants at, shares</t>
        </is>
      </c>
      <c r="C18" s="5" t="n">
        <v>18250000</v>
      </c>
    </row>
    <row r="19">
      <c r="A19" s="4" t="inlineStr">
        <is>
          <t>Exercise of pre-funded common stock purchase warrants</t>
        </is>
      </c>
      <c r="C19" s="6" t="n">
        <v>1817549</v>
      </c>
    </row>
    <row r="20">
      <c r="A20" s="4" t="inlineStr">
        <is>
          <t>Fair value of warrant</t>
        </is>
      </c>
      <c r="C20" s="5" t="n">
        <v>1817549</v>
      </c>
    </row>
    <row r="21">
      <c r="A21" s="4" t="inlineStr">
        <is>
          <t>Pre- Funded Warrants [Member]</t>
        </is>
      </c>
    </row>
    <row r="22">
      <c r="A22" s="3" t="inlineStr">
        <is>
          <t>New Accounting Pronouncements or Change in Accounting Principle [Line Items]</t>
        </is>
      </c>
    </row>
    <row r="23">
      <c r="A23" s="4" t="inlineStr">
        <is>
          <t>Fair value of warrant</t>
        </is>
      </c>
      <c r="C23" s="5" t="n">
        <v>0</v>
      </c>
    </row>
    <row r="24">
      <c r="A24" s="4" t="inlineStr">
        <is>
          <t>Warrant [Member]</t>
        </is>
      </c>
    </row>
    <row r="25">
      <c r="A25" s="3" t="inlineStr">
        <is>
          <t>New Accounting Pronouncements or Change in Accounting Principle [Line Items]</t>
        </is>
      </c>
    </row>
    <row r="26">
      <c r="A26" s="4" t="inlineStr">
        <is>
          <t>Warrant, exercise per share</t>
        </is>
      </c>
      <c r="B26" s="8" t="n">
        <v>3.25</v>
      </c>
    </row>
    <row r="27">
      <c r="A27" s="4" t="inlineStr">
        <is>
          <t>Intrinsic value of all outstanding warrants</t>
        </is>
      </c>
      <c r="C27" s="6" t="n">
        <v>0</v>
      </c>
    </row>
    <row r="28">
      <c r="A28" s="4" t="inlineStr">
        <is>
          <t>Warrants, weighted average remaining term</t>
        </is>
      </c>
      <c r="C28" s="4" t="inlineStr">
        <is>
          <t>51 months 6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ET PROCEEDS FROM OFFERING (Details) (Parenthetical) - IPO [Member] - $ / shares</t>
        </is>
      </c>
      <c r="B1" s="2" t="inlineStr">
        <is>
          <t>Feb. 02, 2021</t>
        </is>
      </c>
      <c r="C1" s="2" t="inlineStr">
        <is>
          <t>Jan. 14, 2021</t>
        </is>
      </c>
    </row>
    <row r="2">
      <c r="A2" s="3" t="inlineStr">
        <is>
          <t>Subsidiary, Sale of Stock [Line Items]</t>
        </is>
      </c>
    </row>
    <row r="3">
      <c r="A3" s="4" t="inlineStr">
        <is>
          <t>Number of offering shares issued</t>
        </is>
      </c>
      <c r="B3" s="5" t="n">
        <v>3250000</v>
      </c>
      <c r="C3" s="5" t="n">
        <v>2800000</v>
      </c>
    </row>
    <row r="4">
      <c r="A4" s="4" t="inlineStr">
        <is>
          <t>Sale of stock price per share</t>
        </is>
      </c>
      <c r="B4" s="8" t="n">
        <v>2.8</v>
      </c>
      <c r="C4" s="7" t="n">
        <v>3.095</v>
      </c>
    </row>
    <row r="5">
      <c r="A5" s="4" t="inlineStr">
        <is>
          <t>Warrants to purchase shares of common stock</t>
        </is>
      </c>
      <c r="B5" s="5" t="n">
        <v>14300000</v>
      </c>
      <c r="C5" s="5" t="n">
        <v>10000000</v>
      </c>
    </row>
    <row r="6">
      <c r="A6" s="4" t="inlineStr">
        <is>
          <t>Pre- Funded Warrants [Member]</t>
        </is>
      </c>
    </row>
    <row r="7">
      <c r="A7" s="3" t="inlineStr">
        <is>
          <t>Subsidiary, Sale of Stock [Line Items]</t>
        </is>
      </c>
    </row>
    <row r="8">
      <c r="A8" s="4" t="inlineStr">
        <is>
          <t>Sale of stock price per share</t>
        </is>
      </c>
      <c r="B8" s="8" t="n">
        <v>2.79</v>
      </c>
      <c r="C8" s="7" t="n">
        <v>3.085</v>
      </c>
    </row>
    <row r="9">
      <c r="A9" s="4" t="inlineStr">
        <is>
          <t>Warrants to purchase shares of common stock</t>
        </is>
      </c>
      <c r="B9" s="5" t="n">
        <v>11050000</v>
      </c>
      <c r="C9" s="5" t="n">
        <v>72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NET PROCEEDS FROM OFFERING (Details) - USD ($)</t>
        </is>
      </c>
      <c r="B1" s="2" t="inlineStr">
        <is>
          <t>Feb. 02, 2021</t>
        </is>
      </c>
      <c r="C1" s="2" t="inlineStr">
        <is>
          <t>Jan. 14, 2021</t>
        </is>
      </c>
      <c r="D1" s="2" t="inlineStr">
        <is>
          <t>Jun. 30, 2021</t>
        </is>
      </c>
      <c r="E1" s="2" t="inlineStr">
        <is>
          <t>Jun. 30, 2020</t>
        </is>
      </c>
    </row>
    <row r="2">
      <c r="A2" s="3" t="inlineStr">
        <is>
          <t>Subsidiary, Sale of Stock [Line Items]</t>
        </is>
      </c>
    </row>
    <row r="3">
      <c r="A3" s="4" t="inlineStr">
        <is>
          <t>Proceeds from the sale of shares of Common Stock</t>
        </is>
      </c>
      <c r="D3" s="6" t="n">
        <v>13346600</v>
      </c>
      <c r="E3" s="4" t="inlineStr">
        <is>
          <t xml:space="preserve"> </t>
        </is>
      </c>
    </row>
    <row r="4">
      <c r="A4" s="4" t="inlineStr">
        <is>
          <t>Net proceeds of the offering</t>
        </is>
      </c>
      <c r="D4" s="4" t="inlineStr">
        <is>
          <t xml:space="preserve"> </t>
        </is>
      </c>
      <c r="E4" s="6" t="n">
        <v>12829241</v>
      </c>
    </row>
    <row r="5">
      <c r="A5" s="4" t="inlineStr">
        <is>
          <t>IPO One [Member]</t>
        </is>
      </c>
    </row>
    <row r="6">
      <c r="A6" s="3" t="inlineStr">
        <is>
          <t>Subsidiary, Sale of Stock [Line Items]</t>
        </is>
      </c>
    </row>
    <row r="7">
      <c r="A7" s="4" t="inlineStr">
        <is>
          <t>Proceeds from the sale of shares of Common Stock</t>
        </is>
      </c>
      <c r="C7" s="6" t="n">
        <v>8666000</v>
      </c>
    </row>
    <row r="8">
      <c r="A8" s="4" t="inlineStr">
        <is>
          <t>Proceeds from the sale of pre-funded warrants to purchase shares of Common Stock</t>
        </is>
      </c>
      <c r="C8" s="5" t="n">
        <v>22212000</v>
      </c>
    </row>
    <row r="9">
      <c r="A9" s="4" t="inlineStr">
        <is>
          <t>Less: Placement agent fees and other expenses of the offering</t>
        </is>
      </c>
      <c r="C9" s="5" t="n">
        <v>-1937000</v>
      </c>
    </row>
    <row r="10">
      <c r="A10" s="4" t="inlineStr">
        <is>
          <t>Net proceeds of the offering</t>
        </is>
      </c>
      <c r="C10" s="5" t="n">
        <v>28941000</v>
      </c>
    </row>
    <row r="11">
      <c r="A11" s="4" t="inlineStr">
        <is>
          <t>Warrant derivative liabilities</t>
        </is>
      </c>
      <c r="C11" s="5" t="n">
        <v>21922158</v>
      </c>
    </row>
    <row r="12">
      <c r="A12" s="4" t="inlineStr">
        <is>
          <t>Pre-funded warrant derivative liabilities</t>
        </is>
      </c>
      <c r="C12" s="5" t="n">
        <v>378615</v>
      </c>
    </row>
    <row r="13">
      <c r="A13" s="4" t="inlineStr">
        <is>
          <t>Total allocation of the net proceeds of the offering to warrant derivative liabilities</t>
        </is>
      </c>
      <c r="C13" s="6" t="n">
        <v>22300773</v>
      </c>
    </row>
    <row r="14">
      <c r="A14" s="4" t="inlineStr">
        <is>
          <t>IPO Two [Member]</t>
        </is>
      </c>
    </row>
    <row r="15">
      <c r="A15" s="3" t="inlineStr">
        <is>
          <t>Subsidiary, Sale of Stock [Line Items]</t>
        </is>
      </c>
    </row>
    <row r="16">
      <c r="A16" s="4" t="inlineStr">
        <is>
          <t>Proceeds from the sale of shares of Common Stock</t>
        </is>
      </c>
      <c r="B16" s="6" t="n">
        <v>9100000</v>
      </c>
    </row>
    <row r="17">
      <c r="A17" s="4" t="inlineStr">
        <is>
          <t>Proceeds from the sale of pre-funded warrants to purchase shares of Common Stock</t>
        </is>
      </c>
      <c r="B17" s="5" t="n">
        <v>30829500</v>
      </c>
    </row>
    <row r="18">
      <c r="A18" s="4" t="inlineStr">
        <is>
          <t>Less: Placement agent fees and other expenses of the offering</t>
        </is>
      </c>
      <c r="B18" s="5" t="n">
        <v>-2482400</v>
      </c>
    </row>
    <row r="19">
      <c r="A19" s="4" t="inlineStr">
        <is>
          <t>Net proceeds of the offering</t>
        </is>
      </c>
      <c r="B19" s="5" t="n">
        <v>37447100</v>
      </c>
    </row>
    <row r="20">
      <c r="A20" s="4" t="inlineStr">
        <is>
          <t>Warrant derivative liabilities</t>
        </is>
      </c>
      <c r="B20" s="5" t="n">
        <v>27476352</v>
      </c>
    </row>
    <row r="21">
      <c r="A21" s="4" t="inlineStr">
        <is>
          <t>Pre-funded warrant derivative liabilities</t>
        </is>
      </c>
      <c r="B21" s="5" t="n">
        <v>1438934</v>
      </c>
    </row>
    <row r="22">
      <c r="A22" s="4" t="inlineStr">
        <is>
          <t>Total allocation of the net proceeds of the offering to warrant derivative liabilities</t>
        </is>
      </c>
      <c r="B22" s="6" t="n">
        <v>289152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5" customWidth="1" min="1" max="1"/>
    <col width="80" customWidth="1" min="2" max="2"/>
    <col width="80" customWidth="1" min="3" max="3"/>
    <col width="80" customWidth="1" min="4" max="4"/>
    <col width="14" customWidth="1" min="5" max="5"/>
    <col width="14" customWidth="1" min="6" max="6"/>
    <col width="14" customWidth="1" min="7" max="7"/>
  </cols>
  <sheetData>
    <row r="1">
      <c r="A1" s="1" t="inlineStr">
        <is>
          <t>STOCKHOLDERS’ EQUITY (Details Narrative) - USD ($)</t>
        </is>
      </c>
      <c r="B1" s="2" t="inlineStr">
        <is>
          <t>Feb. 02, 2021</t>
        </is>
      </c>
      <c r="C1" s="2" t="inlineStr">
        <is>
          <t>Jan. 14, 2021</t>
        </is>
      </c>
      <c r="D1" s="2" t="inlineStr">
        <is>
          <t>Jan. 07, 2021</t>
        </is>
      </c>
      <c r="E1" s="2" t="inlineStr">
        <is>
          <t>Jun. 30, 2021</t>
        </is>
      </c>
      <c r="F1" s="2" t="inlineStr">
        <is>
          <t>Jun. 30, 2020</t>
        </is>
      </c>
      <c r="G1" s="2" t="inlineStr">
        <is>
          <t>Mar. 31, 2021</t>
        </is>
      </c>
    </row>
    <row r="2">
      <c r="A2" s="3" t="inlineStr">
        <is>
          <t>Subsidiary, Sale of Stock [Line Items]</t>
        </is>
      </c>
    </row>
    <row r="3">
      <c r="A3" s="4" t="inlineStr">
        <is>
          <t>Percentage for placement agent received discount and commissions</t>
        </is>
      </c>
      <c r="C3" s="4" t="inlineStr">
        <is>
          <t>6.00%</t>
        </is>
      </c>
    </row>
    <row r="4">
      <c r="A4" s="4" t="inlineStr">
        <is>
          <t>Proceeds from public offering</t>
        </is>
      </c>
      <c r="E4" s="4" t="inlineStr">
        <is>
          <t xml:space="preserve"> </t>
        </is>
      </c>
      <c r="F4" s="6" t="n">
        <v>12829241</v>
      </c>
    </row>
    <row r="5">
      <c r="A5" s="4" t="inlineStr">
        <is>
          <t>Proceeds from secondary public offering</t>
        </is>
      </c>
      <c r="E5" s="6" t="n">
        <v>37447100</v>
      </c>
    </row>
    <row r="6">
      <c r="A6" s="4" t="inlineStr">
        <is>
          <t>Officers [Member]</t>
        </is>
      </c>
    </row>
    <row r="7">
      <c r="A7" s="3" t="inlineStr">
        <is>
          <t>Subsidiary, Sale of Stock [Line Items]</t>
        </is>
      </c>
    </row>
    <row r="8">
      <c r="A8" s="4" t="inlineStr">
        <is>
          <t>Restricted stock issued, shares</t>
        </is>
      </c>
      <c r="D8" s="5" t="n">
        <v>450000</v>
      </c>
    </row>
    <row r="9">
      <c r="A9" s="4" t="inlineStr">
        <is>
          <t>Restricted stock vesting rights description</t>
        </is>
      </c>
      <c r="D9" s="4" t="inlineStr">
        <is>
          <t>Such shares will generally vest one-half
on January 7, 2022 and one half on January 7, 2023, provided that each grantee remains an officer or employee on such dates.</t>
        </is>
      </c>
    </row>
    <row r="10">
      <c r="A10" s="4" t="inlineStr">
        <is>
          <t>Warrant [Member]</t>
        </is>
      </c>
    </row>
    <row r="11">
      <c r="A11" s="3" t="inlineStr">
        <is>
          <t>Subsidiary, Sale of Stock [Line Items]</t>
        </is>
      </c>
    </row>
    <row r="12">
      <c r="A12" s="4" t="inlineStr">
        <is>
          <t>Warrant exercise price per share</t>
        </is>
      </c>
      <c r="G12" s="8" t="n">
        <v>3.25</v>
      </c>
    </row>
    <row r="13">
      <c r="A13" s="4" t="inlineStr">
        <is>
          <t>Sale of stock price per share</t>
        </is>
      </c>
      <c r="B13" s="8" t="n">
        <v>3.25</v>
      </c>
      <c r="C13" s="8" t="n">
        <v>3.25</v>
      </c>
    </row>
    <row r="14">
      <c r="A14" s="4" t="inlineStr">
        <is>
          <t>IPO [Member]</t>
        </is>
      </c>
    </row>
    <row r="15">
      <c r="A15" s="3" t="inlineStr">
        <is>
          <t>Subsidiary, Sale of Stock [Line Items]</t>
        </is>
      </c>
    </row>
    <row r="16">
      <c r="A16" s="4" t="inlineStr">
        <is>
          <t>Ownership percentage description</t>
        </is>
      </c>
      <c r="B16" s="4" t="inlineStr">
        <is>
          <t>the Company
consummated an registered direct offering (the “Second Offering”) of (i) 3,250,000 shares of common stock (“Shares”),
(ii) pre-funded warrants to purchase up to 11,050,000 shares of Common Stock (the “Pre-Funded Warrants”), issuable to investors
whose purchase of shares of Common Stock would otherwise result in such investor, together with its affiliates and certain related parties,
beneficially owning more than 4.99% (or, at the election of the holder, 9.99%) of the Company’s outstanding Common Stock</t>
        </is>
      </c>
      <c r="C16" s="4" t="inlineStr">
        <is>
          <t>the Company consummated a registered direct offering (the “Offering”) of (i) 2,800,000 shares of common
stock (“Shares”), (ii) pre-funded warrants to purchase up to 7,200,000 shares of Common Stock (the “Pre-Funded Warrants”),
issuable to investors whose purchase of shares of Common Stock would otherwise result in such investor,
together with its affiliates and certain related parties, beneficially owning more than 4.99% (or, at the election of the holder, 9.99%)
of the Company’s outstanding Common Stock</t>
        </is>
      </c>
    </row>
    <row r="17">
      <c r="A17" s="4" t="inlineStr">
        <is>
          <t>Number of offering shares issued</t>
        </is>
      </c>
      <c r="B17" s="5" t="n">
        <v>3250000</v>
      </c>
      <c r="C17" s="5" t="n">
        <v>2800000</v>
      </c>
    </row>
    <row r="18">
      <c r="A18" s="4" t="inlineStr">
        <is>
          <t>Warrants to purchase shares of common stock</t>
        </is>
      </c>
      <c r="B18" s="5" t="n">
        <v>14300000</v>
      </c>
      <c r="C18" s="5" t="n">
        <v>10000000</v>
      </c>
    </row>
    <row r="19">
      <c r="A19" s="4" t="inlineStr">
        <is>
          <t>Warrants exercisable term</t>
        </is>
      </c>
      <c r="B19" s="4" t="inlineStr">
        <is>
          <t>5 years</t>
        </is>
      </c>
      <c r="C19" s="4" t="inlineStr">
        <is>
          <t>5 years</t>
        </is>
      </c>
    </row>
    <row r="20">
      <c r="A20" s="4" t="inlineStr">
        <is>
          <t>Warrant exercise price per share</t>
        </is>
      </c>
      <c r="B20" s="8" t="n">
        <v>3.25</v>
      </c>
      <c r="C20" s="8" t="n">
        <v>3.25</v>
      </c>
    </row>
    <row r="21">
      <c r="A21" s="4" t="inlineStr">
        <is>
          <t>Sale of stock price per share</t>
        </is>
      </c>
      <c r="B21" s="8" t="n">
        <v>2.8</v>
      </c>
      <c r="C21" s="7" t="n">
        <v>3.095</v>
      </c>
    </row>
    <row r="22">
      <c r="A22" s="4" t="inlineStr">
        <is>
          <t>Subsequent offering percentage</t>
        </is>
      </c>
      <c r="B22" s="4" t="inlineStr">
        <is>
          <t>50.00%</t>
        </is>
      </c>
      <c r="C22" s="4" t="inlineStr">
        <is>
          <t>50.00%</t>
        </is>
      </c>
    </row>
    <row r="23">
      <c r="A23" s="4" t="inlineStr">
        <is>
          <t>Proceeds from public offering</t>
        </is>
      </c>
      <c r="C23" s="6" t="n">
        <v>28941000</v>
      </c>
    </row>
    <row r="24">
      <c r="A24" s="4" t="inlineStr">
        <is>
          <t>IPO [Member] | Pre- Funded Warrants [Member]</t>
        </is>
      </c>
    </row>
    <row r="25">
      <c r="A25" s="3" t="inlineStr">
        <is>
          <t>Subsidiary, Sale of Stock [Line Items]</t>
        </is>
      </c>
    </row>
    <row r="26">
      <c r="A26" s="4" t="inlineStr">
        <is>
          <t>Warrants to purchase shares of common stock</t>
        </is>
      </c>
      <c r="B26" s="5" t="n">
        <v>11050000</v>
      </c>
      <c r="C26" s="5" t="n">
        <v>7200000</v>
      </c>
    </row>
    <row r="27">
      <c r="A27" s="4" t="inlineStr">
        <is>
          <t>Sale of stock price per share</t>
        </is>
      </c>
      <c r="B27" s="8" t="n">
        <v>2.79</v>
      </c>
      <c r="C27" s="7" t="n">
        <v>3.085</v>
      </c>
    </row>
    <row r="28">
      <c r="A28" s="4" t="inlineStr">
        <is>
          <t>Proceeds from public offering</t>
        </is>
      </c>
      <c r="B28" s="6" t="n">
        <v>37557600</v>
      </c>
      <c r="C28" s="6" t="n">
        <v>29013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WEIGHTED AVERAGE NUMBER OF SHARES OUTSTANDING AND LOSS PER SHARE OUTSTANDING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Numerator for basic and diluted income per share – Net income (loss)</t>
        </is>
      </c>
      <c r="B4" s="6" t="n">
        <v>-5382487</v>
      </c>
      <c r="C4" s="6" t="n">
        <v>21721858</v>
      </c>
      <c r="D4" s="6" t="n">
        <v>-497894</v>
      </c>
      <c r="E4" s="6" t="n">
        <v>-2334110</v>
      </c>
      <c r="F4" s="6" t="n">
        <v>16339371</v>
      </c>
      <c r="G4" s="6" t="n">
        <v>-2832004</v>
      </c>
    </row>
    <row r="5">
      <c r="A5" s="4" t="inlineStr">
        <is>
          <t>Denominator for basic loss per share – weighted average shares outstanding</t>
        </is>
      </c>
      <c r="B5" s="5" t="n">
        <v>51513691</v>
      </c>
      <c r="D5" s="5" t="n">
        <v>18976724</v>
      </c>
      <c r="F5" s="5" t="n">
        <v>48177399</v>
      </c>
      <c r="G5" s="5" t="n">
        <v>16430214</v>
      </c>
    </row>
    <row r="6">
      <c r="A6" s="4" t="inlineStr">
        <is>
          <t>Dilutive effect of shares issuable under stock options and warrants outstanding</t>
        </is>
      </c>
      <c r="B6" s="4" t="inlineStr">
        <is>
          <t xml:space="preserve"> </t>
        </is>
      </c>
      <c r="D6" s="4" t="inlineStr">
        <is>
          <t xml:space="preserve"> </t>
        </is>
      </c>
      <c r="F6" s="4" t="inlineStr">
        <is>
          <t xml:space="preserve"> </t>
        </is>
      </c>
      <c r="G6" s="4" t="inlineStr">
        <is>
          <t xml:space="preserve"> </t>
        </is>
      </c>
    </row>
    <row r="7">
      <c r="A7" s="4" t="inlineStr">
        <is>
          <t>Denominator for diluted loss per share – adjusted weighted average shares outstanding</t>
        </is>
      </c>
      <c r="B7" s="5" t="n">
        <v>51513691</v>
      </c>
      <c r="D7" s="5" t="n">
        <v>18976724</v>
      </c>
      <c r="F7" s="5" t="n">
        <v>48177399</v>
      </c>
      <c r="G7" s="5" t="n">
        <v>16430214</v>
      </c>
    </row>
    <row r="8">
      <c r="A8" s="4" t="inlineStr">
        <is>
          <t>Basic</t>
        </is>
      </c>
      <c r="B8" s="8" t="n">
        <v>-0.1</v>
      </c>
      <c r="D8" s="8" t="n">
        <v>-0.03</v>
      </c>
      <c r="F8" s="8" t="n">
        <v>0.34</v>
      </c>
      <c r="G8" s="8" t="n">
        <v>-0.17</v>
      </c>
    </row>
    <row r="9">
      <c r="A9" s="4" t="inlineStr">
        <is>
          <t>Diluted</t>
        </is>
      </c>
      <c r="B9" s="8" t="n">
        <v>-0.1</v>
      </c>
      <c r="D9" s="8" t="n">
        <v>-0.03</v>
      </c>
      <c r="F9" s="8" t="n">
        <v>0.34</v>
      </c>
      <c r="G9" s="8" t="n">
        <v>-0.17</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CHEDULE OF PRELIMINARY FAIR VALUE OF ASSETS AD LIABILITIES ASSUMED (Details)</t>
        </is>
      </c>
      <c r="B1" s="2" t="inlineStr">
        <is>
          <t>6 Months Ended</t>
        </is>
      </c>
    </row>
    <row r="2">
      <c r="B2" s="2" t="inlineStr">
        <is>
          <t>Jun. 30, 2021USD ($)</t>
        </is>
      </c>
    </row>
    <row r="3">
      <c r="A3" s="3" t="inlineStr">
        <is>
          <t>Digital Ally Healthcare Venture</t>
        </is>
      </c>
    </row>
    <row r="4">
      <c r="A4" s="4" t="inlineStr">
        <is>
          <t>Tangible assets acquired, consisting of acquired cash</t>
        </is>
      </c>
      <c r="B4" s="6" t="n">
        <v>13957</v>
      </c>
    </row>
    <row r="5">
      <c r="A5" s="4" t="inlineStr">
        <is>
          <t>Goodwill</t>
        </is>
      </c>
      <c r="B5" s="5" t="n">
        <v>1200000</v>
      </c>
    </row>
    <row r="6">
      <c r="A6" s="4" t="inlineStr">
        <is>
          <t>Liabilities assumed consisting of a promissory note issued by the Selling shareholders which was paid off at closing</t>
        </is>
      </c>
      <c r="B6" s="5" t="n">
        <v>162552</v>
      </c>
    </row>
    <row r="7">
      <c r="A7" s="4" t="inlineStr">
        <is>
          <t>Total assets acquired and liabilities assumed</t>
        </is>
      </c>
      <c r="B7" s="5" t="n">
        <v>1376509</v>
      </c>
    </row>
    <row r="8">
      <c r="A8" s="4" t="inlineStr">
        <is>
          <t>Cash paid at Elite Acquisition date</t>
        </is>
      </c>
      <c r="B8" s="5" t="n">
        <v>1026509</v>
      </c>
    </row>
    <row r="9">
      <c r="A9" s="4" t="inlineStr">
        <is>
          <t>Contingent consideration</t>
        </is>
      </c>
      <c r="B9" s="5" t="n">
        <v>350000</v>
      </c>
    </row>
    <row r="10">
      <c r="A10" s="4" t="inlineStr">
        <is>
          <t>Total Elite Acquisition purchase price</t>
        </is>
      </c>
      <c r="B10" s="6" t="n">
        <v>137650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IGITAL ALLY HEALTHCARE VENTURE (Details Narrative) - USD ($)</t>
        </is>
      </c>
      <c r="B1" s="2" t="inlineStr">
        <is>
          <t>6 Months Ended</t>
        </is>
      </c>
    </row>
    <row r="2">
      <c r="B2" s="2" t="inlineStr">
        <is>
          <t>Jun. 30, 2021</t>
        </is>
      </c>
      <c r="C2" s="2" t="inlineStr">
        <is>
          <t>Jun. 04, 2021</t>
        </is>
      </c>
    </row>
    <row r="3">
      <c r="A3" s="3" t="inlineStr">
        <is>
          <t>Discounted Future Net Cash Flows Relating to Proved Oil and Gas Reserves [Line Items]</t>
        </is>
      </c>
    </row>
    <row r="4">
      <c r="A4" s="4" t="inlineStr">
        <is>
          <t>Total Elite Acquisition purchase price</t>
        </is>
      </c>
      <c r="B4" s="6" t="n">
        <v>1376509</v>
      </c>
    </row>
    <row r="5">
      <c r="A5" s="4" t="inlineStr">
        <is>
          <t>Nobility LLC [Member]</t>
        </is>
      </c>
    </row>
    <row r="6">
      <c r="A6" s="3" t="inlineStr">
        <is>
          <t>Discounted Future Net Cash Flows Relating to Proved Oil and Gas Reserves [Line Items]</t>
        </is>
      </c>
    </row>
    <row r="7">
      <c r="A7" s="4" t="inlineStr">
        <is>
          <t>Capitalization, Long-term Debt and Equity</t>
        </is>
      </c>
      <c r="C7" s="6" t="n">
        <v>13500000</v>
      </c>
    </row>
    <row r="8">
      <c r="A8" s="4" t="inlineStr">
        <is>
          <t>Related party transaction description</t>
        </is>
      </c>
      <c r="B8" s="4" t="inlineStr">
        <is>
          <t>Digital Ally Healthcare owns 51% of the venture that entitles it to 51% of the distributable cash
as defined in the venture’s operating agreement plus a cumulative preferred return of 10% per annum on its invested capital. Nobility
will receive a management fee and 49% of the distributable cash, subordinated to Digital Ally Healthcare’s preferred return.</t>
        </is>
      </c>
    </row>
    <row r="9">
      <c r="A9" s="4" t="inlineStr">
        <is>
          <t>Nobility LLC [Member] | Elite Medical Billing Specialists, Inc [Member]</t>
        </is>
      </c>
    </row>
    <row r="10">
      <c r="A10" s="3" t="inlineStr">
        <is>
          <t>Discounted Future Net Cash Flows Relating to Proved Oil and Gas Reserves [Line Items]</t>
        </is>
      </c>
    </row>
    <row r="11">
      <c r="A11" s="4" t="inlineStr">
        <is>
          <t>Related Party Transaction, Purchases from Related Party</t>
        </is>
      </c>
      <c r="B11" s="6" t="n">
        <v>850000</v>
      </c>
    </row>
    <row r="12">
      <c r="A12" s="4" t="inlineStr">
        <is>
          <t>Related Party Costs</t>
        </is>
      </c>
      <c r="B12" s="5" t="n">
        <v>350000</v>
      </c>
    </row>
    <row r="13">
      <c r="A13" s="4" t="inlineStr">
        <is>
          <t>Related Party Transaction, Due from (to) Related Party</t>
        </is>
      </c>
      <c r="B13" s="5" t="n">
        <v>162552</v>
      </c>
    </row>
    <row r="14">
      <c r="A14" s="4" t="inlineStr">
        <is>
          <t>Total Elite Acquisition purchase price</t>
        </is>
      </c>
      <c r="B14" s="5" t="n">
        <v>1376509</v>
      </c>
    </row>
    <row r="15">
      <c r="A15" s="4" t="inlineStr">
        <is>
          <t>Business Acquisition, Transaction Costs</t>
        </is>
      </c>
      <c r="B15" s="6" t="n">
        <v>16463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16339371</v>
      </c>
      <c r="C4" s="6" t="n">
        <v>-2832004</v>
      </c>
    </row>
    <row r="5">
      <c r="A5" s="3" t="inlineStr">
        <is>
          <t>Adjustments to reconcile net income (loss) to net cash flows used in operating activities:</t>
        </is>
      </c>
    </row>
    <row r="6">
      <c r="A6" s="4" t="inlineStr">
        <is>
          <t>Depreciation and amortization</t>
        </is>
      </c>
      <c r="B6" s="5" t="n">
        <v>145459</v>
      </c>
      <c r="C6" s="5" t="n">
        <v>134143</v>
      </c>
    </row>
    <row r="7">
      <c r="A7" s="4" t="inlineStr">
        <is>
          <t>Stock-based compensation</t>
        </is>
      </c>
      <c r="B7" s="5" t="n">
        <v>656378</v>
      </c>
      <c r="C7" s="5" t="n">
        <v>688415</v>
      </c>
    </row>
    <row r="8">
      <c r="A8" s="4" t="inlineStr">
        <is>
          <t>Change in fair value of warrant derivative liabilities</t>
        </is>
      </c>
      <c r="B8" s="5" t="n">
        <v>-21688835</v>
      </c>
      <c r="C8" s="4" t="inlineStr">
        <is>
          <t xml:space="preserve"> </t>
        </is>
      </c>
    </row>
    <row r="9">
      <c r="A9" s="4" t="inlineStr">
        <is>
          <t>Provision for inventory obsolescence</t>
        </is>
      </c>
      <c r="B9" s="5" t="n">
        <v>361437</v>
      </c>
      <c r="C9" s="5" t="n">
        <v>238957</v>
      </c>
    </row>
    <row r="10">
      <c r="A10" s="4" t="inlineStr">
        <is>
          <t>Gain on extinguishment of debt</t>
        </is>
      </c>
      <c r="B10" s="5" t="n">
        <v>-10000</v>
      </c>
      <c r="C10" s="4" t="inlineStr">
        <is>
          <t xml:space="preserve"> </t>
        </is>
      </c>
    </row>
    <row r="11">
      <c r="A11" s="4" t="inlineStr">
        <is>
          <t>Amortization of discount on unsecured promissory notes</t>
        </is>
      </c>
      <c r="B11" s="4" t="inlineStr">
        <is>
          <t xml:space="preserve"> </t>
        </is>
      </c>
      <c r="C11" s="5" t="n">
        <v>86867</v>
      </c>
    </row>
    <row r="12">
      <c r="A12" s="4" t="inlineStr">
        <is>
          <t>Change in fair value of secured convertible notes</t>
        </is>
      </c>
      <c r="B12" s="4" t="inlineStr">
        <is>
          <t xml:space="preserve"> </t>
        </is>
      </c>
      <c r="C12" s="5" t="n">
        <v>1300252</v>
      </c>
    </row>
    <row r="13">
      <c r="A13" s="4" t="inlineStr">
        <is>
          <t>Change in fair value of proceeds investment agreement</t>
        </is>
      </c>
      <c r="B13" s="4" t="inlineStr">
        <is>
          <t xml:space="preserve"> </t>
        </is>
      </c>
      <c r="C13" s="5" t="n">
        <v>-2885000</v>
      </c>
    </row>
    <row r="14">
      <c r="A14" s="4" t="inlineStr">
        <is>
          <t>Debt issuance costs</t>
        </is>
      </c>
      <c r="B14" s="4" t="inlineStr">
        <is>
          <t xml:space="preserve"> </t>
        </is>
      </c>
      <c r="C14" s="5" t="n">
        <v>34906</v>
      </c>
    </row>
    <row r="15">
      <c r="A15" s="3" t="inlineStr">
        <is>
          <t>(Increase) decrease in:</t>
        </is>
      </c>
    </row>
    <row r="16">
      <c r="A16" s="4" t="inlineStr">
        <is>
          <t>Accounts receivable – trade</t>
        </is>
      </c>
      <c r="B16" s="5" t="n">
        <v>817077</v>
      </c>
      <c r="C16" s="5" t="n">
        <v>-9866</v>
      </c>
    </row>
    <row r="17">
      <c r="A17" s="4" t="inlineStr">
        <is>
          <t>Accounts receivable – other</t>
        </is>
      </c>
      <c r="B17" s="5" t="n">
        <v>-265627</v>
      </c>
      <c r="C17" s="5" t="n">
        <v>-23620</v>
      </c>
    </row>
    <row r="18">
      <c r="A18" s="4" t="inlineStr">
        <is>
          <t>Inventories</t>
        </is>
      </c>
      <c r="B18" s="5" t="n">
        <v>-1774922</v>
      </c>
      <c r="C18" s="5" t="n">
        <v>289170</v>
      </c>
    </row>
    <row r="19">
      <c r="A19" s="4" t="inlineStr">
        <is>
          <t>Prepaid expenses</t>
        </is>
      </c>
      <c r="B19" s="5" t="n">
        <v>-391084</v>
      </c>
      <c r="C19" s="5" t="n">
        <v>-193366</v>
      </c>
    </row>
    <row r="20">
      <c r="A20" s="4" t="inlineStr">
        <is>
          <t>Operating lease right of use assets</t>
        </is>
      </c>
      <c r="B20" s="5" t="n">
        <v>30332</v>
      </c>
      <c r="C20" s="5" t="n">
        <v>-647176</v>
      </c>
    </row>
    <row r="21">
      <c r="A21" s="4" t="inlineStr">
        <is>
          <t>Other assets</t>
        </is>
      </c>
      <c r="B21" s="5" t="n">
        <v>-616005</v>
      </c>
      <c r="C21" s="5" t="n">
        <v>79981</v>
      </c>
    </row>
    <row r="22">
      <c r="A22" s="3" t="inlineStr">
        <is>
          <t>Increase (decrease) in:</t>
        </is>
      </c>
    </row>
    <row r="23">
      <c r="A23" s="4" t="inlineStr">
        <is>
          <t>Accounts payable</t>
        </is>
      </c>
      <c r="B23" s="5" t="n">
        <v>-307744</v>
      </c>
      <c r="C23" s="5" t="n">
        <v>-804120</v>
      </c>
    </row>
    <row r="24">
      <c r="A24" s="4" t="inlineStr">
        <is>
          <t>Accrued expenses</t>
        </is>
      </c>
      <c r="B24" s="5" t="n">
        <v>79290</v>
      </c>
      <c r="C24" s="5" t="n">
        <v>92811</v>
      </c>
    </row>
    <row r="25">
      <c r="A25" s="4" t="inlineStr">
        <is>
          <t>Income taxes payable</t>
        </is>
      </c>
      <c r="B25" s="5" t="n">
        <v>-7231</v>
      </c>
      <c r="C25" s="5" t="n">
        <v>-4776</v>
      </c>
    </row>
    <row r="26">
      <c r="A26" s="4" t="inlineStr">
        <is>
          <t>Operating lease obligations</t>
        </is>
      </c>
      <c r="B26" s="5" t="n">
        <v>-41185</v>
      </c>
      <c r="C26" s="5" t="n">
        <v>572022</v>
      </c>
    </row>
    <row r="27">
      <c r="A27" s="4" t="inlineStr">
        <is>
          <t>Contract liabilities</t>
        </is>
      </c>
      <c r="B27" s="5" t="n">
        <v>523516</v>
      </c>
      <c r="C27" s="5" t="n">
        <v>-174599</v>
      </c>
    </row>
    <row r="28">
      <c r="A28" s="4" t="inlineStr">
        <is>
          <t>Net cash used in operating activities</t>
        </is>
      </c>
      <c r="B28" s="5" t="n">
        <v>-6149773</v>
      </c>
      <c r="C28" s="5" t="n">
        <v>-4057003</v>
      </c>
    </row>
    <row r="29">
      <c r="A29" s="3" t="inlineStr">
        <is>
          <t>Cash Flows from Investing Activities:</t>
        </is>
      </c>
    </row>
    <row r="30">
      <c r="A30" s="4" t="inlineStr">
        <is>
          <t>Purchases of property, plant and equipment</t>
        </is>
      </c>
      <c r="B30" s="5" t="n">
        <v>-5452729</v>
      </c>
      <c r="C30" s="5" t="n">
        <v>-96011</v>
      </c>
    </row>
    <row r="31">
      <c r="A31" s="4" t="inlineStr">
        <is>
          <t>Additions to intangible assets</t>
        </is>
      </c>
      <c r="B31" s="5" t="n">
        <v>-41126</v>
      </c>
      <c r="C31" s="5" t="n">
        <v>-67098</v>
      </c>
    </row>
    <row r="32">
      <c r="A32" s="4" t="inlineStr">
        <is>
          <t>Cash paid for business acquisition, net of cash acquired</t>
        </is>
      </c>
      <c r="B32" s="5" t="n">
        <v>-1012552</v>
      </c>
      <c r="C32" s="4" t="inlineStr">
        <is>
          <t xml:space="preserve"> </t>
        </is>
      </c>
    </row>
    <row r="33">
      <c r="A33" s="4" t="inlineStr">
        <is>
          <t>Net cash used in investing activities</t>
        </is>
      </c>
      <c r="B33" s="5" t="n">
        <v>-6506407</v>
      </c>
      <c r="C33" s="5" t="n">
        <v>-163109</v>
      </c>
    </row>
    <row r="34">
      <c r="A34" s="3" t="inlineStr">
        <is>
          <t>Cash Flows from Financing Activities:</t>
        </is>
      </c>
    </row>
    <row r="35">
      <c r="A35" s="4" t="inlineStr">
        <is>
          <t>Proceeds from unsecured promissory note payable, related party</t>
        </is>
      </c>
      <c r="B35" s="4" t="inlineStr">
        <is>
          <t xml:space="preserve"> </t>
        </is>
      </c>
      <c r="C35" s="5" t="n">
        <v>319000</v>
      </c>
    </row>
    <row r="36">
      <c r="A36" s="4" t="inlineStr">
        <is>
          <t>Proceeds from unsecured promissory note payable</t>
        </is>
      </c>
      <c r="B36" s="4" t="inlineStr">
        <is>
          <t xml:space="preserve"> </t>
        </is>
      </c>
      <c r="C36" s="5" t="n">
        <v>100000</v>
      </c>
    </row>
    <row r="37">
      <c r="A37" s="4" t="inlineStr">
        <is>
          <t>Proceeds from promissory notes payable</t>
        </is>
      </c>
      <c r="B37" s="4" t="inlineStr">
        <is>
          <t xml:space="preserve"> </t>
        </is>
      </c>
      <c r="C37" s="5" t="n">
        <v>1568900</v>
      </c>
    </row>
    <row r="38">
      <c r="A38" s="4" t="inlineStr">
        <is>
          <t>Proceeds from issuance of common stock upon exercise of warrants</t>
        </is>
      </c>
      <c r="B38" s="4" t="inlineStr">
        <is>
          <t xml:space="preserve"> </t>
        </is>
      </c>
      <c r="C38" s="5" t="n">
        <v>5203122</v>
      </c>
    </row>
    <row r="39">
      <c r="A39" s="4" t="inlineStr">
        <is>
          <t>Proceeds from issuance of secured convertible notes payable</t>
        </is>
      </c>
      <c r="B39" s="4" t="inlineStr">
        <is>
          <t xml:space="preserve"> </t>
        </is>
      </c>
      <c r="C39" s="5" t="n">
        <v>1500000</v>
      </c>
    </row>
    <row r="40">
      <c r="A40" s="4" t="inlineStr">
        <is>
          <t>Proceeds from sale of common stock in underwritten public offering</t>
        </is>
      </c>
      <c r="B40" s="4" t="inlineStr">
        <is>
          <t xml:space="preserve"> </t>
        </is>
      </c>
      <c r="C40" s="5" t="n">
        <v>12829241</v>
      </c>
    </row>
    <row r="41">
      <c r="A41" s="4" t="inlineStr">
        <is>
          <t>Proceeds from exercise of stock options</t>
        </is>
      </c>
      <c r="B41" s="4" t="inlineStr">
        <is>
          <t xml:space="preserve"> </t>
        </is>
      </c>
      <c r="C41" s="5" t="n">
        <v>7800</v>
      </c>
    </row>
    <row r="42">
      <c r="A42" s="4" t="inlineStr">
        <is>
          <t>Principal payment on subordinated notes payable</t>
        </is>
      </c>
      <c r="B42" s="4" t="inlineStr">
        <is>
          <t xml:space="preserve"> </t>
        </is>
      </c>
      <c r="C42" s="5" t="n">
        <v>-400000</v>
      </c>
    </row>
    <row r="43">
      <c r="A43" s="4" t="inlineStr">
        <is>
          <t>Principal payment on secured convertible notes</t>
        </is>
      </c>
      <c r="B43" s="4" t="inlineStr">
        <is>
          <t xml:space="preserve"> </t>
        </is>
      </c>
      <c r="C43" s="5" t="n">
        <v>-748180</v>
      </c>
    </row>
    <row r="44">
      <c r="A44" s="4" t="inlineStr">
        <is>
          <t>Principal payments on unsecured promissory note payable, related party</t>
        </is>
      </c>
      <c r="B44" s="4" t="inlineStr">
        <is>
          <t xml:space="preserve"> </t>
        </is>
      </c>
      <c r="C44" s="5" t="n">
        <v>-319000</v>
      </c>
    </row>
    <row r="45">
      <c r="A45" s="4" t="inlineStr">
        <is>
          <t>Debt issuance costs</t>
        </is>
      </c>
      <c r="B45" s="4" t="inlineStr">
        <is>
          <t xml:space="preserve"> </t>
        </is>
      </c>
      <c r="C45" s="5" t="n">
        <v>-34906</v>
      </c>
    </row>
    <row r="46">
      <c r="A46" s="4" t="inlineStr">
        <is>
          <t>Net proceeds from sale of common stock in registered direct offerings</t>
        </is>
      </c>
      <c r="B46" s="5" t="n">
        <v>13346600</v>
      </c>
      <c r="C46" s="4" t="inlineStr">
        <is>
          <t xml:space="preserve"> </t>
        </is>
      </c>
    </row>
    <row r="47">
      <c r="A47" s="4" t="inlineStr">
        <is>
          <t>Proceeds from issuance of common stock upon exercise of pre-funded warrants</t>
        </is>
      </c>
      <c r="B47" s="5" t="n">
        <v>53224000</v>
      </c>
      <c r="C47" s="4" t="inlineStr">
        <is>
          <t xml:space="preserve"> </t>
        </is>
      </c>
    </row>
    <row r="48">
      <c r="A48" s="4" t="inlineStr">
        <is>
          <t>Principal payment on subordinated notes payable</t>
        </is>
      </c>
      <c r="B48" s="4" t="inlineStr">
        <is>
          <t xml:space="preserve"> </t>
        </is>
      </c>
      <c r="C48" s="4" t="inlineStr">
        <is>
          <t xml:space="preserve"> </t>
        </is>
      </c>
    </row>
    <row r="49">
      <c r="A49" s="4" t="inlineStr">
        <is>
          <t>Principal payment on secured convertible notes</t>
        </is>
      </c>
      <c r="B49" s="4" t="inlineStr">
        <is>
          <t xml:space="preserve"> </t>
        </is>
      </c>
      <c r="C49" s="4" t="inlineStr">
        <is>
          <t xml:space="preserve"> </t>
        </is>
      </c>
    </row>
    <row r="50">
      <c r="A50" s="4" t="inlineStr">
        <is>
          <t>Net cash provided by financing activities</t>
        </is>
      </c>
      <c r="B50" s="5" t="n">
        <v>66570600</v>
      </c>
      <c r="C50" s="5" t="n">
        <v>20025977</v>
      </c>
    </row>
    <row r="51">
      <c r="A51" s="4" t="inlineStr">
        <is>
          <t>Net increase in cash and cash equivalents</t>
        </is>
      </c>
      <c r="B51" s="5" t="n">
        <v>53914420</v>
      </c>
      <c r="C51" s="5" t="n">
        <v>15805865</v>
      </c>
    </row>
    <row r="52">
      <c r="A52" s="4" t="inlineStr">
        <is>
          <t>Cash, cash equivalents, beginning of period</t>
        </is>
      </c>
      <c r="B52" s="5" t="n">
        <v>4361758</v>
      </c>
      <c r="C52" s="5" t="n">
        <v>359685</v>
      </c>
    </row>
    <row r="53">
      <c r="A53" s="4" t="inlineStr">
        <is>
          <t>Cash, cash equivalents, end of period</t>
        </is>
      </c>
      <c r="B53" s="5" t="n">
        <v>58276178</v>
      </c>
      <c r="C53" s="5" t="n">
        <v>16165550</v>
      </c>
    </row>
    <row r="54">
      <c r="A54" s="3" t="inlineStr">
        <is>
          <t>Supplemental disclosures of cash flow information:</t>
        </is>
      </c>
    </row>
    <row r="55">
      <c r="A55" s="4" t="inlineStr">
        <is>
          <t>Cash payments for interest</t>
        </is>
      </c>
      <c r="B55" s="4" t="inlineStr">
        <is>
          <t xml:space="preserve"> </t>
        </is>
      </c>
      <c r="C55" s="5" t="n">
        <v>128911</v>
      </c>
    </row>
    <row r="56">
      <c r="A56" s="4" t="inlineStr">
        <is>
          <t>Cash payments for income taxes</t>
        </is>
      </c>
      <c r="B56" s="5" t="n">
        <v>7231</v>
      </c>
      <c r="C56" s="5" t="n">
        <v>4776</v>
      </c>
    </row>
    <row r="57">
      <c r="A57" s="3" t="inlineStr">
        <is>
          <t>Supplemental disclosures of non-cash investing and financing activities:</t>
        </is>
      </c>
    </row>
    <row r="58">
      <c r="A58" s="4" t="inlineStr">
        <is>
          <t>Issuance of contingent consideration promissory note for business acquisition</t>
        </is>
      </c>
      <c r="B58" s="5" t="n">
        <v>350000</v>
      </c>
      <c r="C58" s="4" t="inlineStr">
        <is>
          <t xml:space="preserve"> </t>
        </is>
      </c>
    </row>
    <row r="59">
      <c r="A59" s="4" t="inlineStr">
        <is>
          <t>Liabilities assumed in business acquisition</t>
        </is>
      </c>
      <c r="B59" s="5" t="n">
        <v>162552</v>
      </c>
      <c r="C59" s="4" t="inlineStr">
        <is>
          <t xml:space="preserve"> </t>
        </is>
      </c>
    </row>
    <row r="60">
      <c r="A60" s="4" t="inlineStr">
        <is>
          <t>Restricted common stock grant</t>
        </is>
      </c>
      <c r="B60" s="5" t="n">
        <v>450</v>
      </c>
      <c r="C60" s="5" t="n">
        <v>664</v>
      </c>
    </row>
    <row r="61">
      <c r="A61" s="4" t="inlineStr">
        <is>
          <t>Restricted common stock forfeitures</t>
        </is>
      </c>
      <c r="B61" s="5" t="n">
        <v>8</v>
      </c>
      <c r="C61" s="5" t="n">
        <v>36</v>
      </c>
    </row>
    <row r="62">
      <c r="A62" s="4" t="inlineStr">
        <is>
          <t>Cashless exercise of common stock purchase warrants</t>
        </is>
      </c>
      <c r="B62" s="5" t="n">
        <v>0</v>
      </c>
      <c r="C62" s="5" t="n">
        <v>7</v>
      </c>
    </row>
    <row r="63">
      <c r="A63" s="4" t="inlineStr">
        <is>
          <t>Amounts allocated to initial measurement of warrant derivative liabilities in connection to the warrants and pre-funded warrants</t>
        </is>
      </c>
      <c r="B63" s="5" t="n">
        <v>51216058</v>
      </c>
      <c r="C63" s="4" t="inlineStr">
        <is>
          <t xml:space="preserve"> </t>
        </is>
      </c>
    </row>
    <row r="64">
      <c r="A64" s="4" t="inlineStr">
        <is>
          <t>Issuance of common stock upon conversion of secured convertible notes</t>
        </is>
      </c>
      <c r="B64" s="4" t="inlineStr">
        <is>
          <t xml:space="preserve"> </t>
        </is>
      </c>
      <c r="C64" s="5" t="n">
        <v>3024685</v>
      </c>
    </row>
    <row r="65">
      <c r="A65" s="4" t="inlineStr">
        <is>
          <t>Amounts allocated to common stock purchase warrants in connection with issuance of unsecured promissory note payable</t>
        </is>
      </c>
      <c r="B65" s="4" t="inlineStr">
        <is>
          <t xml:space="preserve"> </t>
        </is>
      </c>
      <c r="C65" s="6" t="n">
        <v>74194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5" customWidth="1" min="5" max="5"/>
    <col width="15" customWidth="1" min="6" max="6"/>
    <col width="80" customWidth="1" min="7" max="7"/>
    <col width="14" customWidth="1" min="8" max="8"/>
    <col width="14" customWidth="1" min="9" max="9"/>
    <col width="14" customWidth="1" min="10" max="10"/>
  </cols>
  <sheetData>
    <row r="1">
      <c r="A1" s="1" t="inlineStr">
        <is>
          <t>RELATED PARTY TRANSACTIONS (Details Narrative) - USD ($)</t>
        </is>
      </c>
      <c r="B1" s="2" t="inlineStr">
        <is>
          <t>Apr. 21, 2021</t>
        </is>
      </c>
      <c r="C1" s="2" t="inlineStr">
        <is>
          <t>Oct. 21, 2020</t>
        </is>
      </c>
      <c r="D1" s="2" t="inlineStr">
        <is>
          <t>Oct. 02, 2020</t>
        </is>
      </c>
      <c r="E1" s="2" t="inlineStr">
        <is>
          <t>Apr. 30, 2020</t>
        </is>
      </c>
      <c r="F1" s="2" t="inlineStr">
        <is>
          <t>Feb. 29, 2020</t>
        </is>
      </c>
      <c r="G1" s="2" t="inlineStr">
        <is>
          <t>Jun. 30, 2021</t>
        </is>
      </c>
      <c r="H1" s="2" t="inlineStr">
        <is>
          <t>Jun. 30, 2020</t>
        </is>
      </c>
      <c r="I1" s="2" t="inlineStr">
        <is>
          <t>Mar. 31, 2021</t>
        </is>
      </c>
      <c r="J1" s="2" t="inlineStr">
        <is>
          <t>Mar. 02, 2021</t>
        </is>
      </c>
    </row>
    <row r="2">
      <c r="A2" s="3" t="inlineStr">
        <is>
          <t>Related Party Transaction [Line Items]</t>
        </is>
      </c>
    </row>
    <row r="3">
      <c r="A3" s="4" t="inlineStr">
        <is>
          <t>Proceeds from related party</t>
        </is>
      </c>
      <c r="G3" s="4" t="inlineStr">
        <is>
          <t xml:space="preserve"> </t>
        </is>
      </c>
      <c r="H3" s="6" t="n">
        <v>319000</v>
      </c>
    </row>
    <row r="4">
      <c r="A4" s="4" t="inlineStr">
        <is>
          <t>Nobility Healthcare L L C [Member]</t>
        </is>
      </c>
    </row>
    <row r="5">
      <c r="A5" s="3" t="inlineStr">
        <is>
          <t>Related Party Transaction [Line Items]</t>
        </is>
      </c>
    </row>
    <row r="6">
      <c r="A6" s="4" t="inlineStr">
        <is>
          <t>Transaction Costs</t>
        </is>
      </c>
      <c r="G6" s="5" t="n">
        <v>164630</v>
      </c>
    </row>
    <row r="7">
      <c r="A7" s="4" t="inlineStr">
        <is>
          <t>Nobility Healthcare L L C [Member] | Nobility LLC [Member]</t>
        </is>
      </c>
    </row>
    <row r="8">
      <c r="A8" s="3" t="inlineStr">
        <is>
          <t>Related Party Transaction [Line Items]</t>
        </is>
      </c>
    </row>
    <row r="9">
      <c r="A9" s="4" t="inlineStr">
        <is>
          <t>Transaction Costs</t>
        </is>
      </c>
      <c r="G9" s="5" t="n">
        <v>30600</v>
      </c>
    </row>
    <row r="10">
      <c r="A10" s="4" t="inlineStr">
        <is>
          <t>Nobility Healthcare L L C [Member] | Nobility LLC [Member] | Shareholder [Member]</t>
        </is>
      </c>
    </row>
    <row r="11">
      <c r="A11" s="3" t="inlineStr">
        <is>
          <t>Related Party Transaction [Line Items]</t>
        </is>
      </c>
    </row>
    <row r="12">
      <c r="A12" s="4" t="inlineStr">
        <is>
          <t>Transaction Costs</t>
        </is>
      </c>
      <c r="G12" s="6" t="n">
        <v>23580</v>
      </c>
    </row>
    <row r="13">
      <c r="A13" s="4" t="inlineStr">
        <is>
          <t>Warrant [Member]</t>
        </is>
      </c>
    </row>
    <row r="14">
      <c r="A14" s="3" t="inlineStr">
        <is>
          <t>Related Party Transaction [Line Items]</t>
        </is>
      </c>
    </row>
    <row r="15">
      <c r="A15" s="4" t="inlineStr">
        <is>
          <t>Warrant exercise price</t>
        </is>
      </c>
      <c r="I15" s="8" t="n">
        <v>3.25</v>
      </c>
    </row>
    <row r="16">
      <c r="A16" s="4" t="inlineStr">
        <is>
          <t>American Rebel Holdings Inc [Member] | Secured Promissory Note [Member]</t>
        </is>
      </c>
    </row>
    <row r="17">
      <c r="A17" s="3" t="inlineStr">
        <is>
          <t>Related Party Transaction [Line Items]</t>
        </is>
      </c>
    </row>
    <row r="18">
      <c r="A18" s="4" t="inlineStr">
        <is>
          <t>Advance provided</t>
        </is>
      </c>
      <c r="C18" s="6" t="n">
        <v>250000</v>
      </c>
      <c r="D18" s="6" t="n">
        <v>250000</v>
      </c>
      <c r="J18" s="6" t="n">
        <v>117600</v>
      </c>
    </row>
    <row r="19">
      <c r="A19" s="4" t="inlineStr">
        <is>
          <t>Interest rate</t>
        </is>
      </c>
      <c r="C19" s="4" t="inlineStr">
        <is>
          <t>8.00%</t>
        </is>
      </c>
      <c r="D19" s="4" t="inlineStr">
        <is>
          <t>8.00%</t>
        </is>
      </c>
    </row>
    <row r="20">
      <c r="A20" s="4" t="inlineStr">
        <is>
          <t>Warrants to purchase common stock</t>
        </is>
      </c>
      <c r="C20" s="5" t="n">
        <v>1250000</v>
      </c>
    </row>
    <row r="21">
      <c r="A21" s="4" t="inlineStr">
        <is>
          <t>Warrant exercise price</t>
        </is>
      </c>
      <c r="C21" s="8" t="n">
        <v>0.1</v>
      </c>
    </row>
    <row r="22">
      <c r="A22" s="4" t="inlineStr">
        <is>
          <t>Warrant term</t>
        </is>
      </c>
      <c r="C22" s="4" t="inlineStr">
        <is>
          <t>5 years</t>
        </is>
      </c>
    </row>
    <row r="23">
      <c r="A23" s="4" t="inlineStr">
        <is>
          <t>Failure to raise debt, description</t>
        </is>
      </c>
      <c r="G23" s="4" t="inlineStr">
        <is>
          <t>This note had an original
maturity date of January 2, 2021; however, additional provisions within the note provided for an extension of the maturity date for fourteen
months due to AREB’s failure to raise $300,000 in new debt or equity financing prior to the original maturity date.</t>
        </is>
      </c>
    </row>
    <row r="24">
      <c r="A24" s="4" t="inlineStr">
        <is>
          <t>Maturity date</t>
        </is>
      </c>
      <c r="C24" s="4" t="inlineStr">
        <is>
          <t>Apr. 21,
		2021</t>
        </is>
      </c>
      <c r="D24" s="4" t="inlineStr">
        <is>
          <t>Jan. 2,
		2021</t>
        </is>
      </c>
    </row>
    <row r="25">
      <c r="A25" s="4" t="inlineStr">
        <is>
          <t>Related party transaction, description</t>
        </is>
      </c>
      <c r="C25" s="4" t="inlineStr">
        <is>
          <t>subject to full repayment upon AREB closing on debt or equity financings of at least $600,000, and the receipt of revenue from the
sale of inventory sold under the specific purchase order serving as collateral</t>
        </is>
      </c>
    </row>
    <row r="26">
      <c r="A26" s="4" t="inlineStr">
        <is>
          <t>Proceeds from related party</t>
        </is>
      </c>
      <c r="B26" s="6" t="n">
        <v>639956</v>
      </c>
    </row>
    <row r="27">
      <c r="A27" s="4" t="inlineStr">
        <is>
          <t>American Rebel Holdings Inc [Member] | Secured Promissory Note [Member] | Warrant [Member]</t>
        </is>
      </c>
    </row>
    <row r="28">
      <c r="A28" s="3" t="inlineStr">
        <is>
          <t>Related Party Transaction [Line Items]</t>
        </is>
      </c>
    </row>
    <row r="29">
      <c r="A29" s="4" t="inlineStr">
        <is>
          <t>Warrants to purchase common stock</t>
        </is>
      </c>
      <c r="D29" s="5" t="n">
        <v>1250000</v>
      </c>
    </row>
    <row r="30">
      <c r="A30" s="4" t="inlineStr">
        <is>
          <t>Warrant exercise price</t>
        </is>
      </c>
      <c r="D30" s="8" t="n">
        <v>0.1</v>
      </c>
    </row>
    <row r="31">
      <c r="A31" s="4" t="inlineStr">
        <is>
          <t>Warrant term</t>
        </is>
      </c>
      <c r="D31" s="4" t="inlineStr">
        <is>
          <t>5 years</t>
        </is>
      </c>
    </row>
    <row r="32">
      <c r="A32" s="4" t="inlineStr">
        <is>
          <t>Chairman CEO and President[Member] | Unsecured Promissory Note Payable [Member]</t>
        </is>
      </c>
    </row>
    <row r="33">
      <c r="A33" s="3" t="inlineStr">
        <is>
          <t>Related Party Transaction [Line Items]</t>
        </is>
      </c>
    </row>
    <row r="34">
      <c r="A34" s="4" t="inlineStr">
        <is>
          <t>Advance provided</t>
        </is>
      </c>
      <c r="E34" s="6" t="n">
        <v>319000</v>
      </c>
      <c r="F34" s="6" t="n">
        <v>319000</v>
      </c>
    </row>
    <row r="35">
      <c r="A35" s="4" t="inlineStr">
        <is>
          <t>Notes payable interest rate</t>
        </is>
      </c>
      <c r="E35" s="4" t="inlineStr">
        <is>
          <t>6.00%</t>
        </is>
      </c>
      <c r="F35" s="4" t="inlineStr">
        <is>
          <t>6.00%</t>
        </is>
      </c>
    </row>
    <row r="36">
      <c r="A36" s="4" t="inlineStr">
        <is>
          <t>Notes payable maturity date</t>
        </is>
      </c>
      <c r="E36" s="4" t="inlineStr">
        <is>
          <t>May 28,
		2020</t>
        </is>
      </c>
      <c r="F36" s="4" t="inlineStr">
        <is>
          <t>May 28,
		2020</t>
        </is>
      </c>
    </row>
    <row r="37">
      <c r="A37" s="4" t="inlineStr">
        <is>
          <t>Interest accrued and paid</t>
        </is>
      </c>
      <c r="E37" s="6" t="n">
        <v>5236</v>
      </c>
      <c r="F37" s="6" t="n">
        <v>52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May 21, 2021</t>
        </is>
      </c>
      <c r="C1" s="2" t="inlineStr">
        <is>
          <t>Jul. 08, 2021</t>
        </is>
      </c>
      <c r="D1" s="2" t="inlineStr">
        <is>
          <t>Jun. 30, 2021</t>
        </is>
      </c>
      <c r="E1" s="2" t="inlineStr">
        <is>
          <t>Dec. 31, 2020</t>
        </is>
      </c>
      <c r="F1" s="2" t="inlineStr">
        <is>
          <t>Jul. 08, 2020</t>
        </is>
      </c>
    </row>
    <row r="2">
      <c r="A2" s="3" t="inlineStr">
        <is>
          <t>Subsequent Event [Line Items]</t>
        </is>
      </c>
    </row>
    <row r="3">
      <c r="A3" s="4" t="inlineStr">
        <is>
          <t>Common stock, shares issued</t>
        </is>
      </c>
      <c r="D3" s="5" t="n">
        <v>51577209</v>
      </c>
      <c r="E3" s="5" t="n">
        <v>26834709</v>
      </c>
    </row>
    <row r="4">
      <c r="A4" s="4" t="inlineStr">
        <is>
          <t>Twenty Twenty Plan [Member]</t>
        </is>
      </c>
    </row>
    <row r="5">
      <c r="A5" s="3" t="inlineStr">
        <is>
          <t>Subsequent Event [Line Items]</t>
        </is>
      </c>
    </row>
    <row r="6">
      <c r="A6" s="4" t="inlineStr">
        <is>
          <t>Number of shares reserved for issuance</t>
        </is>
      </c>
      <c r="F6" s="5" t="n">
        <v>1000000</v>
      </c>
    </row>
    <row r="7">
      <c r="A7" s="4" t="inlineStr">
        <is>
          <t>Twenty Twenty Plan [Member] | Subsequent Event [Member]</t>
        </is>
      </c>
    </row>
    <row r="8">
      <c r="A8" s="3" t="inlineStr">
        <is>
          <t>Subsequent Event [Line Items]</t>
        </is>
      </c>
    </row>
    <row r="9">
      <c r="A9" s="4" t="inlineStr">
        <is>
          <t>Common stock, shares issued</t>
        </is>
      </c>
      <c r="C9" s="5" t="n">
        <v>2500000</v>
      </c>
    </row>
    <row r="10">
      <c r="A10" s="4" t="inlineStr">
        <is>
          <t>Medical Billing Company [Member]</t>
        </is>
      </c>
    </row>
    <row r="11">
      <c r="A11" s="3" t="inlineStr">
        <is>
          <t>Subsequent Event [Line Items]</t>
        </is>
      </c>
    </row>
    <row r="12">
      <c r="A12" s="4" t="inlineStr">
        <is>
          <t>Percentage of Voting Interests</t>
        </is>
      </c>
      <c r="B12" s="4" t="inlineStr">
        <is>
          <t>100.00%</t>
        </is>
      </c>
    </row>
    <row r="13">
      <c r="A13" s="4" t="inlineStr">
        <is>
          <t>Purchase price</t>
        </is>
      </c>
      <c r="B13" s="6" t="n">
        <v>2750000</v>
      </c>
    </row>
    <row r="14">
      <c r="A14" s="4" t="inlineStr">
        <is>
          <t>Contingent consideration amount</t>
        </is>
      </c>
      <c r="B14" s="6" t="n">
        <v>650000</v>
      </c>
    </row>
    <row r="15">
      <c r="A15" s="4" t="inlineStr">
        <is>
          <t>Medical Billing Company [Member] | Contingent Consideration Promissory Note [Member]</t>
        </is>
      </c>
    </row>
    <row r="16">
      <c r="A16" s="3" t="inlineStr">
        <is>
          <t>Subsequent Event [Line Items]</t>
        </is>
      </c>
    </row>
    <row r="17">
      <c r="A17" s="4" t="inlineStr">
        <is>
          <t>Promissory note bearing percentage</t>
        </is>
      </c>
      <c r="B17" s="4" t="inlineStr">
        <is>
          <t>3.00%</t>
        </is>
      </c>
    </row>
    <row r="18">
      <c r="A18" s="4" t="inlineStr">
        <is>
          <t>Medical Billing Company [Member] | Cash [Member]</t>
        </is>
      </c>
    </row>
    <row r="19">
      <c r="A19" s="3" t="inlineStr">
        <is>
          <t>Subsequent Event [Line Items]</t>
        </is>
      </c>
    </row>
    <row r="20">
      <c r="A20" s="4" t="inlineStr">
        <is>
          <t>Purchase price</t>
        </is>
      </c>
      <c r="B20" s="6" t="n">
        <v>21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NATURE OF BUSINESS AND SUMMARY OF SIGNIFICANT ACCOUNTING POLICIES</t>
        </is>
      </c>
      <c r="B4" s="4" t="inlineStr">
        <is>
          <t xml:space="preserve">NOTE
1. NATURE OF BUSINESS AND SUMMARY OF SIGNIFICANT ACCOUNTING POLICIES Nature
of Operations: Digital
Ally, Inc. (with its wholly-owned subsidiaries, Digital Ally International, Inc., Shield Products, LLC, Digital Ally Healthcare, LLC ,
collectively, “Digital Ally,” “Digital,” and the “Company”) produces digital video imaging, storage
products and disinfectant and related safety products for use in law enforcement, security and commercial applications. The Company’s
products include, among others; in-car digital video/audio recorders contained in a rear-view mirror for use in law enforcement and commercial
fleets; a system that provides its law enforcement customers with audio/video surveillance from multiple vantage points and hands-free
automatic activation of body-worn cameras and in-car video systems; a miniature digital video system designed to be worn on an individual’s
body; and cloud storage solutions. The Company has recently added two new lines of branded products: (1) the ThermoVu™ line, which
is a line of self-contained temperature monitoring stations that provides alerts and controls facility access when an individual’s
temperature exceeds a pre-set threshold and (2) the Shield™ disinfectant and cleanser line, which is for use against viruses and
bacteria and which we began offering to the Company’s law enforcement and commercial customers beginning late in the second quarter
of 2020. Both product lines are manufactured by third parties. In addition, the Company has active research and development programs
to adapt its technologies to other applications. It can integrate electronic, radio, computer, mechanical, and multi-media technologies
to create unique solutions to address needs in a variety of other industries and markets, including mass transit, school bus, taxicab
and the military. The Company sells its products to law enforcement agencies, private security customers and organizations, and consumer
and commercial fleet operators through direct sales domestically and third-party distributors internationally. The
Company was originally incorporated in Nevada on December 13, 2000 as Vegas Petra, Inc. and had no operations until 2004. On November
30, 2004, Vegas Petra, Inc. entered into a Plan of Merger with Digital Ally, Inc., at which time the merged entity was renamed Digital
Ally, Inc. Basis
of Presentation: The
condensed consolidated financial statements have been prepared in accordance with generally accepted accounting principles in the United
States for interim financial information and with the instructions to Form 10-Q and Article 8 of Regulation S-X. Accordingly, they do
not include all the information and footnotes required by generally accepted accounting principles in the United States for complete
financial statements. In the opinion of management, all adjustments (consisting of normal recurring accruals) considered necessary for
a fair presentation have been included. Operating results for the three and six month periods ended June 30, 2021 are not necessarily
indicative of the results that may be expected for the year ending December 31, 2021. The
balance sheet at December 31, 2020 has been derived from the audited financial statements at that date, but does not include all the
information and footnotes required by generally accepted accounting principles in the United States for complete financial statements. For
further information, refer to the audited financial statements and footnotes included in the Company’s annual report on Form 10-K
for the year ended December 31, 2020, and the unaudited financial statements and footnotes included in the Company’s quarterly
report on Form 10-Q for the quarter ended March 31, 2021. COVID-19
pandemic: The
COVID-19 pandemic represents a fluid situation that presents a wide range of potential impacts of varying durations for different global
geographies, including locations where the Company has offices, employees, customers, vendors and other suppliers and business
partners. Like
most US-based businesses, the COVID-19 pandemic and efforts to mitigate the same began to have impacts on our business in March 2020.
By that time, much of our first fiscal quarter was completed. During the remainder of 2020 and the first quarter of 2021, the
Company observed decreases in demand from certain customers, including primarily law-enforcement and commercial customers. However,
the Company are beginning to experience an increase in demand for the three months ended June 30, 2021, compared to the same period in 2020. Given
the fact that the Company’s products are sold through a variety of distribution channels, the Company expects its
sales will experience more volatility as a result of the changing and less predictable operational needs of many customers as a result
of the COVID-19 pandemic. The Company is aware that many companies, including many of its suppliers and customers, are
reporting or predicting negative impacts from COVID-19 on future operating results. Although the Company observed significant
declines in demand for its products from certain customers during 2020 and the first quarter of 2021, the Company believes
that the impact of the COVID-19 remains too fluid and unknown, hindering the Company from determining the long-term
demand for current products. The Company also cannot be certain how demand may shift over time as the impacts of the COVID-19
pandemic may go through several phases of varying severity and duration. In light
of broader macro-economic risks and already known impacts on certain industries that use the Company’s products and services,
the Company has taken, and continue to take targeted steps to lower its operating expenses because of the COVID-19 pandemic.
The Company continues to monitor the impacts of COVID-19 on its operations closely and this situation could change based
on a significant number of factors that are not entirely within its control and are discussed in this and other sections of this
quarterly report on Form 10-Q. The Company does not expect there to be material changes to its assets on its balance
sheet or its ability to timely account for those assets. Further, in connection with the preparation of this quarterly report
on Form 10-Q, the Company reviewed the potential impacts of the COVID-19 pandemic on goodwill and intangible assets and have determined
there to be no material impact at this time. The Company has also reviewed the potential impacts on future risks to the business
as it relates to collections, returns and other business-related items. To date,
travel restrictions and border closures have not materially impacted its ability to obtain inventory or manufacture or deliver
products or services to customers. However, if such restrictions become more severe, they could negatively impact those activities in
a way that would harm the business over the long term. Travel restrictions impacting people can restrain our ability to assist
its customers and distributors as well as impact its ability to develop new distribution channels, but at present the
Company does not expect these restrictions on personal travel to be material to our business operations or financial results. The
Company has taken steps to restrain and monitor its operating expenses and therefore it does not expect any such impacts
to materially change the relationship between costs and revenues. Like
most companies, the Company has taken a range of actions with respect to how it operates to assure it complies with
government restrictions and guidelines as well as best practices to protect the health and well-being of its employees and its
ability to continue operating its business effectively. To date, the Company has been able to operate its business
effectively using these measures and to maintain internal controls as documented and posted. The Company also has not experienced
challenges in maintaining business continuity and does not expect to incur material expenditures to do so. However, the impacts
of COVID-19 and efforts to mitigate the same have remained unpredictable and it remains possible that challenges may arise in the future. The
actions the Company has taken so far during the COVID-19 pandemic include, but are not limited to:
● requiring
all employees who can work from home to work from home;
● increasing
its IT networking capability to best assure employees can work effectively outside the office; and
● for
employees who must perform essential functions in one of its offices:
● having
employees maintain a distance of at least six feet from other employees whenever possible;
● having
employees work in dedicated shifts to lower the risk all employees who perform similar tasks might become infected by COVID-19;
● having
employees stay segregated from other employees in the office with whom they require no interaction; and
● requiring
employees to wear masks while they are in the office whenever possible. The Company currently
believes revenue for the year ending December 31, 2021 will still be impacted due to the conditions noted. In April 2020,
the Company implemented a COVID-19 mitigation plan designed to further reduce its operating expenses during the pandemic.
Actions taken to date include work hour and salary reductions for senior management. These cost reductions are in addition to the significant
restructuring actions which the Company continues to implement and develop throughout 2021. Based on the Company’s
current cash position, its projected cash flow from operations and its cost reduction and cost containment efforts
to date, the Company believes that it will have sufficient capital and or have access to sufficient capital through public
and private equity and debt offerings to sustain operations for a period of one year following the date of this filing. If business interruptions
resulting from the COVID-19 pandemic were to be prolonged or expanded in scope, the business, financial condition, results of
operations and cash flows would be negatively impacted. The Company will continue to actively monitor this situation and will
implement actions necessary to maintain business continuity. Basis
of Consolidation: The
accompanying financial statements include the consolidated accounts of Digital Ally and its wholly-owned subsidiaries, Digital Ally International,
Inc., Shield Products, LLC , and Digital Ally Healthcare, LLC. All intercompany balances and transactions have been eliminated during
consolidation. The
Company formed Digital Ally International, Inc. during August 2009 to facilitate the export sales of its products. The Company formed
Shield Products, LLC in May 2020 to facilitate the sales of its Shield™ line of disinfectant/cleanser products and ThermoVu™
line of temperature monitoring equipment. The Company formed Digital Ally Healthcare, LLC in June 2021 to facilitate its new medical
billing division. Revenue
Recognition: The
Company applies the provisions of Accounting Standards Codification (ASC) 606-10, Revenue from Contracts with Customers The
Company considers customer purchase orders, which in some cases are governed by master sales agreements, to be the contracts with the
customer. In situations where sales are to a distributor, the Company had concluded its contracts are with the distributor as the Company
holds a contract bearing enforceable rights and obligations only with the distributor. As part of its consideration for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it expects to be entitled. As the Company’s standard payment terms are less than one year, it has elected the practical expedient
under ASC 606-10-32-18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 i.e. The
Company sells its products and services to law enforcement and commercial customers in the following manner:
● Sales
to domestic customers are made direct to the end customer (typically a law enforcement agency or a commercial customer) through its
sales force, which is composed of its employees. Revenue is recorded when the product is shipped to the end customer.
● Sales
to international customers are made through independent distributors who purchase products from the Company at a wholesale price
and sell to the end user (typically law enforcement agencies or a commercial customer) at a retail price. The distributor retains
the margin as its compensation for its role in the transaction. The distributor generally maintains product inventory, customer receivables
and all related risks and rewards of ownership. Accordingly, upon application of steps one through five above, revenue is recorded
when the product is shipped to the distributor consistent with the terms of the distribution agreement.
● Repair
parts and services for domestic and international customers are generally handled by its inside customer service employees. Revenue
is recognized upon shipment of the repair parts and acceptance of the service or materials by the end customer. Sales
taxes collected on products sold are excluded from revenues and are reported as accrued expenses in the accompanying balance sheets until
payments are remitted. Service
and other revenue is comprised of revenues from extended warranties, repair services, cloud revenue and software revenue. Revenue is
recognized upon shipment of the product and acceptance of the service or materials by the end customer for repair services. Revenue for
extended warranty, cloud service or other software-based products is over the term of the contract warranty or service period. A time-elapsed
method is used to measure progress because the Company transfers control evenly over the contractual period. Accordingly, the fixed consideration
related to these revenues is generally recognized on a straight-line basis over the contract term, as long as the other revenue recognition
criteria have been met. Contracts
with some of the Company’s customers contain multiple performance obligations that are distinct and accounted for separately. The
transaction price is allocated to the separate performance obligations on a relative standalone selling price (“SSP”). The
Company determined SSP for all the performance obligations using observable inputs, such as standalone sales and historical pricing.
SSP is consistent with the Company’s overall pricing objectives, taking into consideration the type of service being provided.
SSP also reflects the amount the Company would charge for the performance obligation if it were sold separately in a standalone sale.
Multiple performance obligations consist of product, software, cloud subscriptions and extended warranties. The
Company’s multiple performance obligations may include future in-car or body-worn camera devices to be delivered at defined points
within a multi-year contract, and in those arrangements, the Company allocates total arrangement consideration over the life of the multi-year
contract to future deliverables using management’s best estimate of selling price. Contract
liabilities consist of deferred revenue and include payments received in advance of performance under the contract and are reported separately
as current liabilities and non-current liabilities in the condensed consolidated balance sheets. Such amounts consist of extended warranty
contracts, prepaid cloud services and prepaid installation services and are generally recognized as the respective performance obligations
are satisfied.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Management utilizes various other estimates, including but not
limited to determining the estimated lives of long-lived assets, determining the potential impairment of long-lived assets, the fair
value of warrants, options, proceeds investment agreement and convertible debt, the recognition of revenue, inventory valuation reserve,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Cash
and cash equivalents: Cash
and cash equivalents include funds on hand, in bank and short-term investments with original maturities of ninety (90) days or less. The
Company maintains its cash and cash equivalents in banks insured by the Federal Deposit Insurance Corporation (FDIC) in accounts that
at times may be in excess of the federally insured limit of $ 250,000
per bank. The Company minimizes this risk by
placing its cash deposits with major financial institutions. At June 30, 2021 and December 31, 2020, the uninsured balance amounted to
$ 57,265,079 and
$ 3,653,192 ,
respectively. Accounts
Receivable: Accounts
receivable are carried at original invoice amount less an estimate made for doubtful receivables based on a review of all outstanding
amounts on a weekly basis. The Company determines the allowance for doubtful accounts by regularly evaluating individual customer receivables
and considering a customer’s financial condition, credit history, and current economic conditions. One individual customer receivable
balance exceeded 10 287,000 32 319,000 19 Trade
receivables are written off when deemed uncollectible. Recoveries of trade receivables previously written off are recorded when received.
A trade receivable is considered to be past due if any portion of the receivable balance is outstanding for more than thirty (30) days
beyond terms. No interest is charged on overdue trade receivables. Segments
of Business: Management
has determined that its operations are comprised of one reportable segment: the sale of digital audio and video recording and speed detection
devices. For the three and six months ended June 30, 2021 and 2020, sales by geographic area were as follows: SUMMARY OF SALES BY GEOGRAPHIC AREA
Three Months Ended Six Months Ended June 30,
2021 2020 2021 2020
Sales by geographic area:
United States of America $ 2,312,131 $ 1,726,119 $ 4,789,329 $ 4,097,815
Foreign 181,540 6,073 240,172 60,121
$ 2,493,671 $ 1,732,192 $ 5,029,501 $ 4,157,936 Sales
to customers outside of the United States are denominated in U.S. dollars. All Company assets are physically located within the United
States. Recent
Accounting Pronouncements: In
June 2016, the Financial Accounting Standards Board (“FASB”) issued Accounting Standards Update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he “SEC”)
to fiscal years beginning after December 15, 2022, including interim periods within those fiscal years. Since the Company is an SRC,
implementation will not be required until January 1, 2023. The Company will continue to evaluate the effect that adopting ASU 2016-13
will have on the Company’s consolidated financial statements. In
2020, FASB issued ASU No. 2020-06 to simplify the accounting for convertible debt instruments as the current accounting guidance was
determined to be unnecessarily complex and difficult to navigate. The ASU primarily does three things: (1) The ASU eliminates the beneficial
conversion feature model and the cash conversion model. The elimination of these models will result in more convertible instruments (convertible
debt instruments or convertible preferred stock instruments) being reported as a single liability instrument. The ASU also makes targeted
improvements to the related disclosures, (2) The ASU eliminates certain settlement conditions that are required to qualify for derivative
scope exception which will allow for less equity contracts to be accounted for as a derivative and (3) The ASU aligns the diluted EPS
calculation for convertible instruments by requiring the use of the if-converted method and requiring share settlement be included in
the calculation when the contract includes an option of cash or share settlement. ASU
No. 2020-06 is effective for fiscal years beginning after December 15, 2021 with early adoption permitted for fiscal years beginning
after December 15, 2020. Management has not early-adopted this new standard and continues to evaluate the impact of adopting ASU 2020-06
will have on its consolidated financial statements. In
2020, FASB issued ASU No. 2020-01 which represents a consensus of the Emerging Issues Task Force and it clarifies certain items related
to ASU 2016-01, Financial Instruments—Overall (Subtopic 825-10): Recognition and Measurement of Financial Assets and Financial
Liabilities. The ASU (1) clarifies that when an entity is either applying the equity method or upon discontinuing the equity method it
should consider observable price changes in orderly transactions for the identical or a similar investment with the same issuer for valuing
basis of the investment and (2) clarifies that when determining the accounting for certain forward contracts and purchased options an
entity should not consider, whether upon settlement or exercise, if the underlying securities would be accounted for under the equity
method or fair value option. ASU No. 2020-01 is effective
for fiscal years beginning after December 15, 2020 with early adoption permitted. The Company adopted this update for the quarter ended
March 31, 2021, with no material effect on the financials. In
December 2019, the FASB issued ASU No. 2019-12, Income Taxes - simplifying the accounting for income taxes (Topic 740), which is meant
to simplify the accounting for income taxes by removing certain exceptions to the general principles in Topic 740, Income Taxes. The
amendment also improves consistent application and simplifies GAAP for other areas of Topic 740 by clarifying and amending existing guidance.
The adoption of this standard did not have a significant impact on the Company’s financial position and results of operations. Warrant
Derivative Liabilities In
accordance with FASB ASC 815-40, Derivatives and Hedging: Contracts in an Entities Own Equity, entities must consider whether to classify
contracts that may be settled in its own stock, such as warrants to purchase shares of Common Stock, as equity of the entity or as an
asset or liability. If an event that is not within the entity’s control could require net cash settlement, then the contract should
be classified as an asset or a liability rather than as equity. We have determined because the terms of the warrants issued during the
first quarter of 2021, and remain outstanding, include a provision that entitles all the warrant holders to receive cash for their warrants
in the event of a qualifying cash tender offer, while only certain of the holders of the underlying shares of common stock would be entitled
to cash, our warrants should be classified as liability measured at fair value, with changes in fair value each period reported in earnings.
Volatility in the price of our common stock may result in significant changes in the value of the derivatives and resulting gains and
losses on our statement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NOTE
2. INVENTORIES Inventories
consisted of the following at June 30, 2021 and December 31, 2020: SCHEDULE OF INVENTORIES
June 30, December 31, 2020
Raw material and component parts $ 3,184,707 $ 3,186,426
Work-in-process 15,530 1,907
Finished goods 8,737,310 6,974,291
Subtotal 11,937,547 10,162,625
Reserve for excess and obsolete inventory (2,321,788 ) (1,960,351 )
Total inventories $ 9,615,759 $ 8,202,274 Finished
goods inventory includes units held by potential customers and sales agents for test and evaluation purposes. The cost of such units
totaled $ 131,068 138,2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8T20:29:05Z</dcterms:created>
  <dcterms:modified xmlns:dcterms="http://purl.org/dc/terms/" xmlns:xsi="http://www.w3.org/2001/XMLSchema-instance" xsi:type="dcterms:W3CDTF">2021-08-18T20:29:05Z</dcterms:modified>
</cp:coreProperties>
</file>